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U.K. Sale" sheetId="12" state="visible" r:id="rId12"/>
    <sheet xmlns:r="http://schemas.openxmlformats.org/officeDocument/2006/relationships" name="The CARES Act" sheetId="13" state="visible" r:id="rId13"/>
    <sheet xmlns:r="http://schemas.openxmlformats.org/officeDocument/2006/relationships" name="Revenue" sheetId="14" state="visible" r:id="rId14"/>
    <sheet xmlns:r="http://schemas.openxmlformats.org/officeDocument/2006/relationships" name="Earnings Per Share" sheetId="15" state="visible" r:id="rId15"/>
    <sheet xmlns:r="http://schemas.openxmlformats.org/officeDocument/2006/relationships" name="Acquisitions" sheetId="16" state="visible" r:id="rId16"/>
    <sheet xmlns:r="http://schemas.openxmlformats.org/officeDocument/2006/relationships" name="Property and Equipment" sheetId="17" state="visible" r:id="rId17"/>
    <sheet xmlns:r="http://schemas.openxmlformats.org/officeDocument/2006/relationships" name="Other Intangible Assets"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Equity"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Derivatives"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Noncontrolling Interests" sheetId="27" state="visible" r:id="rId27"/>
    <sheet xmlns:r="http://schemas.openxmlformats.org/officeDocument/2006/relationships" name="Employee Benefit Plans" sheetId="28" state="visible" r:id="rId28"/>
    <sheet xmlns:r="http://schemas.openxmlformats.org/officeDocument/2006/relationships" name="Accumulated Other Comprehensive" sheetId="29" state="visible" r:id="rId29"/>
    <sheet xmlns:r="http://schemas.openxmlformats.org/officeDocument/2006/relationships" name="Quarterly Information (Unaudite" sheetId="30" state="visible" r:id="rId30"/>
    <sheet xmlns:r="http://schemas.openxmlformats.org/officeDocument/2006/relationships" name="Financial Information for the C"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U.K. Sale (Tables)" sheetId="35" state="visible" r:id="rId35"/>
    <sheet xmlns:r="http://schemas.openxmlformats.org/officeDocument/2006/relationships" name="Revenue (Tables)" sheetId="36" state="visible" r:id="rId36"/>
    <sheet xmlns:r="http://schemas.openxmlformats.org/officeDocument/2006/relationships" name="Earnings Per Share (Tables)" sheetId="37" state="visible" r:id="rId37"/>
    <sheet xmlns:r="http://schemas.openxmlformats.org/officeDocument/2006/relationships" name="Acquisitions (Tables)" sheetId="38" state="visible" r:id="rId38"/>
    <sheet xmlns:r="http://schemas.openxmlformats.org/officeDocument/2006/relationships" name="Property and Equipment (Tables)" sheetId="39" state="visible" r:id="rId39"/>
    <sheet xmlns:r="http://schemas.openxmlformats.org/officeDocument/2006/relationships" name="Other Intangible Assets (Tables" sheetId="40" state="visible" r:id="rId40"/>
    <sheet xmlns:r="http://schemas.openxmlformats.org/officeDocument/2006/relationships" name="Leases (Tables)" sheetId="41" state="visible" r:id="rId41"/>
    <sheet xmlns:r="http://schemas.openxmlformats.org/officeDocument/2006/relationships" name="Long-Term Debt (Tables)" sheetId="42" state="visible" r:id="rId42"/>
    <sheet xmlns:r="http://schemas.openxmlformats.org/officeDocument/2006/relationships" name="Equity-Based Compensation (Tabl" sheetId="43" state="visible" r:id="rId43"/>
    <sheet xmlns:r="http://schemas.openxmlformats.org/officeDocument/2006/relationships" name="Income Taxes (Tables)" sheetId="44" state="visible" r:id="rId44"/>
    <sheet xmlns:r="http://schemas.openxmlformats.org/officeDocument/2006/relationships" name="Fair Value Measurements (Tables" sheetId="45" state="visible" r:id="rId45"/>
    <sheet xmlns:r="http://schemas.openxmlformats.org/officeDocument/2006/relationships" name="Noncontrolling Interests (Table" sheetId="46" state="visible" r:id="rId46"/>
    <sheet xmlns:r="http://schemas.openxmlformats.org/officeDocument/2006/relationships" name="Accumulated Other Comprehensi_2" sheetId="47" state="visible" r:id="rId47"/>
    <sheet xmlns:r="http://schemas.openxmlformats.org/officeDocument/2006/relationships" name="Quarterly Information (Unaudi_2" sheetId="48" state="visible" r:id="rId48"/>
    <sheet xmlns:r="http://schemas.openxmlformats.org/officeDocument/2006/relationships" name="Financial Information for the_2" sheetId="49" state="visible" r:id="rId49"/>
    <sheet xmlns:r="http://schemas.openxmlformats.org/officeDocument/2006/relationships" name="Description of Business and B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U.K. Sale - Additional Informat" sheetId="54" state="visible" r:id="rId54"/>
    <sheet xmlns:r="http://schemas.openxmlformats.org/officeDocument/2006/relationships" name="U.K. Sale - Result of Operation" sheetId="55" state="visible" r:id="rId55"/>
    <sheet xmlns:r="http://schemas.openxmlformats.org/officeDocument/2006/relationships" name="U.K. Sale - Major Classes of As" sheetId="56" state="visible" r:id="rId56"/>
    <sheet xmlns:r="http://schemas.openxmlformats.org/officeDocument/2006/relationships" name="U.K. Sale - Summary of Funded S" sheetId="57" state="visible" r:id="rId57"/>
    <sheet xmlns:r="http://schemas.openxmlformats.org/officeDocument/2006/relationships" name="The CARES Act - Additional Info" sheetId="58" state="visible" r:id="rId58"/>
    <sheet xmlns:r="http://schemas.openxmlformats.org/officeDocument/2006/relationships" name="Revenue - Additional Informatio" sheetId="59" state="visible" r:id="rId59"/>
    <sheet xmlns:r="http://schemas.openxmlformats.org/officeDocument/2006/relationships" name="Revenue - Schedule of U.S. Reve" sheetId="60" state="visible" r:id="rId60"/>
    <sheet xmlns:r="http://schemas.openxmlformats.org/officeDocument/2006/relationships" name="Revenue - Schedule of Revenue a" sheetId="61" state="visible" r:id="rId61"/>
    <sheet xmlns:r="http://schemas.openxmlformats.org/officeDocument/2006/relationships" name="Revenue - Summary of the Activi" sheetId="62" state="visible" r:id="rId62"/>
    <sheet xmlns:r="http://schemas.openxmlformats.org/officeDocument/2006/relationships" name="Earnings Per Share - Computatio" sheetId="63" state="visible" r:id="rId63"/>
    <sheet xmlns:r="http://schemas.openxmlformats.org/officeDocument/2006/relationships" name="Earnings Per Share - Additional" sheetId="64" state="visible" r:id="rId64"/>
    <sheet xmlns:r="http://schemas.openxmlformats.org/officeDocument/2006/relationships" name="Acquisitions - Additional Infor" sheetId="65" state="visible" r:id="rId65"/>
    <sheet xmlns:r="http://schemas.openxmlformats.org/officeDocument/2006/relationships" name="Acquisitions - Summary of Chang" sheetId="66" state="visible" r:id="rId66"/>
    <sheet xmlns:r="http://schemas.openxmlformats.org/officeDocument/2006/relationships" name="Acquisitions - Transaction Rela" sheetId="67" state="visible" r:id="rId67"/>
    <sheet xmlns:r="http://schemas.openxmlformats.org/officeDocument/2006/relationships" name="Property and Equipment - Summar" sheetId="68" state="visible" r:id="rId68"/>
    <sheet xmlns:r="http://schemas.openxmlformats.org/officeDocument/2006/relationships" name="Property and Equipment - Additi" sheetId="69" state="visible" r:id="rId69"/>
    <sheet xmlns:r="http://schemas.openxmlformats.org/officeDocument/2006/relationships" name="Other Intangible Assets - Other" sheetId="70" state="visible" r:id="rId70"/>
    <sheet xmlns:r="http://schemas.openxmlformats.org/officeDocument/2006/relationships" name="Other Intangible Assets - Addit" sheetId="71" state="visible" r:id="rId71"/>
    <sheet xmlns:r="http://schemas.openxmlformats.org/officeDocument/2006/relationships" name="Leases - Additional Information" sheetId="72" state="visible" r:id="rId72"/>
    <sheet xmlns:r="http://schemas.openxmlformats.org/officeDocument/2006/relationships" name="Leases - Schedule of Leases on " sheetId="73" state="visible" r:id="rId73"/>
    <sheet xmlns:r="http://schemas.openxmlformats.org/officeDocument/2006/relationships" name="Leases - Schedule of Weighted-a" sheetId="74" state="visible" r:id="rId74"/>
    <sheet xmlns:r="http://schemas.openxmlformats.org/officeDocument/2006/relationships" name="Leases - Schedule of Lease Cost" sheetId="75" state="visible" r:id="rId75"/>
    <sheet xmlns:r="http://schemas.openxmlformats.org/officeDocument/2006/relationships" name="Leases - Schedule of Undiscount" sheetId="76" state="visible" r:id="rId76"/>
    <sheet xmlns:r="http://schemas.openxmlformats.org/officeDocument/2006/relationships" name="Leases - Schedule of Supplement" sheetId="77" state="visible" r:id="rId77"/>
    <sheet xmlns:r="http://schemas.openxmlformats.org/officeDocument/2006/relationships" name="Long-Term Debt - Components of " sheetId="78" state="visible" r:id="rId78"/>
    <sheet xmlns:r="http://schemas.openxmlformats.org/officeDocument/2006/relationships" name="Long-Term Debt - Components o_2" sheetId="79" state="visible" r:id="rId79"/>
    <sheet xmlns:r="http://schemas.openxmlformats.org/officeDocument/2006/relationships" name="Long-Term Debt (Amended and Res" sheetId="80" state="visible" r:id="rId80"/>
    <sheet xmlns:r="http://schemas.openxmlformats.org/officeDocument/2006/relationships" name="Long-Term Debt (6.125% Senior N" sheetId="81" state="visible" r:id="rId81"/>
    <sheet xmlns:r="http://schemas.openxmlformats.org/officeDocument/2006/relationships" name="Long-Term Debt (5.125% Senior N" sheetId="82" state="visible" r:id="rId82"/>
    <sheet xmlns:r="http://schemas.openxmlformats.org/officeDocument/2006/relationships" name="Long-Term Debt (Redemption of 6" sheetId="83" state="visible" r:id="rId83"/>
    <sheet xmlns:r="http://schemas.openxmlformats.org/officeDocument/2006/relationships" name="Long-Term Debt (5.625% Senior N" sheetId="84" state="visible" r:id="rId84"/>
    <sheet xmlns:r="http://schemas.openxmlformats.org/officeDocument/2006/relationships" name="Long-Term Debt (6.500% Senior N" sheetId="85" state="visible" r:id="rId85"/>
    <sheet xmlns:r="http://schemas.openxmlformats.org/officeDocument/2006/relationships" name="Long-Term Debt (Redemption of 5" sheetId="86" state="visible" r:id="rId86"/>
    <sheet xmlns:r="http://schemas.openxmlformats.org/officeDocument/2006/relationships" name="Long-Term Debt (5.500% Senior N" sheetId="87" state="visible" r:id="rId87"/>
    <sheet xmlns:r="http://schemas.openxmlformats.org/officeDocument/2006/relationships" name="Long-Term Debt (5.000% Senior N" sheetId="88" state="visible" r:id="rId88"/>
    <sheet xmlns:r="http://schemas.openxmlformats.org/officeDocument/2006/relationships" name="Long-Term Debt (9.0% and 9.5% R" sheetId="89" state="visible" r:id="rId89"/>
    <sheet xmlns:r="http://schemas.openxmlformats.org/officeDocument/2006/relationships" name="Long-Term Debt (Debt Issuance C" sheetId="90" state="visible" r:id="rId90"/>
    <sheet xmlns:r="http://schemas.openxmlformats.org/officeDocument/2006/relationships" name="Long-Term Debt (Other) - Summar" sheetId="91" state="visible" r:id="rId91"/>
    <sheet xmlns:r="http://schemas.openxmlformats.org/officeDocument/2006/relationships" name="Equity - Additional Information" sheetId="92" state="visible" r:id="rId92"/>
    <sheet xmlns:r="http://schemas.openxmlformats.org/officeDocument/2006/relationships" name="Equity-Based Compensation - Add" sheetId="93" state="visible" r:id="rId93"/>
    <sheet xmlns:r="http://schemas.openxmlformats.org/officeDocument/2006/relationships" name="Equity-Based Compensation - Sto" sheetId="94" state="visible" r:id="rId94"/>
    <sheet xmlns:r="http://schemas.openxmlformats.org/officeDocument/2006/relationships" name="Equity-Based Compensation - Sch" sheetId="95" state="visible" r:id="rId95"/>
    <sheet xmlns:r="http://schemas.openxmlformats.org/officeDocument/2006/relationships" name="Equity-Based Compensation - Res" sheetId="96" state="visible" r:id="rId96"/>
    <sheet xmlns:r="http://schemas.openxmlformats.org/officeDocument/2006/relationships" name="Equity-Based Compensation - R_2" sheetId="97" state="visible" r:id="rId97"/>
    <sheet xmlns:r="http://schemas.openxmlformats.org/officeDocument/2006/relationships" name="Income Taxes - Components of Pr" sheetId="98" state="visible" r:id="rId98"/>
    <sheet xmlns:r="http://schemas.openxmlformats.org/officeDocument/2006/relationships" name="Income Taxes - Effective Income" sheetId="99" state="visible" r:id="rId99"/>
    <sheet xmlns:r="http://schemas.openxmlformats.org/officeDocument/2006/relationships" name="Income Taxes - Additional Infor" sheetId="100" state="visible" r:id="rId100"/>
    <sheet xmlns:r="http://schemas.openxmlformats.org/officeDocument/2006/relationships" name="Income Taxes - Summary of Domes" sheetId="101" state="visible" r:id="rId101"/>
    <sheet xmlns:r="http://schemas.openxmlformats.org/officeDocument/2006/relationships" name="Income Taxes - Deferred Tax Ass" sheetId="102" state="visible" r:id="rId102"/>
    <sheet xmlns:r="http://schemas.openxmlformats.org/officeDocument/2006/relationships" name="Income Taxes - Unrecognized Inc" sheetId="103" state="visible" r:id="rId103"/>
    <sheet xmlns:r="http://schemas.openxmlformats.org/officeDocument/2006/relationships" name="Derivatives - Additional Inform" sheetId="104" state="visible" r:id="rId104"/>
    <sheet xmlns:r="http://schemas.openxmlformats.org/officeDocument/2006/relationships" name="Fair Value Measurements - Carry" sheetId="105" state="visible" r:id="rId105"/>
    <sheet xmlns:r="http://schemas.openxmlformats.org/officeDocument/2006/relationships" name="Fair Value Measurements - Addit" sheetId="106" state="visible" r:id="rId106"/>
    <sheet xmlns:r="http://schemas.openxmlformats.org/officeDocument/2006/relationships" name="Commitments and Contingencies -" sheetId="107" state="visible" r:id="rId107"/>
    <sheet xmlns:r="http://schemas.openxmlformats.org/officeDocument/2006/relationships" name="Noncontrolling Interests - Addi" sheetId="108" state="visible" r:id="rId108"/>
    <sheet xmlns:r="http://schemas.openxmlformats.org/officeDocument/2006/relationships" name="Noncontrolling Interests - Summ" sheetId="109" state="visible" r:id="rId109"/>
    <sheet xmlns:r="http://schemas.openxmlformats.org/officeDocument/2006/relationships" name="Employee Benefit Plans - Additi"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Quarterly Information (Unaudi_3" sheetId="113" state="visible" r:id="rId113"/>
    <sheet xmlns:r="http://schemas.openxmlformats.org/officeDocument/2006/relationships" name="Quarterly Information (Unaudi_4" sheetId="114" state="visible" r:id="rId114"/>
    <sheet xmlns:r="http://schemas.openxmlformats.org/officeDocument/2006/relationships" name="Financial Information for the_3" sheetId="115" state="visible" r:id="rId115"/>
    <sheet xmlns:r="http://schemas.openxmlformats.org/officeDocument/2006/relationships" name="Financial Information for the_4" sheetId="116" state="visible" r:id="rId116"/>
    <sheet xmlns:r="http://schemas.openxmlformats.org/officeDocument/2006/relationships" name="Financial Information for the_5" sheetId="117" state="visible" r:id="rId117"/>
    <sheet xmlns:r="http://schemas.openxmlformats.org/officeDocument/2006/relationships" name="Subsequent Events - Additional " sheetId="118" state="visible" r:id="rId11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CHC</t>
        </is>
      </c>
    </row>
    <row r="10">
      <c r="A10" s="4" t="inlineStr">
        <is>
          <t>Entity Registrant Name</t>
        </is>
      </c>
      <c r="B10" s="4" t="inlineStr">
        <is>
          <t>ACADIA HEALTHCARE COMPANY, INC.</t>
        </is>
      </c>
    </row>
    <row r="11">
      <c r="A11" s="4" t="inlineStr">
        <is>
          <t>Entity Central Index Key</t>
        </is>
      </c>
      <c r="B11" s="4" t="inlineStr">
        <is>
          <t>0001520697</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ICFR Auditor Attestation Flag</t>
        </is>
      </c>
      <c r="B18" s="4" t="inlineStr">
        <is>
          <t>true</t>
        </is>
      </c>
    </row>
    <row r="19">
      <c r="A19" s="4" t="inlineStr">
        <is>
          <t>Entity Shell Company</t>
        </is>
      </c>
      <c r="B19" s="4" t="inlineStr">
        <is>
          <t>false</t>
        </is>
      </c>
    </row>
    <row r="20">
      <c r="A20" s="4" t="inlineStr">
        <is>
          <t>Title of 12(b) Security</t>
        </is>
      </c>
      <c r="B20" s="4" t="inlineStr">
        <is>
          <t>Common Stock, $.01 par value</t>
        </is>
      </c>
    </row>
    <row r="21">
      <c r="A21" s="4" t="inlineStr">
        <is>
          <t>Security Exchange Name</t>
        </is>
      </c>
      <c r="B21" s="4" t="inlineStr">
        <is>
          <t>NASDAQ</t>
        </is>
      </c>
    </row>
    <row r="22">
      <c r="A22" s="4" t="inlineStr">
        <is>
          <t>Entity File Number</t>
        </is>
      </c>
      <c r="B22" s="4" t="inlineStr">
        <is>
          <t>001-35331</t>
        </is>
      </c>
    </row>
    <row r="23">
      <c r="A23" s="4" t="inlineStr">
        <is>
          <t>Entity Incorporation, State or Country Code</t>
        </is>
      </c>
      <c r="B23" s="4" t="inlineStr">
        <is>
          <t>DE</t>
        </is>
      </c>
    </row>
    <row r="24">
      <c r="A24" s="4" t="inlineStr">
        <is>
          <t>Entity Tax Identification Number</t>
        </is>
      </c>
      <c r="B24" s="4" t="inlineStr">
        <is>
          <t>45-2492228</t>
        </is>
      </c>
    </row>
    <row r="25">
      <c r="A25" s="4" t="inlineStr">
        <is>
          <t>Entity Address, Address Line One</t>
        </is>
      </c>
      <c r="B25" s="4" t="inlineStr">
        <is>
          <t>6100 Tower Circle</t>
        </is>
      </c>
    </row>
    <row r="26">
      <c r="A26" s="4" t="inlineStr">
        <is>
          <t>Entity Address, Address Line Two</t>
        </is>
      </c>
      <c r="B26" s="4" t="inlineStr">
        <is>
          <t>Suite 1000</t>
        </is>
      </c>
    </row>
    <row r="27">
      <c r="A27" s="4" t="inlineStr">
        <is>
          <t>Entity Address, City or Town</t>
        </is>
      </c>
      <c r="B27" s="4" t="inlineStr">
        <is>
          <t>Franklin</t>
        </is>
      </c>
    </row>
    <row r="28">
      <c r="A28" s="4" t="inlineStr">
        <is>
          <t>Entity Address, State or Province</t>
        </is>
      </c>
      <c r="B28" s="4" t="inlineStr">
        <is>
          <t>TN</t>
        </is>
      </c>
    </row>
    <row r="29">
      <c r="A29" s="4" t="inlineStr">
        <is>
          <t>Entity Address, Postal Zip Code</t>
        </is>
      </c>
      <c r="B29" s="4" t="inlineStr">
        <is>
          <t>37067</t>
        </is>
      </c>
    </row>
    <row r="30">
      <c r="A30" s="4" t="inlineStr">
        <is>
          <t>City Area Code</t>
        </is>
      </c>
      <c r="B30" s="4" t="inlineStr">
        <is>
          <t>615</t>
        </is>
      </c>
    </row>
    <row r="31">
      <c r="A31" s="4" t="inlineStr">
        <is>
          <t>Local Phone Number</t>
        </is>
      </c>
      <c r="B31" s="4" t="inlineStr">
        <is>
          <t>861-6000</t>
        </is>
      </c>
    </row>
    <row r="32">
      <c r="A32" s="4" t="inlineStr">
        <is>
          <t>Document Annual Report</t>
        </is>
      </c>
      <c r="B32" s="4" t="inlineStr">
        <is>
          <t>true</t>
        </is>
      </c>
    </row>
    <row r="33">
      <c r="A33" s="4" t="inlineStr">
        <is>
          <t>Document Transition Report</t>
        </is>
      </c>
      <c r="B33" s="4" t="inlineStr">
        <is>
          <t>false</t>
        </is>
      </c>
    </row>
    <row r="34">
      <c r="A34" s="4" t="inlineStr">
        <is>
          <t>Entity Common Stock, Shares Outstanding</t>
        </is>
      </c>
      <c r="C34" s="5" t="n">
        <v>89039946</v>
      </c>
    </row>
    <row r="35">
      <c r="A35" s="4" t="inlineStr">
        <is>
          <t>Entity Public Float</t>
        </is>
      </c>
      <c r="D35" s="6" t="n">
        <v>2.2</v>
      </c>
    </row>
    <row r="36">
      <c r="A36" s="4" t="inlineStr">
        <is>
          <t>Entity Well-known Seasoned Issuer</t>
        </is>
      </c>
      <c r="B36" s="4" t="inlineStr">
        <is>
          <t>Yes</t>
        </is>
      </c>
    </row>
    <row r="37">
      <c r="A37" s="4" t="inlineStr">
        <is>
          <t>Entity Voluntary Filers</t>
        </is>
      </c>
      <c r="B37" s="4" t="inlineStr">
        <is>
          <t>No</t>
        </is>
      </c>
    </row>
    <row r="38">
      <c r="A38" s="4" t="inlineStr">
        <is>
          <t>Documents Incorporated by Reference</t>
        </is>
      </c>
      <c r="B38" s="4" t="inlineStr">
        <is>
          <t>Portions of the registrant’s definitive proxy statement for its 2021 annual meeting of stockholders to be held on May 6, 2021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Accounting Policies [Abstract]</t>
        </is>
      </c>
    </row>
    <row r="4">
      <c r="A4" s="4" t="inlineStr">
        <is>
          <t>Description of Business and Basis of Presentation</t>
        </is>
      </c>
      <c r="B4" s="4" t="inlineStr">
        <is>
          <t>1. Description of Business and Basis of Presentation Description of Business 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in which the Company operates. At December 31, 2020, the Company operated 572 behavioral healthcare facilities with approximately 18,100 beds in 40 states, the United Kingdom (“U.K.”) and Puerto Rico. On January 19, 2021, the Company completed the sale of its U.K. operations to RemedcoUK Limited, a company organized under the laws of England and Wales and owned by funds managed or advised by Waterland Private Equity Fund VII (the “U.K. Sale”). The U.K. Sale allows us to reduce our indebtedness and focus on our United States (“U.S.”) operations. As a result of the U.K. Sale, the Company reported, for all periods presented, results of operations and cash flows of the U.K. operations as discontinued operations in the accompanying financial statements. See Note 3 – U.K. Sale. Basis of Presentation The business of the Company is conducted through limited liability companies, partnerships and C-corporations. The Company’s consolidated financial statements include the accounts of the Company and all subsidiaries controlled by the Company through its’ direct or indirect ownership of majority interests and exclusive rights granted to the Company as the controlling member of an entity. All intercompany accounts and transactions have been eliminated in consolidation. The accompanying consolidated financial statements have been prepared in accordance with U.S. generally accepted accounting principles (“GAAP”). The preparation of financial statements in conformity with GAAP requires management to make estimates and assumptions that affect the amounts reported in the consolidated financial statements and accompanying notes. Actual results could differ from those estimates. The majority of the Company’s expenses are “cost of revenue” items. Costs that could be classified as general and administrative expenses include the Company’s corporate office costs, which were $97.8 million, $90.4 million and $86.6 million for the years ended December 31, 2020, 2019 and 2018, respectively. Certain reclassifications have been made to prior years to conform to the current year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Examination [Line Items]</t>
        </is>
      </c>
    </row>
    <row r="4">
      <c r="A4" s="4" t="inlineStr">
        <is>
          <t>Provision for income taxes</t>
        </is>
      </c>
      <c r="B4" s="7" t="n">
        <v>40606000</v>
      </c>
      <c r="C4" s="7" t="n">
        <v>25085000</v>
      </c>
      <c r="D4" s="7" t="n">
        <v>9907000</v>
      </c>
    </row>
    <row r="5">
      <c r="A5" s="4" t="inlineStr">
        <is>
          <t>Effective tax rates</t>
        </is>
      </c>
      <c r="B5" s="4" t="inlineStr">
        <is>
          <t>22.10%</t>
        </is>
      </c>
      <c r="C5" s="4" t="inlineStr">
        <is>
          <t>32.00%</t>
        </is>
      </c>
      <c r="D5" s="4" t="inlineStr">
        <is>
          <t>14.70%</t>
        </is>
      </c>
    </row>
    <row r="6">
      <c r="A6" s="4" t="inlineStr">
        <is>
          <t>Effective income tax rate reconciliation at federal statutory income tax rate</t>
        </is>
      </c>
      <c r="B6" s="4" t="inlineStr">
        <is>
          <t>21.00%</t>
        </is>
      </c>
      <c r="C6" s="4" t="inlineStr">
        <is>
          <t>21.00%</t>
        </is>
      </c>
      <c r="D6" s="4" t="inlineStr">
        <is>
          <t>21.00%</t>
        </is>
      </c>
      <c r="E6" s="4" t="inlineStr">
        <is>
          <t>35.00%</t>
        </is>
      </c>
    </row>
    <row r="7">
      <c r="A7" s="4" t="inlineStr">
        <is>
          <t>Basis in foreign subsidiary</t>
        </is>
      </c>
      <c r="B7" s="7" t="n">
        <v>239073000</v>
      </c>
    </row>
    <row r="8">
      <c r="A8" s="4" t="inlineStr">
        <is>
          <t>Deferred tax assets valuation allowance</t>
        </is>
      </c>
      <c r="B8" s="7" t="n">
        <v>239100000</v>
      </c>
    </row>
    <row r="9">
      <c r="A9" s="4" t="inlineStr">
        <is>
          <t>Exemption of tax credit</t>
        </is>
      </c>
      <c r="B9" s="4" t="inlineStr">
        <is>
          <t>1.00%</t>
        </is>
      </c>
      <c r="C9" s="4" t="inlineStr">
        <is>
          <t>2.20%</t>
        </is>
      </c>
      <c r="D9" s="4" t="inlineStr">
        <is>
          <t>2.30%</t>
        </is>
      </c>
    </row>
    <row r="10">
      <c r="A10" s="4" t="inlineStr">
        <is>
          <t>Valuation allowance against deferred tax assets</t>
        </is>
      </c>
      <c r="B10" s="7" t="n">
        <v>241225000</v>
      </c>
      <c r="C10" s="7" t="n">
        <v>6859000</v>
      </c>
    </row>
    <row r="11">
      <c r="A11" s="4" t="inlineStr">
        <is>
          <t>Federal net operating loss carryforwards</t>
        </is>
      </c>
      <c r="B11" s="5" t="n">
        <v>0</v>
      </c>
      <c r="C11" s="5" t="n">
        <v>0</v>
      </c>
    </row>
    <row r="12">
      <c r="A12" s="4" t="inlineStr">
        <is>
          <t>Foreign net operating loss carryforwards</t>
        </is>
      </c>
      <c r="B12" s="5" t="n">
        <v>100000</v>
      </c>
      <c r="C12" s="5" t="n">
        <v>100000</v>
      </c>
    </row>
    <row r="13">
      <c r="A13" s="4" t="inlineStr">
        <is>
          <t>State net operating loss carry forwards</t>
        </is>
      </c>
      <c r="B13" s="7" t="n">
        <v>170000000</v>
      </c>
      <c r="C13" s="5" t="n">
        <v>220800000</v>
      </c>
    </row>
    <row r="14">
      <c r="A14" s="4" t="inlineStr">
        <is>
          <t>Operating loss carryforwards expiration start year</t>
        </is>
      </c>
      <c r="B14" s="4" t="inlineStr">
        <is>
          <t>2022</t>
        </is>
      </c>
    </row>
    <row r="15">
      <c r="A15" s="4" t="inlineStr">
        <is>
          <t>Operating loss carryforwards expiration end year</t>
        </is>
      </c>
      <c r="B15" s="4" t="inlineStr">
        <is>
          <t>2035</t>
        </is>
      </c>
    </row>
    <row r="16">
      <c r="A16" s="4" t="inlineStr">
        <is>
          <t>Expiration of State tax credits</t>
        </is>
      </c>
      <c r="B16" s="4" t="inlineStr">
        <is>
          <t>2030</t>
        </is>
      </c>
    </row>
    <row r="17">
      <c r="A17" s="4" t="inlineStr">
        <is>
          <t>State tax credits</t>
        </is>
      </c>
      <c r="B17" s="7" t="n">
        <v>600000</v>
      </c>
    </row>
    <row r="18">
      <c r="A18" s="4" t="inlineStr">
        <is>
          <t>Income taxes receivable</t>
        </is>
      </c>
      <c r="B18" s="5" t="n">
        <v>897000</v>
      </c>
      <c r="C18" s="5" t="n">
        <v>4786000</v>
      </c>
    </row>
    <row r="19">
      <c r="A19" s="4" t="inlineStr">
        <is>
          <t>Income tax payable included in other accrued liabilities</t>
        </is>
      </c>
      <c r="B19" s="5" t="n">
        <v>16345000</v>
      </c>
    </row>
    <row r="20">
      <c r="A20" s="4" t="inlineStr">
        <is>
          <t>Unrecognized tax benefits</t>
        </is>
      </c>
      <c r="B20" s="5" t="n">
        <v>2060000</v>
      </c>
      <c r="C20" s="5" t="n">
        <v>2441000</v>
      </c>
      <c r="D20" s="7" t="n">
        <v>713000</v>
      </c>
    </row>
    <row r="21">
      <c r="A21" s="4" t="inlineStr">
        <is>
          <t>Cumulative amounts of interest and penalties recognized</t>
        </is>
      </c>
      <c r="B21" s="5" t="n">
        <v>500000</v>
      </c>
      <c r="C21" s="5" t="n">
        <v>600000</v>
      </c>
    </row>
    <row r="22">
      <c r="A22" s="4" t="inlineStr">
        <is>
          <t>Unrecognized tax benefits would impact effective tax rate</t>
        </is>
      </c>
      <c r="B22" s="7" t="n">
        <v>400000</v>
      </c>
    </row>
    <row r="23">
      <c r="A23" s="4" t="inlineStr">
        <is>
          <t>Foreign dividends</t>
        </is>
      </c>
      <c r="D23" s="7" t="n">
        <v>10900</v>
      </c>
    </row>
    <row r="24">
      <c r="A24" s="4" t="inlineStr">
        <is>
          <t>Earliest Tax Year [Member] | Internal Revenue Service (IRS) [Member]</t>
        </is>
      </c>
    </row>
    <row r="25">
      <c r="A25" s="3" t="inlineStr">
        <is>
          <t>Income Tax Examination [Line Items]</t>
        </is>
      </c>
    </row>
    <row r="26">
      <c r="A26" s="4" t="inlineStr">
        <is>
          <t>Period of examination by internal revenue service</t>
        </is>
      </c>
      <c r="B26" s="4" t="inlineStr">
        <is>
          <t>2017</t>
        </is>
      </c>
    </row>
    <row r="27">
      <c r="A27" s="4" t="inlineStr">
        <is>
          <t>Latest Tax Year [Member] | Internal Revenue Service (IRS) [Member]</t>
        </is>
      </c>
    </row>
    <row r="28">
      <c r="A28" s="3" t="inlineStr">
        <is>
          <t>Income Tax Examination [Line Items]</t>
        </is>
      </c>
    </row>
    <row r="29">
      <c r="A29" s="4" t="inlineStr">
        <is>
          <t>Period of examination by internal revenue service</t>
        </is>
      </c>
      <c r="B29" s="4" t="inlineStr">
        <is>
          <t>2019</t>
        </is>
      </c>
    </row>
    <row r="30">
      <c r="A30" s="4" t="inlineStr">
        <is>
          <t>Other Liabilities [Member]</t>
        </is>
      </c>
    </row>
    <row r="31">
      <c r="A31" s="3" t="inlineStr">
        <is>
          <t>Income Tax Examination [Line Items]</t>
        </is>
      </c>
    </row>
    <row r="32">
      <c r="A32" s="4" t="inlineStr">
        <is>
          <t>Unrecognized tax benefits</t>
        </is>
      </c>
      <c r="B32" s="7" t="n">
        <v>2500000</v>
      </c>
      <c r="C32" s="7" t="n">
        <v>3100000</v>
      </c>
    </row>
    <row r="33">
      <c r="A33" s="4" t="inlineStr">
        <is>
          <t>Foreign Tax Authority [Member]</t>
        </is>
      </c>
    </row>
    <row r="34">
      <c r="A34" s="3" t="inlineStr">
        <is>
          <t>Income Tax Examination [Line Items]</t>
        </is>
      </c>
    </row>
    <row r="35">
      <c r="A35" s="4" t="inlineStr">
        <is>
          <t>Period of examination by internal revenue service minimum</t>
        </is>
      </c>
      <c r="B35" s="4" t="inlineStr">
        <is>
          <t>2016</t>
        </is>
      </c>
    </row>
    <row r="36">
      <c r="A36" s="4" t="inlineStr">
        <is>
          <t>Period of examination by internal revenue service maximum</t>
        </is>
      </c>
      <c r="B36" s="4" t="inlineStr">
        <is>
          <t>2019</t>
        </is>
      </c>
    </row>
    <row r="37">
      <c r="A37" s="4" t="inlineStr">
        <is>
          <t>State and Local Jurisdiction [Member]</t>
        </is>
      </c>
    </row>
    <row r="38">
      <c r="A38" s="3" t="inlineStr">
        <is>
          <t>Income Tax Examination [Line Items]</t>
        </is>
      </c>
    </row>
    <row r="39">
      <c r="A39" s="4" t="inlineStr">
        <is>
          <t>Period of examination by internal revenue service minimum</t>
        </is>
      </c>
      <c r="B39" s="4" t="inlineStr">
        <is>
          <t>2014</t>
        </is>
      </c>
    </row>
    <row r="40">
      <c r="A40" s="4" t="inlineStr">
        <is>
          <t>Period of examination by internal revenue service maximum</t>
        </is>
      </c>
      <c r="B40" s="4" t="inlineStr">
        <is>
          <t>2019</t>
        </is>
      </c>
    </row>
    <row r="41">
      <c r="A41" s="4" t="inlineStr">
        <is>
          <t>Maximum [Member]</t>
        </is>
      </c>
    </row>
    <row r="42">
      <c r="A42" s="3" t="inlineStr">
        <is>
          <t>Income Tax Examination [Line Items]</t>
        </is>
      </c>
    </row>
    <row r="43">
      <c r="A43" s="4" t="inlineStr">
        <is>
          <t>Exemption of tax credit</t>
        </is>
      </c>
      <c r="B43" s="4" t="inlineStr">
        <is>
          <t>50.00%</t>
        </is>
      </c>
    </row>
    <row r="44">
      <c r="A44" s="4" t="inlineStr">
        <is>
          <t>Maximum [Member] | Payroll [Member]</t>
        </is>
      </c>
    </row>
    <row r="45">
      <c r="A45" s="3" t="inlineStr">
        <is>
          <t>Income Tax Examination [Line Items]</t>
        </is>
      </c>
    </row>
    <row r="46">
      <c r="A46" s="4" t="inlineStr">
        <is>
          <t>Exemption of tax credit</t>
        </is>
      </c>
      <c r="B46" s="4" t="inlineStr">
        <is>
          <t>15.00%</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Components of Income from Continuing Operation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Income from continuing operations before income taxes</t>
        </is>
      </c>
      <c r="B4" s="7" t="n">
        <v>183797</v>
      </c>
      <c r="C4" s="7" t="n">
        <v>78395</v>
      </c>
      <c r="D4" s="7" t="n">
        <v>67395</v>
      </c>
    </row>
    <row r="5">
      <c r="A5" s="4" t="inlineStr">
        <is>
          <t>Foreign Tax Authority [Member]</t>
        </is>
      </c>
    </row>
    <row r="6">
      <c r="A6" s="3" t="inlineStr">
        <is>
          <t>Income Taxes [Line Items]</t>
        </is>
      </c>
    </row>
    <row r="7">
      <c r="A7" s="4" t="inlineStr">
        <is>
          <t>Income from continuing operations before income taxes</t>
        </is>
      </c>
      <c r="B7" s="5" t="n">
        <v>9904</v>
      </c>
      <c r="C7" s="5" t="n">
        <v>6070</v>
      </c>
      <c r="D7" s="5" t="n">
        <v>9947</v>
      </c>
    </row>
    <row r="8">
      <c r="A8" s="4" t="inlineStr">
        <is>
          <t>Domestic Tax Authority [Member]</t>
        </is>
      </c>
    </row>
    <row r="9">
      <c r="A9" s="3" t="inlineStr">
        <is>
          <t>Income Taxes [Line Items]</t>
        </is>
      </c>
    </row>
    <row r="10">
      <c r="A10" s="4" t="inlineStr">
        <is>
          <t>Income from continuing operations before income taxes</t>
        </is>
      </c>
      <c r="B10" s="7" t="n">
        <v>173893</v>
      </c>
      <c r="C10" s="7" t="n">
        <v>72325</v>
      </c>
      <c r="D10" s="7" t="n">
        <v>5744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0</t>
        </is>
      </c>
      <c r="C1" s="2" t="inlineStr">
        <is>
          <t>Dec. 31, 2019</t>
        </is>
      </c>
    </row>
    <row r="2">
      <c r="A2" s="3" t="inlineStr">
        <is>
          <t>Deferred tax assets:</t>
        </is>
      </c>
    </row>
    <row r="3">
      <c r="A3" s="4" t="inlineStr">
        <is>
          <t>Net operating losses and tax credit carryforwards – federal and state</t>
        </is>
      </c>
      <c r="B3" s="7" t="n">
        <v>7682</v>
      </c>
      <c r="C3" s="7" t="n">
        <v>9913</v>
      </c>
    </row>
    <row r="4">
      <c r="A4" s="4" t="inlineStr">
        <is>
          <t>Bad debt allowance</t>
        </is>
      </c>
      <c r="B4" s="5" t="n">
        <v>1243</v>
      </c>
      <c r="C4" s="5" t="n">
        <v>996</v>
      </c>
    </row>
    <row r="5">
      <c r="A5" s="4" t="inlineStr">
        <is>
          <t>Accrued compensation and severance</t>
        </is>
      </c>
      <c r="B5" s="5" t="n">
        <v>20889</v>
      </c>
      <c r="C5" s="5" t="n">
        <v>14241</v>
      </c>
    </row>
    <row r="6">
      <c r="A6" s="4" t="inlineStr">
        <is>
          <t>Insurance reserves</t>
        </is>
      </c>
      <c r="B6" s="5" t="n">
        <v>18497</v>
      </c>
      <c r="C6" s="5" t="n">
        <v>16485</v>
      </c>
    </row>
    <row r="7">
      <c r="A7" s="4" t="inlineStr">
        <is>
          <t>Leases</t>
        </is>
      </c>
      <c r="B7" s="5" t="n">
        <v>846</v>
      </c>
      <c r="C7" s="5" t="n">
        <v>800</v>
      </c>
    </row>
    <row r="8">
      <c r="A8" s="4" t="inlineStr">
        <is>
          <t>Accrued expenses</t>
        </is>
      </c>
      <c r="B8" s="5" t="n">
        <v>11817</v>
      </c>
      <c r="C8" s="5" t="n">
        <v>1020</v>
      </c>
    </row>
    <row r="9">
      <c r="A9" s="4" t="inlineStr">
        <is>
          <t>Interest carryforwards</t>
        </is>
      </c>
      <c r="B9" s="5" t="n">
        <v>3374</v>
      </c>
      <c r="C9" s="5" t="n">
        <v>40792</v>
      </c>
    </row>
    <row r="10">
      <c r="A10" s="4" t="inlineStr">
        <is>
          <t>Lease right-of-use liabilities</t>
        </is>
      </c>
      <c r="B10" s="5" t="n">
        <v>24402</v>
      </c>
      <c r="C10" s="5" t="n">
        <v>26375</v>
      </c>
    </row>
    <row r="11">
      <c r="A11" s="4" t="inlineStr">
        <is>
          <t>Fixed asset basis difference</t>
        </is>
      </c>
      <c r="C11" s="5" t="n">
        <v>14714</v>
      </c>
    </row>
    <row r="12">
      <c r="A12" s="4" t="inlineStr">
        <is>
          <t>Basis in foreign subsidiary</t>
        </is>
      </c>
      <c r="B12" s="5" t="n">
        <v>239073</v>
      </c>
    </row>
    <row r="13">
      <c r="A13" s="4" t="inlineStr">
        <is>
          <t>Other assets</t>
        </is>
      </c>
      <c r="B13" s="5" t="n">
        <v>13251</v>
      </c>
      <c r="C13" s="5" t="n">
        <v>2777</v>
      </c>
    </row>
    <row r="14">
      <c r="A14" s="4" t="inlineStr">
        <is>
          <t>Total gross deferred tax assets</t>
        </is>
      </c>
      <c r="B14" s="5" t="n">
        <v>341074</v>
      </c>
      <c r="C14" s="5" t="n">
        <v>128113</v>
      </c>
    </row>
    <row r="15">
      <c r="A15" s="4" t="inlineStr">
        <is>
          <t>Less: valuation allowance</t>
        </is>
      </c>
      <c r="B15" s="5" t="n">
        <v>-241225</v>
      </c>
      <c r="C15" s="5" t="n">
        <v>-6859</v>
      </c>
    </row>
    <row r="16">
      <c r="A16" s="4" t="inlineStr">
        <is>
          <t>Deferred tax assets</t>
        </is>
      </c>
      <c r="B16" s="5" t="n">
        <v>99849</v>
      </c>
      <c r="C16" s="5" t="n">
        <v>121254</v>
      </c>
    </row>
    <row r="17">
      <c r="A17" s="3" t="inlineStr">
        <is>
          <t>Deferred tax liabilities:</t>
        </is>
      </c>
    </row>
    <row r="18">
      <c r="A18" s="4" t="inlineStr">
        <is>
          <t>Fixed asset basis difference</t>
        </is>
      </c>
      <c r="B18" s="5" t="n">
        <v>-5553</v>
      </c>
    </row>
    <row r="19">
      <c r="A19" s="4" t="inlineStr">
        <is>
          <t>Prepaid items</t>
        </is>
      </c>
      <c r="B19" s="5" t="n">
        <v>-2960</v>
      </c>
      <c r="C19" s="5" t="n">
        <v>-2163</v>
      </c>
    </row>
    <row r="20">
      <c r="A20" s="4" t="inlineStr">
        <is>
          <t>Intangible assets</t>
        </is>
      </c>
      <c r="B20" s="5" t="n">
        <v>-115196</v>
      </c>
      <c r="C20" s="5" t="n">
        <v>-100881</v>
      </c>
    </row>
    <row r="21">
      <c r="A21" s="4" t="inlineStr">
        <is>
          <t>Lease right-of-use assets</t>
        </is>
      </c>
      <c r="B21" s="5" t="n">
        <v>-22948</v>
      </c>
      <c r="C21" s="5" t="n">
        <v>-24898</v>
      </c>
    </row>
    <row r="22">
      <c r="A22" s="4" t="inlineStr">
        <is>
          <t>Other liabilities</t>
        </is>
      </c>
      <c r="C22" s="5" t="n">
        <v>-12793</v>
      </c>
    </row>
    <row r="23">
      <c r="A23" s="4" t="inlineStr">
        <is>
          <t>Total deferred tax liabilities</t>
        </is>
      </c>
      <c r="B23" s="5" t="n">
        <v>-146657</v>
      </c>
      <c r="C23" s="5" t="n">
        <v>-140735</v>
      </c>
    </row>
    <row r="24">
      <c r="A24" s="4" t="inlineStr">
        <is>
          <t>Total net deferred tax liability</t>
        </is>
      </c>
      <c r="B24" s="7" t="n">
        <v>-46808</v>
      </c>
      <c r="C24" s="7" t="n">
        <v>-1948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Income Tax Benefits Net of Federal Benefit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Balance at January 1</t>
        </is>
      </c>
      <c r="B4" s="7" t="n">
        <v>2441</v>
      </c>
      <c r="C4" s="7" t="n">
        <v>713</v>
      </c>
    </row>
    <row r="5">
      <c r="A5" s="4" t="inlineStr">
        <is>
          <t>Additions based on tax positions related to the current year</t>
        </is>
      </c>
      <c r="C5" s="5" t="n">
        <v>3001</v>
      </c>
    </row>
    <row r="6">
      <c r="A6" s="4" t="inlineStr">
        <is>
          <t>Reductions as a result of the lapse of applicable statutes of limitations and settlements with tax authorities</t>
        </is>
      </c>
      <c r="B6" s="5" t="n">
        <v>-381</v>
      </c>
      <c r="C6" s="5" t="n">
        <v>-1273</v>
      </c>
    </row>
    <row r="7">
      <c r="A7" s="4" t="inlineStr">
        <is>
          <t>Balance at December 31</t>
        </is>
      </c>
      <c r="B7" s="7" t="n">
        <v>2060</v>
      </c>
      <c r="C7" s="7" t="n">
        <v>244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0" customWidth="1" min="7" max="7"/>
    <col width="20" customWidth="1" min="8" max="8"/>
  </cols>
  <sheetData>
    <row r="1">
      <c r="A1" s="1" t="inlineStr">
        <is>
          <t>Derivatives - Additional Information (Detail)</t>
        </is>
      </c>
      <c r="B1" s="2" t="inlineStr">
        <is>
          <t>1 Months Ended</t>
        </is>
      </c>
    </row>
    <row r="2">
      <c r="B2" s="2" t="inlineStr">
        <is>
          <t>Aug. 31, 2019USD ($)</t>
        </is>
      </c>
      <c r="C2" s="2" t="inlineStr">
        <is>
          <t>Aug. 31, 2019GBP (£)</t>
        </is>
      </c>
      <c r="D2" s="2" t="inlineStr">
        <is>
          <t>Dec. 31, 2020USD ($)</t>
        </is>
      </c>
      <c r="E2" s="2" t="inlineStr">
        <is>
          <t>Dec. 31, 2019USD ($)</t>
        </is>
      </c>
      <c r="F2" s="2" t="inlineStr">
        <is>
          <t>Aug. 31, 2019GBP (£)</t>
        </is>
      </c>
      <c r="G2" s="2" t="inlineStr">
        <is>
          <t>May 31, 2016USD ($)</t>
        </is>
      </c>
      <c r="H2" s="2" t="inlineStr">
        <is>
          <t>May 31, 2016GBP (£)</t>
        </is>
      </c>
    </row>
    <row r="3">
      <c r="A3" s="3" t="inlineStr">
        <is>
          <t>Derivative [Line Items]</t>
        </is>
      </c>
    </row>
    <row r="4">
      <c r="A4" s="4" t="inlineStr">
        <is>
          <t>Cross currency swap liabilities</t>
        </is>
      </c>
      <c r="D4" s="7" t="n">
        <v>84600000</v>
      </c>
      <c r="E4" s="7" t="n">
        <v>68900000</v>
      </c>
    </row>
    <row r="5">
      <c r="A5" s="4" t="inlineStr">
        <is>
          <t>Cross Currency Swap Assets [Member]</t>
        </is>
      </c>
    </row>
    <row r="6">
      <c r="A6" s="3" t="inlineStr">
        <is>
          <t>Derivative [Line Items]</t>
        </is>
      </c>
    </row>
    <row r="7">
      <c r="A7" s="4" t="inlineStr">
        <is>
          <t>Notional amount</t>
        </is>
      </c>
      <c r="B7" s="7" t="n">
        <v>650000000</v>
      </c>
      <c r="F7" s="11" t="n">
        <v>538100000</v>
      </c>
      <c r="G7" s="7" t="n">
        <v>650000000</v>
      </c>
      <c r="H7" s="11" t="n">
        <v>449300000</v>
      </c>
    </row>
    <row r="8">
      <c r="A8" s="4" t="inlineStr">
        <is>
          <t>Terminated cross currency swap derivatives</t>
        </is>
      </c>
      <c r="B8" s="5" t="n">
        <v>105000000</v>
      </c>
    </row>
    <row r="9">
      <c r="A9" s="4" t="inlineStr">
        <is>
          <t>Cross currency swap agreement cash flow due to interest payment</t>
        </is>
      </c>
      <c r="B9" s="7" t="n">
        <v>35800000</v>
      </c>
      <c r="C9" s="11" t="n">
        <v>25400000</v>
      </c>
    </row>
  </sheetData>
  <mergeCells count="3">
    <mergeCell ref="A1:A2"/>
    <mergeCell ref="B1:C1"/>
    <mergeCell ref="G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Company's Amended and Restated Senior Credit Facilities and Contingent Consideration Liabilities (Detail) - USD ($) $ in Thousands</t>
        </is>
      </c>
      <c r="B1" s="2" t="inlineStr">
        <is>
          <t>Dec. 31, 2020</t>
        </is>
      </c>
      <c r="C1" s="2" t="inlineStr">
        <is>
          <t>Dec. 31, 2019</t>
        </is>
      </c>
    </row>
    <row r="2">
      <c r="A2" s="3" t="inlineStr">
        <is>
          <t>Fair Value Balance Sheet Grouping Financial Statement Captions [Line Items]</t>
        </is>
      </c>
    </row>
    <row r="3">
      <c r="A3" s="4" t="inlineStr">
        <is>
          <t>Other long-term debt</t>
        </is>
      </c>
      <c r="B3" s="7" t="n">
        <v>3625</v>
      </c>
      <c r="C3" s="7" t="n">
        <v>4821</v>
      </c>
    </row>
    <row r="4">
      <c r="A4" s="4" t="inlineStr">
        <is>
          <t>Carrying Amount [Member]</t>
        </is>
      </c>
    </row>
    <row r="5">
      <c r="A5" s="3" t="inlineStr">
        <is>
          <t>Fair Value Balance Sheet Grouping Financial Statement Captions [Line Items]</t>
        </is>
      </c>
    </row>
    <row r="6">
      <c r="A6" s="4" t="inlineStr">
        <is>
          <t>Other long-term debt</t>
        </is>
      </c>
      <c r="B6" s="5" t="n">
        <v>3625</v>
      </c>
      <c r="C6" s="5" t="n">
        <v>4821</v>
      </c>
    </row>
    <row r="7">
      <c r="A7" s="4" t="inlineStr">
        <is>
          <t>Derivative instruments</t>
        </is>
      </c>
      <c r="B7" s="5" t="n">
        <v>84584</v>
      </c>
      <c r="C7" s="5" t="n">
        <v>68915</v>
      </c>
    </row>
    <row r="8">
      <c r="A8" s="4" t="inlineStr">
        <is>
          <t>Carrying Amount [Member] | Amended and Restated Senior Credit Facility [Member]</t>
        </is>
      </c>
    </row>
    <row r="9">
      <c r="A9" s="3" t="inlineStr">
        <is>
          <t>Fair Value Balance Sheet Grouping Financial Statement Captions [Line Items]</t>
        </is>
      </c>
    </row>
    <row r="10">
      <c r="A10" s="4" t="inlineStr">
        <is>
          <t>Senior Secured</t>
        </is>
      </c>
      <c r="B10" s="5" t="n">
        <v>1175437</v>
      </c>
      <c r="C10" s="5" t="n">
        <v>1668062</v>
      </c>
    </row>
    <row r="11">
      <c r="A11" s="4" t="inlineStr">
        <is>
          <t>Carrying Amount [Member] | 6.125% Senior Notes Due 2021 [Member]</t>
        </is>
      </c>
    </row>
    <row r="12">
      <c r="A12" s="3" t="inlineStr">
        <is>
          <t>Fair Value Balance Sheet Grouping Financial Statement Captions [Line Items]</t>
        </is>
      </c>
    </row>
    <row r="13">
      <c r="A13" s="4" t="inlineStr">
        <is>
          <t>Senior Notes</t>
        </is>
      </c>
      <c r="C13" s="5" t="n">
        <v>149254</v>
      </c>
    </row>
    <row r="14">
      <c r="A14" s="4" t="inlineStr">
        <is>
          <t>Carrying Amount [Member] | 5.125% Senior Notes Due 2022 [Member]</t>
        </is>
      </c>
    </row>
    <row r="15">
      <c r="A15" s="3" t="inlineStr">
        <is>
          <t>Fair Value Balance Sheet Grouping Financial Statement Captions [Line Items]</t>
        </is>
      </c>
    </row>
    <row r="16">
      <c r="A16" s="4" t="inlineStr">
        <is>
          <t>Senior Notes</t>
        </is>
      </c>
      <c r="C16" s="5" t="n">
        <v>297761</v>
      </c>
    </row>
    <row r="17">
      <c r="A17" s="4" t="inlineStr">
        <is>
          <t>Carrying Amount [Member] | 5.625% Senior Notes Due 2023 [Member]</t>
        </is>
      </c>
    </row>
    <row r="18">
      <c r="A18" s="3" t="inlineStr">
        <is>
          <t>Fair Value Balance Sheet Grouping Financial Statement Captions [Line Items]</t>
        </is>
      </c>
    </row>
    <row r="19">
      <c r="A19" s="4" t="inlineStr">
        <is>
          <t>Senior Notes</t>
        </is>
      </c>
      <c r="B19" s="5" t="n">
        <v>646344</v>
      </c>
      <c r="C19" s="5" t="n">
        <v>644771</v>
      </c>
    </row>
    <row r="20">
      <c r="A20" s="4" t="inlineStr">
        <is>
          <t>Carrying Amount [Member] | 6.500% Senior Notes due 2024 [Member]</t>
        </is>
      </c>
    </row>
    <row r="21">
      <c r="A21" s="3" t="inlineStr">
        <is>
          <t>Fair Value Balance Sheet Grouping Financial Statement Captions [Line Items]</t>
        </is>
      </c>
    </row>
    <row r="22">
      <c r="A22" s="4" t="inlineStr">
        <is>
          <t>Senior Notes</t>
        </is>
      </c>
      <c r="B22" s="5" t="n">
        <v>385636</v>
      </c>
      <c r="C22" s="5" t="n">
        <v>384430</v>
      </c>
    </row>
    <row r="23">
      <c r="A23" s="4" t="inlineStr">
        <is>
          <t>Carrying Amount [Member] | 5.500% Senior Notes due 2028 [Member]</t>
        </is>
      </c>
    </row>
    <row r="24">
      <c r="A24" s="3" t="inlineStr">
        <is>
          <t>Fair Value Balance Sheet Grouping Financial Statement Captions [Line Items]</t>
        </is>
      </c>
    </row>
    <row r="25">
      <c r="A25" s="4" t="inlineStr">
        <is>
          <t>Senior Notes</t>
        </is>
      </c>
      <c r="B25" s="5" t="n">
        <v>443139</v>
      </c>
    </row>
    <row r="26">
      <c r="A26" s="4" t="inlineStr">
        <is>
          <t>Carrying Amount [Member] | 5.000% Senior Notes due 2029 [Member]</t>
        </is>
      </c>
    </row>
    <row r="27">
      <c r="A27" s="3" t="inlineStr">
        <is>
          <t>Fair Value Balance Sheet Grouping Financial Statement Captions [Line Items]</t>
        </is>
      </c>
    </row>
    <row r="28">
      <c r="A28" s="4" t="inlineStr">
        <is>
          <t>Senior Notes</t>
        </is>
      </c>
      <c r="B28" s="5" t="n">
        <v>468245</v>
      </c>
    </row>
    <row r="29">
      <c r="A29" s="4" t="inlineStr">
        <is>
          <t>Fair Value [Member]</t>
        </is>
      </c>
    </row>
    <row r="30">
      <c r="A30" s="3" t="inlineStr">
        <is>
          <t>Fair Value Balance Sheet Grouping Financial Statement Captions [Line Items]</t>
        </is>
      </c>
    </row>
    <row r="31">
      <c r="A31" s="4" t="inlineStr">
        <is>
          <t>Other long-term debt</t>
        </is>
      </c>
      <c r="B31" s="5" t="n">
        <v>3625</v>
      </c>
      <c r="C31" s="5" t="n">
        <v>4821</v>
      </c>
    </row>
    <row r="32">
      <c r="A32" s="4" t="inlineStr">
        <is>
          <t>Derivative instruments</t>
        </is>
      </c>
      <c r="B32" s="5" t="n">
        <v>84584</v>
      </c>
      <c r="C32" s="5" t="n">
        <v>68915</v>
      </c>
    </row>
    <row r="33">
      <c r="A33" s="4" t="inlineStr">
        <is>
          <t>Fair Value [Member] | Amended and Restated Senior Credit Facility [Member]</t>
        </is>
      </c>
    </row>
    <row r="34">
      <c r="A34" s="3" t="inlineStr">
        <is>
          <t>Fair Value Balance Sheet Grouping Financial Statement Captions [Line Items]</t>
        </is>
      </c>
    </row>
    <row r="35">
      <c r="A35" s="4" t="inlineStr">
        <is>
          <t>Amended and Restated Senior Credit Facility</t>
        </is>
      </c>
      <c r="B35" s="5" t="n">
        <v>1175437</v>
      </c>
      <c r="C35" s="5" t="n">
        <v>1668062</v>
      </c>
    </row>
    <row r="36">
      <c r="A36" s="4" t="inlineStr">
        <is>
          <t>Fair Value [Member] | 6.125% Senior Notes Due 2021 [Member]</t>
        </is>
      </c>
    </row>
    <row r="37">
      <c r="A37" s="3" t="inlineStr">
        <is>
          <t>Fair Value Balance Sheet Grouping Financial Statement Captions [Line Items]</t>
        </is>
      </c>
    </row>
    <row r="38">
      <c r="A38" s="4" t="inlineStr">
        <is>
          <t>Senior Notes</t>
        </is>
      </c>
      <c r="C38" s="5" t="n">
        <v>149441</v>
      </c>
    </row>
    <row r="39">
      <c r="A39" s="4" t="inlineStr">
        <is>
          <t>Fair Value [Member] | 5.125% Senior Notes Due 2022 [Member]</t>
        </is>
      </c>
    </row>
    <row r="40">
      <c r="A40" s="3" t="inlineStr">
        <is>
          <t>Fair Value Balance Sheet Grouping Financial Statement Captions [Line Items]</t>
        </is>
      </c>
    </row>
    <row r="41">
      <c r="A41" s="4" t="inlineStr">
        <is>
          <t>Senior Notes</t>
        </is>
      </c>
      <c r="C41" s="5" t="n">
        <v>299994</v>
      </c>
    </row>
    <row r="42">
      <c r="A42" s="4" t="inlineStr">
        <is>
          <t>Fair Value [Member] | 5.625% Senior Notes Due 2023 [Member]</t>
        </is>
      </c>
    </row>
    <row r="43">
      <c r="A43" s="3" t="inlineStr">
        <is>
          <t>Fair Value Balance Sheet Grouping Financial Statement Captions [Line Items]</t>
        </is>
      </c>
    </row>
    <row r="44">
      <c r="A44" s="4" t="inlineStr">
        <is>
          <t>Senior Notes</t>
        </is>
      </c>
      <c r="B44" s="5" t="n">
        <v>647960</v>
      </c>
      <c r="C44" s="5" t="n">
        <v>655249</v>
      </c>
    </row>
    <row r="45">
      <c r="A45" s="4" t="inlineStr">
        <is>
          <t>Fair Value [Member] | 6.500% Senior Notes due 2024 [Member]</t>
        </is>
      </c>
    </row>
    <row r="46">
      <c r="A46" s="3" t="inlineStr">
        <is>
          <t>Fair Value Balance Sheet Grouping Financial Statement Captions [Line Items]</t>
        </is>
      </c>
    </row>
    <row r="47">
      <c r="A47" s="4" t="inlineStr">
        <is>
          <t>Senior Notes</t>
        </is>
      </c>
      <c r="B47" s="5" t="n">
        <v>393850</v>
      </c>
      <c r="C47" s="7" t="n">
        <v>398366</v>
      </c>
    </row>
    <row r="48">
      <c r="A48" s="4" t="inlineStr">
        <is>
          <t>Fair Value [Member] | 5.500% Senior Notes due 2028 [Member]</t>
        </is>
      </c>
    </row>
    <row r="49">
      <c r="A49" s="3" t="inlineStr">
        <is>
          <t>Fair Value Balance Sheet Grouping Financial Statement Captions [Line Items]</t>
        </is>
      </c>
    </row>
    <row r="50">
      <c r="A50" s="4" t="inlineStr">
        <is>
          <t>Senior Notes</t>
        </is>
      </c>
      <c r="B50" s="5" t="n">
        <v>475931</v>
      </c>
    </row>
    <row r="51">
      <c r="A51" s="4" t="inlineStr">
        <is>
          <t>Fair Value [Member] | 5.000% Senior Notes due 2029 [Member]</t>
        </is>
      </c>
    </row>
    <row r="52">
      <c r="A52" s="3" t="inlineStr">
        <is>
          <t>Fair Value Balance Sheet Grouping Financial Statement Captions [Line Items]</t>
        </is>
      </c>
    </row>
    <row r="53">
      <c r="A53" s="4" t="inlineStr">
        <is>
          <t>Senior Notes</t>
        </is>
      </c>
      <c r="B53" s="7" t="n">
        <v>49985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 Additional Information (Detail)</t>
        </is>
      </c>
      <c r="B1" s="2" t="inlineStr">
        <is>
          <t>Dec. 31, 2020</t>
        </is>
      </c>
      <c r="C1" s="2" t="inlineStr">
        <is>
          <t>Oct. 14, 2020</t>
        </is>
      </c>
      <c r="D1" s="2" t="inlineStr">
        <is>
          <t>Jun. 24, 2020</t>
        </is>
      </c>
      <c r="E1" s="2" t="inlineStr">
        <is>
          <t>Dec. 31, 2019</t>
        </is>
      </c>
      <c r="F1" s="2" t="inlineStr">
        <is>
          <t>Feb. 16, 2016</t>
        </is>
      </c>
      <c r="G1" s="2" t="inlineStr">
        <is>
          <t>Sep. 21, 2015</t>
        </is>
      </c>
      <c r="H1" s="2" t="inlineStr">
        <is>
          <t>Feb. 11, 2015</t>
        </is>
      </c>
      <c r="I1" s="2" t="inlineStr">
        <is>
          <t>Jul. 01, 2014</t>
        </is>
      </c>
      <c r="J1" s="2" t="inlineStr">
        <is>
          <t>Mar. 12, 2013</t>
        </is>
      </c>
    </row>
    <row r="2">
      <c r="A2" s="4" t="inlineStr">
        <is>
          <t>6.125% Senior Notes Due 2021 [Member]</t>
        </is>
      </c>
    </row>
    <row r="3">
      <c r="A3" s="3" t="inlineStr">
        <is>
          <t>Debt Instrument [Line Items]</t>
        </is>
      </c>
    </row>
    <row r="4">
      <c r="A4" s="4" t="inlineStr">
        <is>
          <t>Debt instrument interest rate</t>
        </is>
      </c>
      <c r="B4" s="4" t="inlineStr">
        <is>
          <t>6.125%</t>
        </is>
      </c>
      <c r="E4" s="4" t="inlineStr">
        <is>
          <t>6.125%</t>
        </is>
      </c>
      <c r="J4" s="4" t="inlineStr">
        <is>
          <t>6.125%</t>
        </is>
      </c>
    </row>
    <row r="5">
      <c r="A5" s="4" t="inlineStr">
        <is>
          <t>5.125% Senior Notes Due 2022 [Member]</t>
        </is>
      </c>
    </row>
    <row r="6">
      <c r="A6" s="3" t="inlineStr">
        <is>
          <t>Debt Instrument [Line Items]</t>
        </is>
      </c>
    </row>
    <row r="7">
      <c r="A7" s="4" t="inlineStr">
        <is>
          <t>Debt instrument interest rate</t>
        </is>
      </c>
      <c r="B7" s="4" t="inlineStr">
        <is>
          <t>5.125%</t>
        </is>
      </c>
      <c r="E7" s="4" t="inlineStr">
        <is>
          <t>5.125%</t>
        </is>
      </c>
      <c r="I7" s="4" t="inlineStr">
        <is>
          <t>5.125%</t>
        </is>
      </c>
    </row>
    <row r="8">
      <c r="A8" s="4" t="inlineStr">
        <is>
          <t>5.625% Senior Notes Due 2023 [Member]</t>
        </is>
      </c>
    </row>
    <row r="9">
      <c r="A9" s="3" t="inlineStr">
        <is>
          <t>Debt Instrument [Line Items]</t>
        </is>
      </c>
    </row>
    <row r="10">
      <c r="A10" s="4" t="inlineStr">
        <is>
          <t>Debt instrument interest rate</t>
        </is>
      </c>
      <c r="B10" s="4" t="inlineStr">
        <is>
          <t>5.625%</t>
        </is>
      </c>
      <c r="E10" s="4" t="inlineStr">
        <is>
          <t>5.625%</t>
        </is>
      </c>
      <c r="G10" s="4" t="inlineStr">
        <is>
          <t>5.625%</t>
        </is>
      </c>
      <c r="H10" s="4" t="inlineStr">
        <is>
          <t>5.625%</t>
        </is>
      </c>
    </row>
    <row r="11">
      <c r="A11" s="4" t="inlineStr">
        <is>
          <t>6.500% Senior Notes Due 2024 [Member]</t>
        </is>
      </c>
    </row>
    <row r="12">
      <c r="A12" s="3" t="inlineStr">
        <is>
          <t>Debt Instrument [Line Items]</t>
        </is>
      </c>
    </row>
    <row r="13">
      <c r="A13" s="4" t="inlineStr">
        <is>
          <t>Debt instrument interest rate</t>
        </is>
      </c>
      <c r="B13" s="4" t="inlineStr">
        <is>
          <t>6.50%</t>
        </is>
      </c>
      <c r="E13" s="4" t="inlineStr">
        <is>
          <t>6.50%</t>
        </is>
      </c>
      <c r="F13" s="4" t="inlineStr">
        <is>
          <t>6.50%</t>
        </is>
      </c>
    </row>
    <row r="14">
      <c r="A14" s="4" t="inlineStr">
        <is>
          <t>5.500% Senior Notes due 2028 [Member]</t>
        </is>
      </c>
    </row>
    <row r="15">
      <c r="A15" s="3" t="inlineStr">
        <is>
          <t>Debt Instrument [Line Items]</t>
        </is>
      </c>
    </row>
    <row r="16">
      <c r="A16" s="4" t="inlineStr">
        <is>
          <t>Debt instrument interest rate</t>
        </is>
      </c>
      <c r="B16" s="4" t="inlineStr">
        <is>
          <t>5.50%</t>
        </is>
      </c>
      <c r="D16" s="4" t="inlineStr">
        <is>
          <t>5.50%</t>
        </is>
      </c>
      <c r="E16" s="4" t="inlineStr">
        <is>
          <t>5.50%</t>
        </is>
      </c>
    </row>
    <row r="17">
      <c r="A17" s="4" t="inlineStr">
        <is>
          <t>5.000% Senior Notes due 2029 [Member]</t>
        </is>
      </c>
    </row>
    <row r="18">
      <c r="A18" s="3" t="inlineStr">
        <is>
          <t>Debt Instrument [Line Items]</t>
        </is>
      </c>
    </row>
    <row r="19">
      <c r="A19" s="4" t="inlineStr">
        <is>
          <t>Debt instrument interest rate</t>
        </is>
      </c>
      <c r="B19" s="4" t="inlineStr">
        <is>
          <t>5.00%</t>
        </is>
      </c>
      <c r="C19" s="4" t="inlineStr">
        <is>
          <t>5.00%</t>
        </is>
      </c>
      <c r="E19" s="4" t="inlineStr">
        <is>
          <t>5.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 - USD ($) $ in Thousands</t>
        </is>
      </c>
      <c r="B1" s="2" t="inlineStr">
        <is>
          <t>3 Months Ended</t>
        </is>
      </c>
      <c r="C1" s="2" t="inlineStr">
        <is>
          <t>12 Months Ended</t>
        </is>
      </c>
    </row>
    <row r="2">
      <c r="B2" s="2" t="inlineStr">
        <is>
          <t>Jun. 30, 2020</t>
        </is>
      </c>
      <c r="C2" s="2" t="inlineStr">
        <is>
          <t>Dec. 31, 2018</t>
        </is>
      </c>
    </row>
    <row r="3">
      <c r="A3" s="3" t="inlineStr">
        <is>
          <t>Commitments And Contingencies Disclosure [Abstract]</t>
        </is>
      </c>
    </row>
    <row r="4">
      <c r="A4" s="4" t="inlineStr">
        <is>
          <t>Transaction-related expenses</t>
        </is>
      </c>
      <c r="B4" s="7" t="n">
        <v>4000</v>
      </c>
      <c r="C4" s="7" t="n">
        <v>2207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Noncontrolling Interests - Additional Information (Detail)</t>
        </is>
      </c>
      <c r="B1" s="2" t="inlineStr">
        <is>
          <t>12 Months Ended</t>
        </is>
      </c>
    </row>
    <row r="2">
      <c r="B2" s="2" t="inlineStr">
        <is>
          <t>Dec. 31, 2020Facility</t>
        </is>
      </c>
    </row>
    <row r="3">
      <c r="A3" s="3" t="inlineStr">
        <is>
          <t>Noncontrolling Interest [Line Items]</t>
        </is>
      </c>
    </row>
    <row r="4">
      <c r="A4" s="4" t="inlineStr">
        <is>
          <t>Number of facilities operated by non-wholly owned subsidiaries</t>
        </is>
      </c>
      <c r="B4" s="5" t="n">
        <v>6</v>
      </c>
    </row>
    <row r="5">
      <c r="A5" s="4" t="inlineStr">
        <is>
          <t>Non-Wholly Owned Subsidiaries [Member] | Minimum [Member]</t>
        </is>
      </c>
    </row>
    <row r="6">
      <c r="A6" s="3" t="inlineStr">
        <is>
          <t>Noncontrolling Interest [Line Items]</t>
        </is>
      </c>
    </row>
    <row r="7">
      <c r="A7" s="4" t="inlineStr">
        <is>
          <t>Equity ownership interests percentage in the facility</t>
        </is>
      </c>
      <c r="B7" s="4" t="inlineStr">
        <is>
          <t>60.00%</t>
        </is>
      </c>
    </row>
    <row r="8">
      <c r="A8" s="4" t="inlineStr">
        <is>
          <t>Non-Wholly Owned Subsidiaries [Member] | Maximum [Member]</t>
        </is>
      </c>
    </row>
    <row r="9">
      <c r="A9" s="3" t="inlineStr">
        <is>
          <t>Noncontrolling Interest [Line Items]</t>
        </is>
      </c>
    </row>
    <row r="10">
      <c r="A10" s="4" t="inlineStr">
        <is>
          <t>Equity ownership interests percentage in the facility</t>
        </is>
      </c>
      <c r="B10" s="4" t="inlineStr">
        <is>
          <t>86.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y of Redeemable Noncontrolling Interests (Detail) - USD ($) $ in Thousands</t>
        </is>
      </c>
      <c r="B1" s="2" t="inlineStr">
        <is>
          <t>12 Months Ended</t>
        </is>
      </c>
    </row>
    <row r="2">
      <c r="B2" s="2" t="inlineStr">
        <is>
          <t>Dec. 31, 2020</t>
        </is>
      </c>
      <c r="C2" s="2" t="inlineStr">
        <is>
          <t>Dec. 31, 2019</t>
        </is>
      </c>
    </row>
    <row r="3">
      <c r="A3" s="3" t="inlineStr">
        <is>
          <t>Noncontrolling Interest [Abstract]</t>
        </is>
      </c>
    </row>
    <row r="4">
      <c r="A4" s="4" t="inlineStr">
        <is>
          <t>Beginning Balance</t>
        </is>
      </c>
      <c r="B4" s="7" t="n">
        <v>33151</v>
      </c>
      <c r="C4" s="7" t="n">
        <v>28806</v>
      </c>
    </row>
    <row r="5">
      <c r="A5" s="4" t="inlineStr">
        <is>
          <t>Acquisition of redeemable noncontrolling interests</t>
        </is>
      </c>
      <c r="B5" s="5" t="n">
        <v>20147</v>
      </c>
      <c r="C5" s="5" t="n">
        <v>3300</v>
      </c>
    </row>
    <row r="6">
      <c r="A6" s="4" t="inlineStr">
        <is>
          <t>Net income attributable to noncontrolling interests</t>
        </is>
      </c>
      <c r="B6" s="5" t="n">
        <v>2933</v>
      </c>
      <c r="C6" s="5" t="n">
        <v>1199</v>
      </c>
    </row>
    <row r="7">
      <c r="A7" s="4" t="inlineStr">
        <is>
          <t>Distributions to noncontrolling interests</t>
        </is>
      </c>
      <c r="B7" s="5" t="n">
        <v>-916</v>
      </c>
      <c r="C7" s="5" t="n">
        <v>-154</v>
      </c>
    </row>
    <row r="8">
      <c r="A8" s="4" t="inlineStr">
        <is>
          <t>Ending Balance</t>
        </is>
      </c>
      <c r="B8" s="7" t="n">
        <v>55315</v>
      </c>
      <c r="C8" s="7" t="n">
        <v>3315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Cash and Cash Equivalents The Company considers all highly liquid investments with original maturities of three months or less to be cash equivalents. At times, cash and cash equivalent balances may exceed federally insured limits. Management believes that the Company mitigates any risks by depositing cash and investing in cash equivalents with major financial institutions. Insurance The Company is subject to medical malpractice and other lawsuits due to the nature of the services the Company provides. A portion of the Company’s professional liability risks are insured through a wholly-owned insurance subsidiary. The Company is self-insured for professional liability claims up to $3.0 million per claim and has obtained reinsurance coverage from a third party to cover claims in excess of the retention limit. The reinsurance policy has a coverage limit of $75.0 million in the aggregate. The Company’s reinsurance receivables are recognized consistent with the related liabilities and include known claims and any incurred but not reported claims that are covered by current insurance policies in place. The reserve for professional and general liability risks was estimated based on historical claims, demographic factors, industry trends, severity factors, and other actuarial assumptions. The estimated accrual for professional and general liabilities could be significantly affected should current and future occurrences differ from historical claim trends and expectations. While claims are monitored closely when estimating professional and general liability accruals, the complexity of the claims and wide range of potential outcomes often hampers timely adjustments to the assumptions used in these estimates. The professional and general liability reserve was $77.5 million at December 31, 2020, of which $9.7 million was included in other accrued liabilities and $67.8 million was included in other long-term liabilities. The professional and general liability reserve was $52.6 million at December 31, 2019, of which $4.7 million was included in other accrued liabilities and $47.9 million was included in other long-term liabilities. The Company estimates receivables for the portion of professional and general liability reserves that are recoverable under the Company’s insurance policies. Such receivable was $ 27.2 million a t December 31, 2020 , of which $ 6.8 million was included in other current assets and $ 20.4 million was included in other assets, and such receivable was $ 8.5 million a t December 31, 2019 , of which $ 3.0 million was included in other current assets and $ 5.5 million was included in other assets. The Company’s statutory workers’ compensation program is fully insured with a $0.5 million deductible per accident. The workers’ compensation liability was $23.0 million at December 31, 2020, of which $12.0 million was included in accrued salaries and benefits and $11.0 million was included in other long-term liabilities, and such liability was $20.8 million at December 31, 2019, of which $10.0 million was included in accrued salaries and benefits and $10.8 million was included in other long-term liabilities. The reserve for workers compensation claims was based upon independent actuarial estimates of future amounts that will be paid to claimants. Management believes that adequate provisions have been made for workers’ compensation and professional and general liability risk exposures. Property and Equipment and Other Long-Lived Assets Property and equipment are recorded at cost. Depreciation is calculated on the straight-line basis over the estimated useful lives of the assets, which typically range from 10 to 50 years for buildings and improvements, three to seven years for equipment and the shorter of the lease term or estimated useful lives for leasehold improvements. When assets are sold or retired, the corresponding cost and accumulated depreciation are removed from the related accounts and any gain or loss is recorded in the period of sale or retirement. Repair and maintenance costs are expensed as incurred. Depreciation expense was $95.3 million, $87.9 million and $80.3 million for the years ended years ended December 31, 2020, 2019 and 2018, respectively. The carrying values of long-lived assets are reviewed for possible impairment whenever events, circumstances or operating results indicate that the carrying amount of an asset may not be recoverable. If this review indicates that the asset will not be recoverable, as determined based upon the undiscounted cash flows of the operating asset over the remaining useful lives, the carrying value of the asset will be reduced to its estimated fair value. Fair value estimates are based on independent appraisals, market values of comparable assets or internal evaluations of future net cash flows. The Company performed an impairment review of long-lived assets in the fourth quarters of 2020 and 2019, which indicated the carrying amounts of certain of the Company’s long-lived assets in facilities in the U.S. (the “U.S. Facilities”) may not be recoverable. This created a non-cash impairment of $4.2 million and $27.2 million for the years ended December 31, 2020 and 2019, respectively. These items were recorded in loss on impairment on our consolidated statements of operations. No impairment was recorded for the year ended December 31, 2018. Goodwill and Indefinite-Lived Intangible Assets The Company’s goodwill and other indefinite-lived intangible assets, which consist of licenses and accreditations, trade names and certificates of need intangible assets that are not amortized, are evaluated for impairment annually during the fourth quarter or more frequently if events indicate the carrying value of a reporting unit may not be recoverable. As of the Company’s annual impairment test on October 1, 2020, we had two operating segments for segment reporting purposes, U.S. Facilities and facilities in the U.K. (the “U.K. Facilities”), each of which represents a reporting unit for purposes of the Company’s goodwill impairment test. Due to the classification of the U.K. Facilities in discontinued operations at December 31, 2020, the Company now has one operating segment, behavioral health services, for segment reporting purposes. The behavioral healthcare services operating segment represents one reporting unit for future goodwill impairment tests. Other Current Assets Other current assets consisted of the following (in thousands):
December 31,
2020
2019
Prepaid expenses
$
19,480
$
17,343
Workers’ compensation deposits – current portion
12,000
10,000
Other receivables
10,025
10,661
Insurance receivable – current portion
6,792
3,030
Cost report receivable
5,818
13,723
Inventory
4,851
4,075
Income taxes receivable
897
4,786
Other
1,469
1,349
Other current assets
$
61,332
$
64,967
Other Accrued Liabilities Other accrued liabilities consisted of the following (in thousands):
December 31,
2020
2019
Accrued interest
$
40,479
$
33,323
Unearned income
35,946
1,895
Finance lease liabilities
32,188
3,765
Accrued expenses
28,452
18,595
Income taxes payable
16,345
—
Insurance liability – current portion
9,700
4,731
Accrued property taxes
6,763
4,755
Government relief funds
5,495
—
Other
3,085
2,170
Other accrued liabilities
$
178,453
$
69,234
Stock Compensation The Company measures and recognizes the cost of employee services received in exchange for awards of equity instruments based on the grant-date fair value in accordance with Financial Accounting Standards Board (“FASB”) Accounting Standards Codification (“ASC”) 718, “ Compensation—Stock Compensation Earnings Per Share Basic and diluted earnings per share are calculated in accordance with FASB ASC 260, “ Earnings Per Share Income Taxes The Company uses the asset and liability method of accounting for income taxes. Under this method,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in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that some portion or all of the deferred tax assets will not be realized. The Company records a liability for unrecognized tax benefits resulting from uncertain tax positions taken or expected to be taken in a tax return. The Company recognizes interest and penalties, if any, related to unrecognized tax benefits in income tax expense. The Company has accruals for taxes and associated interest that may become payable in future years as a result of audits by tax authorities. The Company accrues for tax contingencies when it is more likely than not that a liability to a taxing authority has been incurred and the amount of the contingency can be reasonably estimated. Although Management believes that the positions taken on previously filed tax returns are reasonable, we nevertheless have established tax and interest reserves in recognition that various taxing authorities may challenge the positions taken by us resulting in additional liabilities for taxes and interest. These amounts are reviewed as circumstances warrant and adjusted as events occur that affect our potential liability for additional taxes, such as lapsing of applicable statutes of limitations, conclusion of tax audits, additional exposure based on current calculations, identification of new issues, release of administrative guidance, or rendering of a court decision affecting a particular tax issue. Recent Accounting Pronouncements In March 2020, the SEC adopted final rules that amend Rule 3-10 and Rule 3-16 of Regulation S-X to reduce and simplify the financial disclosure requirements applicable to guarantors and issuers of guaranteed securities, as well as for affiliates whose securities collateralize a registrant’s securities. The new rules are effective January 4, 2021. Early adoption is permitted. The Company early adopted the new rules during the second quarter of 2020. In March 2020, the Financial Accounting Standards Board (“FASB”) issued Accounting Standard Update (“ASU”) ASU 2020-04, “Reference Rate Reform (Topic 848): Facilitation of the Effects of Reference Rate Reform on Financial Reporting In August 2018, the FASB issued Accounting Standards Update (“ASU”) 2018-15, “ Intangibles—Goodwill and Other—Internal-Use Software (Subtopic 350-40): Customer’s Accounting for Implementation Costs Incurred in a Cloud Computing Arrangement That Is a Service Contract In August 2017, FASB issued ASU 2017-12, “Derivatives and Hedging (Topic 815): Targeted Improvements to Accounting for Hedging Activities” In June 2016, the FASB issued ASU 2016-13, “ Financial Instruments – Credit Losses (Topic 326): Measurement of Credit Losses on Financial Instru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0</t>
        </is>
      </c>
      <c r="C2" s="2" t="inlineStr">
        <is>
          <t>Dec. 31, 2019</t>
        </is>
      </c>
      <c r="D2" s="2" t="inlineStr">
        <is>
          <t>Dec. 31, 2018</t>
        </is>
      </c>
    </row>
    <row r="3">
      <c r="A3" s="4" t="inlineStr">
        <is>
          <t>Defined Contribution Plan [Member] | 401(k) [Member]</t>
        </is>
      </c>
    </row>
    <row r="4">
      <c r="A4" s="3" t="inlineStr">
        <is>
          <t>Defined Benefit Plan Disclosure [Line Items]</t>
        </is>
      </c>
    </row>
    <row r="5">
      <c r="A5" s="4" t="inlineStr">
        <is>
          <t>Defined contribution expense</t>
        </is>
      </c>
      <c r="B5" s="6" t="n">
        <v>3.8</v>
      </c>
      <c r="C5" s="6" t="n">
        <v>4.1</v>
      </c>
      <c r="D5" s="6" t="n">
        <v>3.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t>
        </is>
      </c>
      <c r="B4" s="7" t="n">
        <v>2505381</v>
      </c>
      <c r="C4" s="7" t="n">
        <v>2333307</v>
      </c>
      <c r="D4" s="7" t="n">
        <v>2572871</v>
      </c>
    </row>
    <row r="5">
      <c r="A5" s="4" t="inlineStr">
        <is>
          <t>Foreign currency translation (loss) gain</t>
        </is>
      </c>
      <c r="B5" s="5" t="n">
        <v>61247</v>
      </c>
      <c r="C5" s="5" t="n">
        <v>69811</v>
      </c>
      <c r="D5" s="5" t="n">
        <v>-127521</v>
      </c>
    </row>
    <row r="6">
      <c r="A6" s="4" t="inlineStr">
        <is>
          <t>(Loss) gain on derivative instruments, net of tax of $(3.9) million, $(3.6) million and $12.7 million, respectively</t>
        </is>
      </c>
      <c r="B6" s="5" t="n">
        <v>-11272</v>
      </c>
      <c r="C6" s="5" t="n">
        <v>-19008</v>
      </c>
      <c r="D6" s="5" t="n">
        <v>36799</v>
      </c>
    </row>
    <row r="7">
      <c r="A7" s="4" t="inlineStr">
        <is>
          <t>Pension liability adjustment, net of tax of $(0.8) million, $(0.6) million and $0.3 million, respectively</t>
        </is>
      </c>
      <c r="B7" s="5" t="n">
        <v>-6456</v>
      </c>
      <c r="C7" s="5" t="n">
        <v>-3310</v>
      </c>
      <c r="D7" s="5" t="n">
        <v>2463</v>
      </c>
    </row>
    <row r="8">
      <c r="A8" s="4" t="inlineStr">
        <is>
          <t>Balance</t>
        </is>
      </c>
      <c r="B8" s="5" t="n">
        <v>1899456</v>
      </c>
      <c r="C8" s="5" t="n">
        <v>2505381</v>
      </c>
      <c r="D8" s="5" t="n">
        <v>2333307</v>
      </c>
    </row>
    <row r="9">
      <c r="A9" s="4" t="inlineStr">
        <is>
          <t>Foreign Currency Translation Adjustments [Member]</t>
        </is>
      </c>
    </row>
    <row r="10">
      <c r="A10" s="3" t="inlineStr">
        <is>
          <t>Accumulated Other Comprehensive Income (Loss) [Line Items]</t>
        </is>
      </c>
    </row>
    <row r="11">
      <c r="A11" s="4" t="inlineStr">
        <is>
          <t>Balance</t>
        </is>
      </c>
      <c r="B11" s="5" t="n">
        <v>-434633</v>
      </c>
      <c r="C11" s="5" t="n">
        <v>-504528</v>
      </c>
      <c r="D11" s="5" t="n">
        <v>-376740</v>
      </c>
    </row>
    <row r="12">
      <c r="A12" s="4" t="inlineStr">
        <is>
          <t>Foreign currency translation (loss) gain</t>
        </is>
      </c>
      <c r="B12" s="5" t="n">
        <v>61532</v>
      </c>
      <c r="C12" s="5" t="n">
        <v>69895</v>
      </c>
      <c r="D12" s="5" t="n">
        <v>-127788</v>
      </c>
    </row>
    <row r="13">
      <c r="A13" s="4" t="inlineStr">
        <is>
          <t>Balance</t>
        </is>
      </c>
      <c r="B13" s="5" t="n">
        <v>-373101</v>
      </c>
      <c r="C13" s="5" t="n">
        <v>-434633</v>
      </c>
      <c r="D13" s="5" t="n">
        <v>-504528</v>
      </c>
    </row>
    <row r="14">
      <c r="A14" s="4" t="inlineStr">
        <is>
          <t>Change in Fair Value of Derivative Instruments [Member]</t>
        </is>
      </c>
    </row>
    <row r="15">
      <c r="A15" s="3" t="inlineStr">
        <is>
          <t>Accumulated Other Comprehensive Income (Loss) [Line Items]</t>
        </is>
      </c>
    </row>
    <row r="16">
      <c r="A16" s="4" t="inlineStr">
        <is>
          <t>Balance</t>
        </is>
      </c>
      <c r="B16" s="5" t="n">
        <v>24958</v>
      </c>
      <c r="C16" s="5" t="n">
        <v>43966</v>
      </c>
      <c r="D16" s="5" t="n">
        <v>7167</v>
      </c>
    </row>
    <row r="17">
      <c r="A17" s="4" t="inlineStr">
        <is>
          <t>(Loss) gain on derivative instruments, net of tax of $(3.9) million, $(3.6) million and $12.7 million, respectively</t>
        </is>
      </c>
      <c r="B17" s="5" t="n">
        <v>-11272</v>
      </c>
      <c r="C17" s="5" t="n">
        <v>-19008</v>
      </c>
      <c r="D17" s="5" t="n">
        <v>36799</v>
      </c>
    </row>
    <row r="18">
      <c r="A18" s="4" t="inlineStr">
        <is>
          <t>Balance</t>
        </is>
      </c>
      <c r="B18" s="5" t="n">
        <v>13686</v>
      </c>
      <c r="C18" s="5" t="n">
        <v>24958</v>
      </c>
      <c r="D18" s="5" t="n">
        <v>43966</v>
      </c>
    </row>
    <row r="19">
      <c r="A19" s="4" t="inlineStr">
        <is>
          <t>Pension Plan [Member]</t>
        </is>
      </c>
    </row>
    <row r="20">
      <c r="A20" s="3" t="inlineStr">
        <is>
          <t>Accumulated Other Comprehensive Income (Loss) [Line Items]</t>
        </is>
      </c>
    </row>
    <row r="21">
      <c r="A21" s="4" t="inlineStr">
        <is>
          <t>Balance</t>
        </is>
      </c>
      <c r="B21" s="5" t="n">
        <v>-5209</v>
      </c>
      <c r="C21" s="5" t="n">
        <v>-1815</v>
      </c>
      <c r="D21" s="5" t="n">
        <v>-4545</v>
      </c>
    </row>
    <row r="22">
      <c r="A22" s="4" t="inlineStr">
        <is>
          <t>Foreign currency translation (loss) gain</t>
        </is>
      </c>
      <c r="B22" s="5" t="n">
        <v>-285</v>
      </c>
      <c r="C22" s="5" t="n">
        <v>-84</v>
      </c>
      <c r="D22" s="5" t="n">
        <v>267</v>
      </c>
    </row>
    <row r="23">
      <c r="A23" s="4" t="inlineStr">
        <is>
          <t>Pension liability adjustment, net of tax of $(0.8) million, $(0.6) million and $0.3 million, respectively</t>
        </is>
      </c>
      <c r="B23" s="5" t="n">
        <v>-6456</v>
      </c>
      <c r="C23" s="5" t="n">
        <v>-3310</v>
      </c>
      <c r="D23" s="5" t="n">
        <v>2463</v>
      </c>
    </row>
    <row r="24">
      <c r="A24" s="4" t="inlineStr">
        <is>
          <t>Balance</t>
        </is>
      </c>
      <c r="B24" s="5" t="n">
        <v>-11950</v>
      </c>
      <c r="C24" s="5" t="n">
        <v>-5209</v>
      </c>
      <c r="D24" s="5" t="n">
        <v>-1815</v>
      </c>
    </row>
    <row r="25">
      <c r="A25" s="4" t="inlineStr">
        <is>
          <t>Other Comprehensive Loss [Member]</t>
        </is>
      </c>
    </row>
    <row r="26">
      <c r="A26" s="3" t="inlineStr">
        <is>
          <t>Accumulated Other Comprehensive Income (Loss) [Line Items]</t>
        </is>
      </c>
    </row>
    <row r="27">
      <c r="A27" s="4" t="inlineStr">
        <is>
          <t>Balance</t>
        </is>
      </c>
      <c r="B27" s="5" t="n">
        <v>-414884</v>
      </c>
      <c r="C27" s="5" t="n">
        <v>-462377</v>
      </c>
      <c r="D27" s="5" t="n">
        <v>-374118</v>
      </c>
    </row>
    <row r="28">
      <c r="A28" s="4" t="inlineStr">
        <is>
          <t>Balance</t>
        </is>
      </c>
      <c r="B28" s="7" t="n">
        <v>-371365</v>
      </c>
      <c r="C28" s="7" t="n">
        <v>-414884</v>
      </c>
      <c r="D28" s="7" t="n">
        <v>-46237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Parenthetical) (Detail)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Abstract]</t>
        </is>
      </c>
    </row>
    <row r="4">
      <c r="A4" s="4" t="inlineStr">
        <is>
          <t>Gain (Loss) on derivative instruments, tax</t>
        </is>
      </c>
      <c r="B4" s="6" t="n">
        <v>-3.9</v>
      </c>
      <c r="C4" s="6" t="n">
        <v>-3.6</v>
      </c>
      <c r="D4" s="6" t="n">
        <v>12.7</v>
      </c>
    </row>
    <row r="5">
      <c r="A5" s="4" t="inlineStr">
        <is>
          <t>Pension liability adjustment, tax</t>
        </is>
      </c>
      <c r="B5" s="6" t="n">
        <v>-0.8</v>
      </c>
      <c r="C5" s="6" t="n">
        <v>-0.6</v>
      </c>
      <c r="D5" s="6" t="n">
        <v>0.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 Schedule of Quarterly Financi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541276</v>
      </c>
      <c r="C4" s="7" t="n">
        <v>547961</v>
      </c>
      <c r="D4" s="7" t="n">
        <v>491475</v>
      </c>
      <c r="E4" s="7" t="n">
        <v>509217</v>
      </c>
      <c r="F4" s="7" t="n">
        <v>501225</v>
      </c>
      <c r="G4" s="7" t="n">
        <v>509383</v>
      </c>
      <c r="H4" s="7" t="n">
        <v>509813</v>
      </c>
      <c r="I4" s="7" t="n">
        <v>487960</v>
      </c>
      <c r="J4" s="7" t="n">
        <v>2089929</v>
      </c>
      <c r="K4" s="7" t="n">
        <v>2008381</v>
      </c>
      <c r="L4" s="7" t="n">
        <v>1904695</v>
      </c>
    </row>
    <row r="5">
      <c r="A5" s="4" t="inlineStr">
        <is>
          <t>Income from continuing operations, net of taxes</t>
        </is>
      </c>
      <c r="B5" s="5" t="n">
        <v>46156</v>
      </c>
      <c r="C5" s="5" t="n">
        <v>45063</v>
      </c>
      <c r="D5" s="5" t="n">
        <v>30721</v>
      </c>
      <c r="E5" s="5" t="n">
        <v>21251</v>
      </c>
      <c r="F5" s="5" t="n">
        <v>-12192</v>
      </c>
      <c r="G5" s="5" t="n">
        <v>24920</v>
      </c>
      <c r="H5" s="5" t="n">
        <v>26964</v>
      </c>
      <c r="I5" s="5" t="n">
        <v>13618</v>
      </c>
      <c r="J5" s="5" t="n">
        <v>143191</v>
      </c>
      <c r="K5" s="5" t="n">
        <v>53310</v>
      </c>
      <c r="L5" s="5" t="n">
        <v>57488</v>
      </c>
    </row>
    <row r="6">
      <c r="A6" s="4" t="inlineStr">
        <is>
          <t>Income (loss) from discontinued operations, net of taxes</t>
        </is>
      </c>
      <c r="B6" s="5" t="n">
        <v>-828697</v>
      </c>
      <c r="C6" s="5" t="n">
        <v>-7502</v>
      </c>
      <c r="D6" s="5" t="n">
        <v>10993</v>
      </c>
      <c r="E6" s="5" t="n">
        <v>12816</v>
      </c>
      <c r="F6" s="5" t="n">
        <v>1879</v>
      </c>
      <c r="G6" s="5" t="n">
        <v>17803</v>
      </c>
      <c r="H6" s="5" t="n">
        <v>21237</v>
      </c>
      <c r="I6" s="5" t="n">
        <v>15893</v>
      </c>
      <c r="J6" s="5" t="n">
        <v>-812390</v>
      </c>
      <c r="K6" s="5" t="n">
        <v>56812</v>
      </c>
      <c r="L6" s="5" t="n">
        <v>-232974</v>
      </c>
    </row>
    <row r="7">
      <c r="A7" s="4" t="inlineStr">
        <is>
          <t>Net income (loss) attributable to Acadia Healthcare Company, Inc. stockholders</t>
        </is>
      </c>
      <c r="B7" s="7" t="n">
        <v>-783672</v>
      </c>
      <c r="C7" s="7" t="n">
        <v>36998</v>
      </c>
      <c r="D7" s="7" t="n">
        <v>41079</v>
      </c>
      <c r="E7" s="7" t="n">
        <v>33463</v>
      </c>
      <c r="F7" s="7" t="n">
        <v>-11254</v>
      </c>
      <c r="G7" s="7" t="n">
        <v>42566</v>
      </c>
      <c r="H7" s="7" t="n">
        <v>48140</v>
      </c>
      <c r="I7" s="7" t="n">
        <v>29471</v>
      </c>
      <c r="J7" s="7" t="n">
        <v>-672132</v>
      </c>
      <c r="K7" s="7" t="n">
        <v>108923</v>
      </c>
      <c r="L7" s="7" t="n">
        <v>-175750</v>
      </c>
    </row>
    <row r="8">
      <c r="A8" s="3" t="inlineStr">
        <is>
          <t>Basic earnings per share attributable to Acadia Healthcare Company, Inc. stockholders:</t>
        </is>
      </c>
    </row>
    <row r="9">
      <c r="A9" s="4" t="inlineStr">
        <is>
          <t>Income (loss) from continuing operations attributable to Acadia Healthcare Company, Inc.</t>
        </is>
      </c>
      <c r="B9" s="8" t="n">
        <v>0.51</v>
      </c>
      <c r="C9" s="8" t="n">
        <v>0.51</v>
      </c>
      <c r="D9" s="8" t="n">
        <v>0.34</v>
      </c>
      <c r="E9" s="8" t="n">
        <v>0.24</v>
      </c>
      <c r="F9" s="8" t="n">
        <v>-0.15</v>
      </c>
      <c r="G9" s="8" t="n">
        <v>0.28</v>
      </c>
      <c r="H9" s="8" t="n">
        <v>0.31</v>
      </c>
      <c r="I9" s="8" t="n">
        <v>0.16</v>
      </c>
      <c r="J9" s="8" t="n">
        <v>1.6</v>
      </c>
      <c r="K9" s="8" t="n">
        <v>0.59</v>
      </c>
      <c r="L9" s="8" t="n">
        <v>0.66</v>
      </c>
    </row>
    <row r="10">
      <c r="A10" s="4" t="inlineStr">
        <is>
          <t>Income (loss) from discontinued operations</t>
        </is>
      </c>
      <c r="B10" s="9" t="n">
        <v>-9.42</v>
      </c>
      <c r="C10" s="9" t="n">
        <v>-0.09</v>
      </c>
      <c r="D10" s="9" t="n">
        <v>0.13</v>
      </c>
      <c r="E10" s="9" t="n">
        <v>0.14</v>
      </c>
      <c r="F10" s="9" t="n">
        <v>0.02</v>
      </c>
      <c r="G10" s="9" t="n">
        <v>0.21</v>
      </c>
      <c r="H10" s="9" t="n">
        <v>0.24</v>
      </c>
      <c r="I10" s="9" t="n">
        <v>0.18</v>
      </c>
      <c r="J10" s="9" t="n">
        <v>-9.25</v>
      </c>
      <c r="K10" s="9" t="n">
        <v>0.65</v>
      </c>
      <c r="L10" s="9" t="n">
        <v>-2.67</v>
      </c>
    </row>
    <row r="11">
      <c r="A11" s="4" t="inlineStr">
        <is>
          <t>Net (loss) income attributable to Acadia Healthcare Company, Inc.</t>
        </is>
      </c>
      <c r="B11" s="9" t="n">
        <v>-8.91</v>
      </c>
      <c r="C11" s="9" t="n">
        <v>0.42</v>
      </c>
      <c r="D11" s="9" t="n">
        <v>0.47</v>
      </c>
      <c r="E11" s="9" t="n">
        <v>0.38</v>
      </c>
      <c r="F11" s="9" t="n">
        <v>-0.13</v>
      </c>
      <c r="G11" s="9" t="n">
        <v>0.49</v>
      </c>
      <c r="H11" s="9" t="n">
        <v>0.55</v>
      </c>
      <c r="I11" s="9" t="n">
        <v>0.34</v>
      </c>
      <c r="J11" s="9" t="n">
        <v>-7.65</v>
      </c>
      <c r="K11" s="9" t="n">
        <v>1.24</v>
      </c>
      <c r="L11" s="9" t="n">
        <v>-2.01</v>
      </c>
    </row>
    <row r="12">
      <c r="A12" s="3" t="inlineStr">
        <is>
          <t>Diluted earnings per share attributable to Acadia Healthcare Company, Inc. stockholders:</t>
        </is>
      </c>
    </row>
    <row r="13">
      <c r="A13" s="4" t="inlineStr">
        <is>
          <t>Income (loss) from continuing operations attributable to Acadia Healthcare Company, Inc.</t>
        </is>
      </c>
      <c r="B13" s="9" t="n">
        <v>0.5</v>
      </c>
      <c r="C13" s="9" t="n">
        <v>0.5</v>
      </c>
      <c r="D13" s="9" t="n">
        <v>0.34</v>
      </c>
      <c r="E13" s="9" t="n">
        <v>0.23</v>
      </c>
      <c r="F13" s="9" t="n">
        <v>-0.15</v>
      </c>
      <c r="G13" s="9" t="n">
        <v>0.28</v>
      </c>
      <c r="H13" s="9" t="n">
        <v>0.31</v>
      </c>
      <c r="I13" s="9" t="n">
        <v>0.15</v>
      </c>
      <c r="J13" s="9" t="n">
        <v>1.58</v>
      </c>
      <c r="K13" s="9" t="n">
        <v>0.59</v>
      </c>
      <c r="L13" s="9" t="n">
        <v>0.65</v>
      </c>
    </row>
    <row r="14">
      <c r="A14" s="4" t="inlineStr">
        <is>
          <t>Income (loss) from discontinued operations</t>
        </is>
      </c>
      <c r="B14" s="9" t="n">
        <v>-9.279999999999999</v>
      </c>
      <c r="C14" s="9" t="n">
        <v>-0.08</v>
      </c>
      <c r="D14" s="9" t="n">
        <v>0.12</v>
      </c>
      <c r="E14" s="9" t="n">
        <v>0.15</v>
      </c>
      <c r="F14" s="9" t="n">
        <v>0.02</v>
      </c>
      <c r="G14" s="9" t="n">
        <v>0.2</v>
      </c>
      <c r="H14" s="9" t="n">
        <v>0.24</v>
      </c>
      <c r="I14" s="9" t="n">
        <v>0.19</v>
      </c>
      <c r="J14" s="9" t="n">
        <v>-9.17</v>
      </c>
      <c r="K14" s="9" t="n">
        <v>0.65</v>
      </c>
      <c r="L14" s="9" t="n">
        <v>-2.66</v>
      </c>
    </row>
    <row r="15">
      <c r="A15" s="4" t="inlineStr">
        <is>
          <t>Net (loss) income attributable to Acadia Healthcare Company, Inc.</t>
        </is>
      </c>
      <c r="B15" s="8" t="n">
        <v>-8.779999999999999</v>
      </c>
      <c r="C15" s="8" t="n">
        <v>0.42</v>
      </c>
      <c r="D15" s="8" t="n">
        <v>0.46</v>
      </c>
      <c r="E15" s="8" t="n">
        <v>0.38</v>
      </c>
      <c r="F15" s="8" t="n">
        <v>-0.13</v>
      </c>
      <c r="G15" s="8" t="n">
        <v>0.48</v>
      </c>
      <c r="H15" s="8" t="n">
        <v>0.55</v>
      </c>
      <c r="I15" s="8" t="n">
        <v>0.34</v>
      </c>
      <c r="J15" s="8" t="n">
        <v>-7.59</v>
      </c>
      <c r="K15" s="8" t="n">
        <v>1.24</v>
      </c>
      <c r="L15" s="8" t="n">
        <v>-2.01</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rterly Information (Unaudited) - Schedule of Quarterly Financial Information (Parenthetical) (Detail) - USD ($) $ in Thousands</t>
        </is>
      </c>
      <c r="B1" s="2" t="inlineStr">
        <is>
          <t>12 Months Ended</t>
        </is>
      </c>
    </row>
    <row r="2">
      <c r="B2" s="2" t="inlineStr">
        <is>
          <t>Dec. 31, 2020</t>
        </is>
      </c>
      <c r="C2" s="2" t="inlineStr">
        <is>
          <t>Dec. 31, 2019</t>
        </is>
      </c>
    </row>
    <row r="3">
      <c r="A3" s="3" t="inlineStr">
        <is>
          <t>Quarterly Financial Information [Line Items]</t>
        </is>
      </c>
    </row>
    <row r="4">
      <c r="A4" s="4" t="inlineStr">
        <is>
          <t>Loss on impairment</t>
        </is>
      </c>
      <c r="B4" s="7" t="n">
        <v>4751</v>
      </c>
      <c r="C4" s="7" t="n">
        <v>27217</v>
      </c>
    </row>
    <row r="5">
      <c r="A5" s="4" t="inlineStr">
        <is>
          <t>Discontinued Operations [Member] | U.K. Sales [Member]</t>
        </is>
      </c>
    </row>
    <row r="6">
      <c r="A6" s="3" t="inlineStr">
        <is>
          <t>Quarterly Financial Information [Line Items]</t>
        </is>
      </c>
    </row>
    <row r="7">
      <c r="A7" s="4" t="inlineStr">
        <is>
          <t>Loss on sale</t>
        </is>
      </c>
      <c r="B7" s="5" t="n">
        <v>-867300</v>
      </c>
    </row>
    <row r="8">
      <c r="A8" s="4" t="inlineStr">
        <is>
          <t>Non-cash goodwill impairment</t>
        </is>
      </c>
      <c r="B8" s="7" t="n">
        <v>356200</v>
      </c>
    </row>
    <row r="9">
      <c r="A9" s="4" t="inlineStr">
        <is>
          <t>Loss on impairment</t>
        </is>
      </c>
      <c r="C9" s="7" t="n">
        <v>272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inancial Information for the Company and Its Subsidiaries - Additional Information (Detail)</t>
        </is>
      </c>
      <c r="B1" s="2" t="inlineStr">
        <is>
          <t>Dec. 31, 2020</t>
        </is>
      </c>
      <c r="C1" s="2" t="inlineStr">
        <is>
          <t>Oct. 14, 2020</t>
        </is>
      </c>
      <c r="D1" s="2" t="inlineStr">
        <is>
          <t>Jun. 24, 2020</t>
        </is>
      </c>
      <c r="E1" s="2" t="inlineStr">
        <is>
          <t>Dec. 31, 2019</t>
        </is>
      </c>
      <c r="F1" s="2" t="inlineStr">
        <is>
          <t>Feb. 16, 2016</t>
        </is>
      </c>
      <c r="G1" s="2" t="inlineStr">
        <is>
          <t>Sep. 21, 2015</t>
        </is>
      </c>
      <c r="H1" s="2" t="inlineStr">
        <is>
          <t>Feb. 11, 2015</t>
        </is>
      </c>
      <c r="I1" s="2" t="inlineStr">
        <is>
          <t>Jul. 01, 2014</t>
        </is>
      </c>
      <c r="J1" s="2" t="inlineStr">
        <is>
          <t>Mar. 12, 2013</t>
        </is>
      </c>
    </row>
    <row r="2">
      <c r="A2" s="4" t="inlineStr">
        <is>
          <t>6.125% Senior Notes Due 2021 [Member]</t>
        </is>
      </c>
    </row>
    <row r="3">
      <c r="A3" s="3" t="inlineStr">
        <is>
          <t>Line of Credit Facility [Line Items]</t>
        </is>
      </c>
    </row>
    <row r="4">
      <c r="A4" s="4" t="inlineStr">
        <is>
          <t>Debt instrument interest rate</t>
        </is>
      </c>
      <c r="B4" s="4" t="inlineStr">
        <is>
          <t>6.125%</t>
        </is>
      </c>
      <c r="E4" s="4" t="inlineStr">
        <is>
          <t>6.125%</t>
        </is>
      </c>
      <c r="J4" s="4" t="inlineStr">
        <is>
          <t>6.125%</t>
        </is>
      </c>
    </row>
    <row r="5">
      <c r="A5" s="4" t="inlineStr">
        <is>
          <t>5.125% Senior Notes Due 2022 [Member]</t>
        </is>
      </c>
    </row>
    <row r="6">
      <c r="A6" s="3" t="inlineStr">
        <is>
          <t>Line of Credit Facility [Line Items]</t>
        </is>
      </c>
    </row>
    <row r="7">
      <c r="A7" s="4" t="inlineStr">
        <is>
          <t>Debt instrument interest rate</t>
        </is>
      </c>
      <c r="B7" s="4" t="inlineStr">
        <is>
          <t>5.125%</t>
        </is>
      </c>
      <c r="E7" s="4" t="inlineStr">
        <is>
          <t>5.125%</t>
        </is>
      </c>
      <c r="I7" s="4" t="inlineStr">
        <is>
          <t>5.125%</t>
        </is>
      </c>
    </row>
    <row r="8">
      <c r="A8" s="4" t="inlineStr">
        <is>
          <t>5.625% Senior Notes Due 2023 [Member]</t>
        </is>
      </c>
    </row>
    <row r="9">
      <c r="A9" s="3" t="inlineStr">
        <is>
          <t>Line of Credit Facility [Line Items]</t>
        </is>
      </c>
    </row>
    <row r="10">
      <c r="A10" s="4" t="inlineStr">
        <is>
          <t>Debt instrument interest rate</t>
        </is>
      </c>
      <c r="B10" s="4" t="inlineStr">
        <is>
          <t>5.625%</t>
        </is>
      </c>
      <c r="E10" s="4" t="inlineStr">
        <is>
          <t>5.625%</t>
        </is>
      </c>
      <c r="G10" s="4" t="inlineStr">
        <is>
          <t>5.625%</t>
        </is>
      </c>
      <c r="H10" s="4" t="inlineStr">
        <is>
          <t>5.625%</t>
        </is>
      </c>
    </row>
    <row r="11">
      <c r="A11" s="4" t="inlineStr">
        <is>
          <t>6.500% Senior Notes Due 2024 [Member]</t>
        </is>
      </c>
    </row>
    <row r="12">
      <c r="A12" s="3" t="inlineStr">
        <is>
          <t>Line of Credit Facility [Line Items]</t>
        </is>
      </c>
    </row>
    <row r="13">
      <c r="A13" s="4" t="inlineStr">
        <is>
          <t>Debt instrument interest rate</t>
        </is>
      </c>
      <c r="B13" s="4" t="inlineStr">
        <is>
          <t>6.50%</t>
        </is>
      </c>
      <c r="E13" s="4" t="inlineStr">
        <is>
          <t>6.50%</t>
        </is>
      </c>
      <c r="F13" s="4" t="inlineStr">
        <is>
          <t>6.50%</t>
        </is>
      </c>
    </row>
    <row r="14">
      <c r="A14" s="4" t="inlineStr">
        <is>
          <t>5.500% Senior Notes due 2028 [Member]</t>
        </is>
      </c>
    </row>
    <row r="15">
      <c r="A15" s="3" t="inlineStr">
        <is>
          <t>Line of Credit Facility [Line Items]</t>
        </is>
      </c>
    </row>
    <row r="16">
      <c r="A16" s="4" t="inlineStr">
        <is>
          <t>Debt instrument interest rate</t>
        </is>
      </c>
      <c r="B16" s="4" t="inlineStr">
        <is>
          <t>5.50%</t>
        </is>
      </c>
      <c r="D16" s="4" t="inlineStr">
        <is>
          <t>5.50%</t>
        </is>
      </c>
      <c r="E16" s="4" t="inlineStr">
        <is>
          <t>5.50%</t>
        </is>
      </c>
    </row>
    <row r="17">
      <c r="A17" s="4" t="inlineStr">
        <is>
          <t>5.000% Senior Notes due 2029 [Member]</t>
        </is>
      </c>
    </row>
    <row r="18">
      <c r="A18" s="3" t="inlineStr">
        <is>
          <t>Line of Credit Facility [Line Items]</t>
        </is>
      </c>
    </row>
    <row r="19">
      <c r="A19" s="4" t="inlineStr">
        <is>
          <t>Debt instrument interest rate</t>
        </is>
      </c>
      <c r="B19" s="4" t="inlineStr">
        <is>
          <t>5.00%</t>
        </is>
      </c>
      <c r="C19" s="4" t="inlineStr">
        <is>
          <t>5.00%</t>
        </is>
      </c>
      <c r="E19" s="4" t="inlineStr">
        <is>
          <t>5.0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formation for the Company and Its Subsidiaries - Summarized Balance Sheet (Detail) - USD ($) $ in Thousands</t>
        </is>
      </c>
      <c r="B1" s="2" t="inlineStr">
        <is>
          <t>Dec. 31, 2020</t>
        </is>
      </c>
      <c r="C1" s="2" t="inlineStr">
        <is>
          <t>Dec. 31, 2019</t>
        </is>
      </c>
      <c r="D1" s="2" t="inlineStr">
        <is>
          <t>Dec. 31, 2018</t>
        </is>
      </c>
      <c r="E1" s="2" t="inlineStr">
        <is>
          <t>Dec. 31, 2017</t>
        </is>
      </c>
    </row>
    <row r="2">
      <c r="A2" s="3" t="inlineStr">
        <is>
          <t>Condensed Financial Statements, Captions [Line Items]</t>
        </is>
      </c>
    </row>
    <row r="3">
      <c r="A3" s="4" t="inlineStr">
        <is>
          <t>Current assets</t>
        </is>
      </c>
      <c r="B3" s="7" t="n">
        <v>2523395</v>
      </c>
      <c r="C3" s="7" t="n">
        <v>542211</v>
      </c>
    </row>
    <row r="4">
      <c r="A4" s="4" t="inlineStr">
        <is>
          <t>Property and equipment, net</t>
        </is>
      </c>
      <c r="B4" s="5" t="n">
        <v>1622896</v>
      </c>
      <c r="C4" s="5" t="n">
        <v>1499587</v>
      </c>
    </row>
    <row r="5">
      <c r="A5" s="4" t="inlineStr">
        <is>
          <t>Goodwill</t>
        </is>
      </c>
      <c r="B5" s="5" t="n">
        <v>2105264</v>
      </c>
      <c r="C5" s="5" t="n">
        <v>2085104</v>
      </c>
      <c r="D5" s="7" t="n">
        <v>2044837</v>
      </c>
    </row>
    <row r="6">
      <c r="A6" s="4" t="inlineStr">
        <is>
          <t>Current liabilities</t>
        </is>
      </c>
      <c r="B6" s="5" t="n">
        <v>1308185</v>
      </c>
      <c r="C6" s="5" t="n">
        <v>463576</v>
      </c>
    </row>
    <row r="7">
      <c r="A7" s="4" t="inlineStr">
        <is>
          <t>Long-term debt</t>
        </is>
      </c>
      <c r="B7" s="5" t="n">
        <v>2968948</v>
      </c>
      <c r="C7" s="5" t="n">
        <v>3105420</v>
      </c>
    </row>
    <row r="8">
      <c r="A8" s="4" t="inlineStr">
        <is>
          <t>Redeemable noncontrolling interests</t>
        </is>
      </c>
      <c r="B8" s="5" t="n">
        <v>55315</v>
      </c>
      <c r="C8" s="5" t="n">
        <v>33151</v>
      </c>
      <c r="D8" s="5" t="n">
        <v>28806</v>
      </c>
    </row>
    <row r="9">
      <c r="A9" s="4" t="inlineStr">
        <is>
          <t>Total equity</t>
        </is>
      </c>
      <c r="B9" s="5" t="n">
        <v>1899456</v>
      </c>
      <c r="C9" s="5" t="n">
        <v>2505381</v>
      </c>
      <c r="D9" s="7" t="n">
        <v>2333307</v>
      </c>
      <c r="E9" s="7" t="n">
        <v>2572871</v>
      </c>
    </row>
    <row r="10">
      <c r="A10" s="4" t="inlineStr">
        <is>
          <t>Parent [Member]</t>
        </is>
      </c>
    </row>
    <row r="11">
      <c r="A11" s="3" t="inlineStr">
        <is>
          <t>Condensed Financial Statements, Captions [Line Items]</t>
        </is>
      </c>
    </row>
    <row r="12">
      <c r="A12" s="4" t="inlineStr">
        <is>
          <t>Current assets</t>
        </is>
      </c>
      <c r="B12" s="5" t="n">
        <v>654735</v>
      </c>
      <c r="C12" s="5" t="n">
        <v>421653</v>
      </c>
    </row>
    <row r="13">
      <c r="A13" s="4" t="inlineStr">
        <is>
          <t>Property and equipment, net</t>
        </is>
      </c>
      <c r="B13" s="5" t="n">
        <v>1421875</v>
      </c>
      <c r="C13" s="5" t="n">
        <v>1313830</v>
      </c>
    </row>
    <row r="14">
      <c r="A14" s="4" t="inlineStr">
        <is>
          <t>Goodwill</t>
        </is>
      </c>
      <c r="B14" s="5" t="n">
        <v>1992305</v>
      </c>
      <c r="C14" s="5" t="n">
        <v>1992344</v>
      </c>
    </row>
    <row r="15">
      <c r="A15" s="4" t="inlineStr">
        <is>
          <t>Total noncurrent assets</t>
        </is>
      </c>
      <c r="B15" s="5" t="n">
        <v>3640809</v>
      </c>
      <c r="C15" s="5" t="n">
        <v>3516967</v>
      </c>
    </row>
    <row r="16">
      <c r="A16" s="4" t="inlineStr">
        <is>
          <t>Current liabilities</t>
        </is>
      </c>
      <c r="B16" s="5" t="n">
        <v>626419</v>
      </c>
      <c r="C16" s="5" t="n">
        <v>305131</v>
      </c>
    </row>
    <row r="17">
      <c r="A17" s="4" t="inlineStr">
        <is>
          <t>Long-term debt</t>
        </is>
      </c>
      <c r="B17" s="5" t="n">
        <v>2786125</v>
      </c>
      <c r="C17" s="5" t="n">
        <v>2877602</v>
      </c>
    </row>
    <row r="18">
      <c r="A18" s="4" t="inlineStr">
        <is>
          <t>Total noncurrent liabilities</t>
        </is>
      </c>
      <c r="B18" s="5" t="n">
        <v>3045981</v>
      </c>
      <c r="C18" s="5" t="n">
        <v>3159489</v>
      </c>
    </row>
    <row r="19">
      <c r="A19" s="4" t="inlineStr">
        <is>
          <t>Total equity</t>
        </is>
      </c>
      <c r="B19" s="7" t="n">
        <v>623144</v>
      </c>
      <c r="C19" s="7" t="n">
        <v>474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inancial Information for the Company and Its Subsidiaries - Summarized Statements of Income (Los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Financial Statements, Captions [Line Items]</t>
        </is>
      </c>
    </row>
    <row r="4">
      <c r="A4" s="4" t="inlineStr">
        <is>
          <t>Revenue</t>
        </is>
      </c>
      <c r="B4" s="7" t="n">
        <v>541276</v>
      </c>
      <c r="C4" s="7" t="n">
        <v>547961</v>
      </c>
      <c r="D4" s="7" t="n">
        <v>491475</v>
      </c>
      <c r="E4" s="7" t="n">
        <v>509217</v>
      </c>
      <c r="F4" s="7" t="n">
        <v>501225</v>
      </c>
      <c r="G4" s="7" t="n">
        <v>509383</v>
      </c>
      <c r="H4" s="7" t="n">
        <v>509813</v>
      </c>
      <c r="I4" s="7" t="n">
        <v>487960</v>
      </c>
      <c r="J4" s="7" t="n">
        <v>2089929</v>
      </c>
      <c r="K4" s="7" t="n">
        <v>2008381</v>
      </c>
      <c r="L4" s="7" t="n">
        <v>1904695</v>
      </c>
    </row>
    <row r="5">
      <c r="A5" s="4" t="inlineStr">
        <is>
          <t>Income from continuing operations before income taxes</t>
        </is>
      </c>
      <c r="J5" s="5" t="n">
        <v>183797</v>
      </c>
      <c r="K5" s="5" t="n">
        <v>78395</v>
      </c>
      <c r="L5" s="5" t="n">
        <v>67395</v>
      </c>
    </row>
    <row r="6">
      <c r="A6" s="4" t="inlineStr">
        <is>
          <t>Net loss</t>
        </is>
      </c>
      <c r="J6" s="5" t="n">
        <v>-669199</v>
      </c>
      <c r="K6" s="5" t="n">
        <v>110122</v>
      </c>
      <c r="L6" s="5" t="n">
        <v>-175486</v>
      </c>
    </row>
    <row r="7">
      <c r="A7" s="4" t="inlineStr">
        <is>
          <t>Net loss attributable to Acadia Healthcare Company, Inc.</t>
        </is>
      </c>
      <c r="B7" s="7" t="n">
        <v>-783672</v>
      </c>
      <c r="C7" s="7" t="n">
        <v>36998</v>
      </c>
      <c r="D7" s="7" t="n">
        <v>41079</v>
      </c>
      <c r="E7" s="7" t="n">
        <v>33463</v>
      </c>
      <c r="F7" s="7" t="n">
        <v>-11254</v>
      </c>
      <c r="G7" s="7" t="n">
        <v>42566</v>
      </c>
      <c r="H7" s="7" t="n">
        <v>48140</v>
      </c>
      <c r="I7" s="7" t="n">
        <v>29471</v>
      </c>
      <c r="J7" s="5" t="n">
        <v>-672132</v>
      </c>
      <c r="K7" s="7" t="n">
        <v>108923</v>
      </c>
      <c r="L7" s="7" t="n">
        <v>-175750</v>
      </c>
    </row>
    <row r="8">
      <c r="A8" s="4" t="inlineStr">
        <is>
          <t>Parent [Member]</t>
        </is>
      </c>
    </row>
    <row r="9">
      <c r="A9" s="3" t="inlineStr">
        <is>
          <t>Condensed Financial Statements, Captions [Line Items]</t>
        </is>
      </c>
    </row>
    <row r="10">
      <c r="A10" s="4" t="inlineStr">
        <is>
          <t>Revenue</t>
        </is>
      </c>
      <c r="J10" s="5" t="n">
        <v>1943734</v>
      </c>
    </row>
    <row r="11">
      <c r="A11" s="4" t="inlineStr">
        <is>
          <t>Income from continuing operations before income taxes</t>
        </is>
      </c>
      <c r="J11" s="5" t="n">
        <v>161293</v>
      </c>
    </row>
    <row r="12">
      <c r="A12" s="4" t="inlineStr">
        <is>
          <t>Net loss</t>
        </is>
      </c>
      <c r="J12" s="5" t="n">
        <v>-269231</v>
      </c>
    </row>
    <row r="13">
      <c r="A13" s="4" t="inlineStr">
        <is>
          <t>Net loss attributable to Acadia Healthcare Company, Inc.</t>
        </is>
      </c>
      <c r="J13" s="7" t="n">
        <v>-269231</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bsequent Events - Additional Information (Detail) - USD ($)</t>
        </is>
      </c>
      <c r="B1" s="2" t="inlineStr">
        <is>
          <t>Jan. 29, 2021</t>
        </is>
      </c>
      <c r="C1" s="2" t="inlineStr">
        <is>
          <t>Jan. 19, 2021</t>
        </is>
      </c>
      <c r="D1" s="2" t="inlineStr">
        <is>
          <t>Jan. 05, 2021</t>
        </is>
      </c>
    </row>
    <row r="2">
      <c r="A2" s="4" t="inlineStr">
        <is>
          <t>Tranche B-4 Facilities [Member]</t>
        </is>
      </c>
    </row>
    <row r="3">
      <c r="A3" s="3" t="inlineStr">
        <is>
          <t>Subsequent Event [Line Items]</t>
        </is>
      </c>
    </row>
    <row r="4">
      <c r="A4" s="4" t="inlineStr">
        <is>
          <t>Repayments of debt</t>
        </is>
      </c>
      <c r="C4" s="7" t="n">
        <v>767900000</v>
      </c>
      <c r="D4" s="7" t="n">
        <v>105000000</v>
      </c>
    </row>
    <row r="5">
      <c r="A5" s="4" t="inlineStr">
        <is>
          <t>Term Loan A- Facility [Member]</t>
        </is>
      </c>
    </row>
    <row r="6">
      <c r="A6" s="3" t="inlineStr">
        <is>
          <t>Subsequent Event [Line Items]</t>
        </is>
      </c>
    </row>
    <row r="7">
      <c r="A7" s="4" t="inlineStr">
        <is>
          <t>Repayments of debt</t>
        </is>
      </c>
      <c r="C7" s="5" t="n">
        <v>311700000</v>
      </c>
    </row>
    <row r="8">
      <c r="A8" s="4" t="inlineStr">
        <is>
          <t>Subsequent Event [Member] | Redemption of 5.265% Senior Notes [Member]</t>
        </is>
      </c>
    </row>
    <row r="9">
      <c r="A9" s="3" t="inlineStr">
        <is>
          <t>Subsequent Event [Line Items]</t>
        </is>
      </c>
    </row>
    <row r="10">
      <c r="A10" s="4" t="inlineStr">
        <is>
          <t>Senior Notes</t>
        </is>
      </c>
      <c r="B10" s="7" t="n">
        <v>650000000</v>
      </c>
    </row>
    <row r="11">
      <c r="A11" s="4" t="inlineStr">
        <is>
          <t>Debt instrument interest rate</t>
        </is>
      </c>
      <c r="B11" s="4" t="inlineStr">
        <is>
          <t>5.265%</t>
        </is>
      </c>
    </row>
    <row r="12">
      <c r="A12" s="4" t="inlineStr">
        <is>
          <t>Subsequent Event [Member] | Redemption of 6.500% Senior Notes [Member]</t>
        </is>
      </c>
    </row>
    <row r="13">
      <c r="A13" s="3" t="inlineStr">
        <is>
          <t>Subsequent Event [Line Items]</t>
        </is>
      </c>
    </row>
    <row r="14">
      <c r="A14" s="4" t="inlineStr">
        <is>
          <t>Senior Notes</t>
        </is>
      </c>
      <c r="B14" s="7" t="n">
        <v>390000000</v>
      </c>
    </row>
    <row r="15">
      <c r="A15" s="4" t="inlineStr">
        <is>
          <t>Debt instrument interest rate</t>
        </is>
      </c>
      <c r="B15" s="4" t="inlineStr">
        <is>
          <t>6.50%</t>
        </is>
      </c>
    </row>
    <row r="16">
      <c r="A16" s="4" t="inlineStr">
        <is>
          <t>Subsequent Event [Member] | Redemption of 5.265% Senior Notes and 6.500% Senior Notes [Member]</t>
        </is>
      </c>
    </row>
    <row r="17">
      <c r="A17" s="3" t="inlineStr">
        <is>
          <t>Subsequent Event [Line Items]</t>
        </is>
      </c>
    </row>
    <row r="18">
      <c r="A18" s="4" t="inlineStr">
        <is>
          <t>Debt instrument, redemption date</t>
        </is>
      </c>
      <c r="B18" s="4" t="inlineStr">
        <is>
          <t>Jan. 29,
		2021</t>
        </is>
      </c>
    </row>
    <row r="19">
      <c r="A19" s="4" t="inlineStr">
        <is>
          <t>Senior Notes</t>
        </is>
      </c>
      <c r="B19" s="7" t="n">
        <v>1040000000</v>
      </c>
    </row>
    <row r="20">
      <c r="A20" s="4" t="inlineStr">
        <is>
          <t>Payment of breakage costs</t>
        </is>
      </c>
      <c r="B20" s="5" t="n">
        <v>6000000</v>
      </c>
    </row>
    <row r="21">
      <c r="A21" s="4" t="inlineStr">
        <is>
          <t>Estimated transaction costs</t>
        </is>
      </c>
      <c r="B21" s="5" t="n">
        <v>9000000</v>
      </c>
    </row>
    <row r="22">
      <c r="A22" s="4" t="inlineStr">
        <is>
          <t>Debt instrument funded from cash</t>
        </is>
      </c>
      <c r="B22" s="5" t="n">
        <v>430000000</v>
      </c>
    </row>
    <row r="23">
      <c r="A23" s="4" t="inlineStr">
        <is>
          <t>Proceeds from new senior secured credit facility</t>
        </is>
      </c>
      <c r="B23" s="7" t="n">
        <v>625000000</v>
      </c>
    </row>
    <row r="24">
      <c r="A24" s="4" t="inlineStr">
        <is>
          <t>Debt instrument term</t>
        </is>
      </c>
      <c r="B24" s="4" t="inlineStr">
        <is>
          <t>5 years</t>
        </is>
      </c>
    </row>
    <row r="25">
      <c r="A25" s="4" t="inlineStr">
        <is>
          <t>Discontinued Operations [Member] | U.K. Sales [Member] | Subsequent Event [Member]</t>
        </is>
      </c>
    </row>
    <row r="26">
      <c r="A26" s="3" t="inlineStr">
        <is>
          <t>Subsequent Event [Line Items]</t>
        </is>
      </c>
    </row>
    <row r="27">
      <c r="A27" s="4" t="inlineStr">
        <is>
          <t>Gross proceeds from sale of business</t>
        </is>
      </c>
      <c r="C27" s="5" t="n">
        <v>1525000000</v>
      </c>
    </row>
    <row r="28">
      <c r="A28" s="4" t="inlineStr">
        <is>
          <t>Cash retained by buyer</t>
        </is>
      </c>
      <c r="C28" s="5" t="n">
        <v>75000000</v>
      </c>
    </row>
    <row r="29">
      <c r="A29" s="4" t="inlineStr">
        <is>
          <t>Transaction costs</t>
        </is>
      </c>
      <c r="C29" s="5" t="n">
        <v>16000000</v>
      </c>
    </row>
    <row r="30">
      <c r="A30" s="4" t="inlineStr">
        <is>
          <t>Settlement of existing foreign currency hedging liabilities</t>
        </is>
      </c>
      <c r="C30" s="5" t="n">
        <v>85000000</v>
      </c>
    </row>
    <row r="31">
      <c r="A31" s="4" t="inlineStr">
        <is>
          <t>Net proceeds from sale of business</t>
        </is>
      </c>
      <c r="C31" s="5" t="n">
        <v>1425000000</v>
      </c>
    </row>
    <row r="32">
      <c r="A32" s="4" t="inlineStr">
        <is>
          <t>Net proceeds from sale of business, after deducting cash retained by buyer</t>
        </is>
      </c>
      <c r="C32" s="5" t="n">
        <v>1350000000</v>
      </c>
    </row>
    <row r="33">
      <c r="A33" s="4" t="inlineStr">
        <is>
          <t>Cash</t>
        </is>
      </c>
      <c r="C33" s="5" t="n">
        <v>345000000</v>
      </c>
    </row>
    <row r="34">
      <c r="A34" s="4" t="inlineStr">
        <is>
          <t>Discontinued Operations [Member] | U.K. Sales [Member] | Subsequent Event [Member] | Tranche B-4 Facilities [Member]</t>
        </is>
      </c>
    </row>
    <row r="35">
      <c r="A35" s="3" t="inlineStr">
        <is>
          <t>Subsequent Event [Line Items]</t>
        </is>
      </c>
    </row>
    <row r="36">
      <c r="A36" s="4" t="inlineStr">
        <is>
          <t>Repayments of debt</t>
        </is>
      </c>
      <c r="C36" s="5" t="n">
        <v>768000000</v>
      </c>
    </row>
    <row r="37">
      <c r="A37" s="4" t="inlineStr">
        <is>
          <t>Discontinued Operations [Member] | U.K. Sales [Member] | Subsequent Event [Member] | Term Loan A- Facility [Member]</t>
        </is>
      </c>
    </row>
    <row r="38">
      <c r="A38" s="3" t="inlineStr">
        <is>
          <t>Subsequent Event [Line Items]</t>
        </is>
      </c>
    </row>
    <row r="39">
      <c r="A39" s="4" t="inlineStr">
        <is>
          <t>Repayments of debt</t>
        </is>
      </c>
      <c r="C39" s="7" t="n">
        <v>312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K. Sale</t>
        </is>
      </c>
      <c r="B1" s="2" t="inlineStr">
        <is>
          <t>12 Months Ended</t>
        </is>
      </c>
    </row>
    <row r="2">
      <c r="B2" s="2" t="inlineStr">
        <is>
          <t>Dec. 31, 2020</t>
        </is>
      </c>
    </row>
    <row r="3">
      <c r="A3" s="3" t="inlineStr">
        <is>
          <t>Discontinued Operations And Disposal Groups [Abstract]</t>
        </is>
      </c>
    </row>
    <row r="4">
      <c r="A4" s="4" t="inlineStr">
        <is>
          <t>U.K. Sale</t>
        </is>
      </c>
      <c r="B4" s="4" t="inlineStr">
        <is>
          <t>3. U.K. Sale On January 19, 2021, the Company completed the U.K. Sale pursuant to a Share Purchase Agreement in which it sold all of the securities of AHC-WW Jersey Limited, a private limited liability company incorporated in Jersey and a subsidiary of the Company, which constitutes the entirety of our U.K. business operations. The Company used the net proceeds of approximately $1,425 million (or $1,350 million, net of cash retained by the buyer) to repay in full the outstanding balances of its Term Loan A Facility (the “TLA Facility”) of $312 million and its Term Loan B facility Tranche B-4 (the “Tranche B-4 Facility”) of $768 million of the Amended and Restated Credit Agreement (the “Amended and Restated Credit Agreement”) and added $345 million of cash to the Company’s balance sheet. In addition to reducing its indebtedness, t As a result of the U.K. Sale, the Company reported, for all periods presented, results of operations and cash flows of the U.K. operations as discontinued operations in the accompanying financial statements. In December 2020, the Company’s U.K. operations met the criteria to be classified as assets held for sale. The carrying value of the U.K. operations was written down to fair value less costs to sell in the consolidated balance sheets at December 31, 2020. This resulted in a loss on sale of $867.3 million, which includes approximately $356.2 million of non-cash goodwill impairment, within discontinued operations in the consolidated statements of operations. For the years ended December 31, 2020, 2019 and 2018, results of operations of the U.K. operations were as follows (in thousands):
Year Ended December 31,
2020
2019
2018
Revenue
$
1,119,768
$
1,099,081
$
1,107,747
Salaries, wages and benefits
632,134
609,823
610,031
Professional fees
127,291
122,532
117,376
Supplies
38,285
37,527
37,852
Rents and leases
47,748
46,743
45,967
Other operating expenses
113,534
115,897
110,827
Depreciation and amortization
74,935
76,121
78,490
Interest expense, net
(417
)
(231
)
876
Loss on sale
867,324
—
—
Loss on impairment
20,239
27,169
337,889
Transaction-related expenses
8,719
5,907
4,788
Total expenses
1,929,792
1,041,488
1,344,096
(Loss) income from discontinued operations before income taxes
(810,024
)
57,593
(236,349
)
Provision for (benefit from) income taxes
2,366
781
(3,375
)
(Loss) income from discontinued operations
$
(812,390
)
$
56,812
$
(232,974
) The major classes of assets and liabilities for the U.K. operations are shown below (in thousands):
December 31,
2020
2019
Cash and cash equivalents
$
75,051
$
24,657
Accounts receivable, net
52,196
50,912
Other current assets
13,361
13,277
Current assets of discontinued operations
140,608
88,846
Property and equipment, net
1,297,923
1,724,447
Goodwill
—
364,027
Intangible assets, net
22,289
21,531
Operating lease right-of-use assets
341,289
404,042
Other assets
7,706
13,127
Total assets of discontinued operations
1,809,815
2,616,020
Current liabilities:
Accounts payable
$
44,929
$
36,788
Current portion of operating lease liabilities
11,141
11,021
Other current liabilities
136,895
100,883
Current liabilities of discontinued operations
192,965
148,692
Operating lease liabilities
387,607
416,609
Deferred tax liabilities
57,230
49,040
Other liabilities
22,225
21,435
Total liabilities of discontinued operations
$
660,027
$
635,776
As part of the acquisition of Partnerships in Care on July 1, 2014, the Company assumed a frozen contributory defined benefit retirement plan (“Partnerships in Care Pension Plan”) covering substantially all of the employees of Partnerships in Care and its subsidiaries prior to May 1, 2005 at which time, the Partnerships in Care Plan was frozen to new participants. Effective May 2015, the active participants no longer accrue benefits. The Company recognizes the unfunded liability of the Partnerships in Care Pension Plan on the Company’s consolidated balance sheet and unrecognized gains (losses) and prior service credits (costs) as changes in other comprehensive income (loss). The measurement date of the Partnerships in Care Pension Plan’s assets and liabilities coincides with the Company’s year-end. The Company’s pension benefit obligation is measured using actuarial calculations that incorporate discount rates, rate of compensation increases, when applicable, expected long-term returns on plan assets and consider expected age of retirement and mortality. Expected return on plan assets is determined by using the specific asset distribution at the measurement date. The following table summarizes the funded status (unfunded liability) of the Partnerships in Care Pension Plan based upon actuarial valuations prepared at December 31, 2020 and 2019 (in thousands). The unfunded liability for the Partnership in Care Pension Plan is included in current liabilities held for sale and noncurrent liabilities held for sale, respectively, on the consolidated balance sheets at December 31, 2020 and 2019. The Company’s obligation to maintain the Partnership in Care Pension Plan terminated effective January 19, 2021 in connection with the U.K. Sale.
2020
2019
Projected benefit obligation
$
80,158
$
66,468
Fair value of plan assets
71,979
62,207
Unfunded liability
$
8,179
$
4,261
The consolidated cash flows for the years ended December 31, 2020 and 2019 related to the discontinued U.K. operations includes cash paid for capital expenditures of $48.4 million and $59.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he CARES Act</t>
        </is>
      </c>
      <c r="B1" s="2" t="inlineStr">
        <is>
          <t>12 Months Ended</t>
        </is>
      </c>
    </row>
    <row r="2">
      <c r="B2" s="2" t="inlineStr">
        <is>
          <t>Dec. 31, 2020</t>
        </is>
      </c>
    </row>
    <row r="3">
      <c r="A3" s="3" t="inlineStr">
        <is>
          <t>Extraordinary And Unusual Items [Abstract]</t>
        </is>
      </c>
    </row>
    <row r="4">
      <c r="A4" s="4" t="inlineStr">
        <is>
          <t>The CARES Act</t>
        </is>
      </c>
      <c r="B4" s="4" t="inlineStr">
        <is>
          <t>4. The CARES Act As part of the Coronavirus Aid, Relief and Economic Security Act (the “CARES Act”), the U.S. government announced it would offer $100 billion of relief to eligible healthcare providers. On April 24, 2020, President Trump signed into law the Paycheck Protection Program and Health Care Enhancement Act (the “New PPP Act”). Among other things, the New PPP Act allocates $75 billion to eligible healthcare providers to help offset COVID-19 related losses and expenses. The $75 billion allocated under the New PPP Act is in addition to the $100 billion allocated to healthcare providers for the same purposes in the CARES Act and has been disbursed to providers under terms and conditions similar to the CARES Act funds. During the three months ended June 30, 2020, the Company participated in certain relief programs offered through the CARES Act, including receipt of approximately $19.7 million relating to the initial portions of the Public Health and Social Services Emergency Fund (“PHSSE Fund”), also known as the Provider Relief Fund, and approximately $45 million of payments from the Centers for Medicare and Medicaid Services’ (“CMS”) Accelerated and Advance Payment Program. The Company expects to repay these funds over a 12-month period beginning in April 2021. Once repayment begins, the amount will be recouped from the Company’s new Medicare claims. In August 2020, the Company received approximately $12.8 million of additional funds from the PHSSE Fund. In addition, the Company received a 2% increase in facilities’ Medicare reimbursement rate as a result of the temporary suspension of Medicare sequestration from May 1, 2020, to March 31, 2021. The CARES Act also provides for certain federal income and other tax changes, including an increase in the interest expense tax deduction limitation and bonus depreciation of qualified improvement property. Furthermore, under the CARES Act, (i) for taxable years beginning before 2021, net operating loss (“NOL”) carryforwards and carrybacks may offset 100% of taxable income and (ii) NOLs arising in 2018, 2019 and 2020 taxable years may be carried back to each of the preceding five years to generate a refund. As a result, in 2019 and 2020 the Company received a benefit, in the form of refunds and lower future tax payments, of $51.6 million, consisting of $22.8 million related to interest expense, $20.5 million related to qualified improvement property legislation and an $8.3 million permanent benefit due to the loss being able to be carried back at a 35% tax rate to offset income in tax years prior to 2018 (21% for tax years after 2017). The Company also received a cash benefit of approximately $39 million for 2020 relating to the delay of payment of the employer portion of Social Security payroll taxes, as enacted by the CARES Act. During the fourth quarter of 2020, the Company recorded $32.8 million of other income in the consolidated statement of operations related to $34.9 million of PHSSE funds received from April through December 2020. The Company’s recognition of this income was based on revised guidance in the Consolidated Appropriations Act, 2021 enacted in December 2020. The Company continues to evaluate its compliance with the terms and conditions to, and the financial impact of, funds received under the CARES Act and other government relief progra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5. Revenue Revenue is primarily derived from services rendered to patients for inpatient psychiatric and substance abuse care, outpatient psychiatric care and residential treatment. The services provided by the Company have no fixed duration and can be terminated by the patient or the facility at any time, and therefore, each treatment is its own stand-alone contract. Services ordered by a healthcare provider in an episode of care are not separately identifiable and therefore have been combined into a single performance obligation for each contract. The Company recognizes revenue as its performance obligations are completed. The performance obligation is satisfied over time as the customer simultaneously receives and consumes the benefits of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our patients typically are under no obligation to remain admitted in our facilities. At December 31, 2020 and 2019, estimated implicit price concessions of $62.1 million and $45.9 million, respectively, had been recorded as reductions to our accounts receivable balances to enable us to record our revenues and accounts receivable at the estimated amounts we expected to collect. The adoption of ASU 2014-09 did not have a significant impact on the Company’s consolidated statements of operations. The Company disaggregates revenue from contracts with customers by service type and by payor. The Company’s U.S. Facilities and services provided by the U.S. Facilities can generally be classified into the following categories: acute inpatient psychiatric facilities; specialty treatment facilities; residential treatment centers; and outpatient community-based facilities . Acute inpatient psychiatric facilities. Acute inpatient psychiatric facilities provide a high level of care in order to stabilize patients that are either a threat to themselves or to others. The acute setting provides 24-hour observation, daily intervention and monitoring by psychiatrists. Specialty treatment facilities . Specialty treatment facilities include residential recovery facilities, eating disorder facilities and comprehensive treatment centers. The Company provides a comprehensive continuum of care for adults with addictive disorders and co-occurring mental disorders. Inpatient, including detoxification and rehabilitation, partial hospitalization and outpatient treatment programs give patients access to the least restrictive level of care. Residential treatment centers . Residential treatment centers treat patients with behavioral disorders in a non-hospital setting, including outdoor programs. The facilities balance therapy activities with social, academic and other activities. Outpatient community-based facilities . Outpatient community-based programs are designed to provide therapeutic treatment to children and adolescents who have a clinically-defined emotional, psychiatric or chemical dependency disorder while enabling the youth to remain at home and within their community. The table below presents total U.S. revenue attributed to each category (in thousands):
Year Ended December 31,
2020
2019
2018
Acute inpatient psychiatric facilities
$
984,609
$
912,097
$
814,124
Specialty treatment facilities
802,022
788,232
761,017
Residential treatment centers
281,158
286,959
293,053
Outpatient community-based facilities
22,140
21,093
36,501
Revenue
$
2,089,929
$
2,008,381
$
1,904,695
The Company receives payments from the following sources for services rendered in our U.S. Facilities: (i) state governments under their respective Medicaid and other programs; (ii) commercial insurers; (iii) the federal government under the Medicare program administered by the Centers for Medicare and Medicaid Services (“CMS”); and (iv) individual patients and clients. The Company determines the transaction price based on established billing rates reduced by contractual adjustments provided to third-party payors, discounts provided to uninsured patients and implicit price concessions. Contractual adjustments and discounts are based on contractual agreements, discount policies and historical experience. Implicit price concessions are based on historical collection experience. Most of our U.S. Facilities have contracts containing variable consideration. However, it is unlikely a significant reversal of revenue will occur when the uncertainty is resolved, and therefore, the Company has included the variable consideration in the estimated transaction price. Subsequent changes resulting from a patient’s ability to pay are recorded as bad debt expense, which is included as a component of other operating expenses in the consolidated statements of operations. Bad debt expense for the years ended December 31, 2020 and 2019 was not significant. The Company derives a significant portion of its revenue from Medicare, Medicaid and other payors that receive discounts from established billing rates. The Medicare and Medicaid regulations and various managed care contracts under which these discounts must be estimated are complex, subject to interpretation and adjustment, and may include multiple reimbursement mechanisms for different types of services provided in the Company’s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under cost reimbursement agreements with third-party payors are estimated and recorded in the period in which the related services are rendered and are adjusted in future periods as final settlements are determined. Final determination of amounts earned under the Medicare and Medicaid programs often occurs in subsequent years because of audits by such programs, rights of appeal and the application of numerous technical provisions.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cost report receivables were $5.8 million and $13.7 million for the years ended December 31, 2020 and 2019, respectively, and were included in other current assets in the consolidated balance sheets. Management believes that these receivables are properly stated and are not likely to be settled for a significantly different amount. The net adjustments to estimated cost report settlements res ulted in a de creases to revenue of $ 1.3 million and $ 0.4 million for the year s ended December 31, 2020 and 2019, respectively, and an increase to revenue of $ 0.5 million for the year ended December 31, 201 8 . The Company provides care without charge to patients who are financially unable to pay for the healthcare services they receive based on Company policies and federal and state poverty thresholds. Such amounts determined to qualify as charity care are not reported as revenue. The cost of providing charity care services were $4.4 million, $4.3 million and $4.7 million for the years ended December 31, 2020, 2019 and 2018, respectively. The estimated cost of charity care services was determined using a ratio of cost to gross charges determined from our most recently filed Medicare cost reports and applying that ratio to the gross charges associated with providing charity care for the period. The following table presents revenue by payor type and as a percentage of revenue in our U.S. Facilities for the years ended December 31, 2020, 2019 and 2018 (in thousands):
Year Ended December 31,
2020
2019
2018
Amount
%
Amount
%
Amount
%
Commercial
$
596,698
28.5
%
$
565,350
28.2
%
$
573,089
30.1
%
Medicare
330,070
15.8
%
294,691
14.7
%
280,340
14.7
%
Medicaid
1,037,852
49.7
%
1,007,102
50.1
%
893,644
46.9
%
Self-Pay
98,302
4.7
%
118,716
5.9
%
134,054
7.1
%
Other
27,007
1.3
%
22,522
1.1
%
23,568
1.2
%
Revenue
$
2,089,929
100.0
%
$
2,008,381
100.0
%
$
1,904,695
100.0
% Contract liabilities in the U.S. Facilities primarily consisted of unearned revenue from CMS’ Accelerated and Advance Payment Program. In April 2020, the Company received approximately $45 million from CMS’ Accelerated and Advance Payment Program for Medicare providers, which the Company expects to repay over the 12 month period beginning in April 2021. Once repayment begins, the amount will be recouped from the provider’s or supplier’s new Medicare claims. Approximately $35.9 million and $11.3 million of contract liabilities are included in other accrued liabilities and other liabilities, respectively, on the consolidated balance sheets. A summary of the activity in unearned revenue in the U.S. Facilities is as follows (in thousands):
Balance at December 31, 2019
$
1,895
Payments received
51,044
Revenue recognized
(5,743
)
Balance at December 31, 2020
$
47,1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6. Earnings Per Share The following table sets forth the computation of basic and diluted earnings (loss) per share for the years ended December 31, 2020, 2019 and 2018 (in thousands, except per share amounts):
Year Ended December 31,
2020
2019
2018
Numerator:
Income from continuing operations attributable to Acadia Healthcare Company, Inc.
$
140,258
$
52,111
$
57,224
(Loss) income from discontinued operations
(812,390
)
56,812
(232,974
)
Net (loss) income attributable to Acadia Healthcare Company, Inc.
$
(672,132
)
$
108,923
$
(175,750
)
Denominator:
Weighted average shares outstanding for basic earnings per share
87,875
87,612
87,288
Effects of dilutive instruments
720
204
127
Shares used in computing diluted earnings per common share
88,595
87,816
87,415
Basic earnings (loss) per share attributable to Acadia Healthcare Company, Inc. stockholders:
Income from continuing operations attributable to Acadia Healthcare Company, Inc.
$
1.60
$
0.59
$
0.66
(Loss) income from discontinued operations
(9.25
)
0.65
(2.67
)
Net (loss) income attributable to Acadia Healthcare Company, Inc.
$
(7.65
)
$
1.24
$
(2.01
)
Diluted earnings (loss) per share attributable to Acadia Healthcare Company, Inc. stockholders:
Income from continuing operations attributable to Acadia Healthcare Company, Inc.
$
1.58
$
0.59
$
0.65
(Loss) income from discontinued operations
(9.17
)
0.65
(2.66
)
Net (loss) income attributable to Acadia Healthcare Company, Inc.
$
(7.59
)
$
1.24
$
(2.01
) Approximately 1.9 million, 2.2 million and 1.9 million shares of common stock issuable upon exercise of outstanding stock options were excluded from the calculation of diluted earnings per share for the years ended December 31, 2020, 2019 and 2018, respectively, because their effect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7. Acquisitions The Company’s strategy is to acquire and develop behavioral healthcare facilities and improve operating results within its facilities and its other behavioral healthcare operations. On April 1, 2019, the Company completed the acquisition of Bradford Recovery Center, a specialty treatment facility with 46 beds located in Millerton, Pennsylvania, for cash consideration of approximately $4.5 million. On February 15, 2019, the Company completed the acquisition of Whittier Pavilion, an inpatient psychiatric facility with 71 beds located in Haverhill, Massachusetts, for cash consideration of approximately $17.9 million. Also on February 15, 2019, the Company completed the acquisition of Mission Treatment for cash consideration of approximately $22.5 million and a working capital settlement. Mission Treatment operates nine comprehensive treatment centers in California, Nevada, Arizona and Oklahoma. Goodwill The following table summarizes changes in goodwill for the years 2019 and 2020 (in thousands):
Balance at January 1, 2019
$
2,044,837
Increase from contribution of redeemable noncontrolling interests
3,300
Increase from 2019 acquisitions
36,967
Goodwill at December 31, 2019
2,085,104
Increase from contribution of redeemable noncontrolling interests
20,200
Adjustments related to 2019 acquisitions
(40
)
Goodwill at December 31, 2020
$
2,105,264
Transaction-related expenses Transaction-related expenses represent costs primarily related to termination, restructuring, strategic review, management transition and other acquisition-related costs. Transaction-related expenses comprised the following costs for the years ended years ended December 31, 2020, 2019 and 2018 (in thousands):
Year Ended December 31,
2020
2019
2018
Legal, accounting and other acquisition-related costs
$
8,252
$
3,030
$
3,152
Termination, restructuring and strategic review costs
3,468
12,598
12,534
Management transition costs
—
5,529
14,033
$
11,720
$
21,157
$
29,7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8. Property and Equipment Property and equipment consisted of the following at December 31, 2020 and 2019 (in thousands):
December 31,
2020
2019
Land
$
144,221
$
138,325
Building and improvements
1,490,149
1,275,610
Equipment
220,690
199,264
Construction in progress
217,479
247,467
2,072,539
1,860,666
Less: accumulated depreciation
(449,643
)
(361,079
)
Property and equipment, net
$
1,622,896
$
1,499,587
During the years ended December 31, 2020 and 2019, the Company recorded non-cash impairment charges of $4.2 million and $27.2 million, respectively, related to the closure of certain facilities. The Company has recorded assets held for sale within other assets on the consolidated balance sheets for closed U.S. properties actively marketed of $17.1 million and $18.9 million at December 3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0</t>
        </is>
      </c>
    </row>
    <row r="3">
      <c r="A3" s="3" t="inlineStr">
        <is>
          <t>Goodwill And Intangible Assets Disclosure [Abstract]</t>
        </is>
      </c>
    </row>
    <row r="4">
      <c r="A4" s="4" t="inlineStr">
        <is>
          <t>Other Intangible Assets</t>
        </is>
      </c>
      <c r="B4" s="4" t="inlineStr">
        <is>
          <t>9. Other Intangible Assets Other identifiable intangible assets and related accumulated amortization consisted of the following at December 31, 2020 and 2019 (in thousands):
Gross Carrying Amount
Accumulated Amortization
December 31, 2020
December 31, 2019
December 31, 2020
December 31, 2019
Intangible assets subject to amortization:
Contract intangible assets
$
—
$
2,100
$
—
$
(2,100
)
Non-compete agreements
1,131
1,131
(1,131
)
(1,131
)
1,131
3,231
(1,131
)
(3,231
)
Intangible assets not subject to amortization:
Licenses and accreditations
11,873
12,020
—
—
Trade names
39,526
39,735
—
—
Certificates of need
17,136
17,071
—
—
68,535
68,826
—
—
Total
$
69,666
$
72,057
$
(1,131
)
$
(3,231
) All the Company’s definite-lived intangible assets are fully amortized. The Company’s licenses and accreditations, trade names and certificate of need intangible assets have indefinite lives and are, therefore, not subject to amortization. For the year ended December 31, 2020, the Company recorded a non-cash impairment charge of $0.6 million related to indefinite-lived assets related to closed facilities in the U.S., which is included in loss on impairment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0. Leases The Company’s lease portfolio primarily consists of finance and operating real estate leases integral for facility operations. The original terms of the leases typically range from five to 30 years with optional renewal periods. A minimal portion of the Company’s lease portfolio consists of non-real estate leases, including copiers and equipment, which generally have lease terms of one to three years and have insignificant lease obligations. The Company also elected the accounting policy practical expedients by class of underlying asset in ASC 842 “Leases” to: (i) combine associated lease and non-lease components into a single lease component; and (ii) exclude recording short-term leases as right-of-use assets and liabilities on the consolidated balance sheets. Non-lease components, which are not significant overall, are combined with lease components. Operating lease liabilities are recorded at the present value of remaining lease payments not yet paid for the lease term discounted using the incremental borrowing rate associated with each lease. Operating lease right-of-use assets represent operating lease liabilities adjusted for prepayments, accrued lease payments, lease incentives and initial direct costs. Certain of the Company’s leases include renewal or termination options. Calculation of operating lease right-of-use assets and liabilities include the initial lease term unless it is reasonably certain a renewal or termination option will be exercised. Variable components of lease payments fluctuating with a future index or rate, as well as those related to common area maintenance costs, are not included in determining lease payments and are expensed as incurred. Most of the Company’s leases do not contain implicit borrowing rates, and therefore, incremental borrowing rates were calculated based on information available at the later of the lease commencement date. The Company reviews service agreements for embedded leases and records right-of-use assets and liabilities as necessary. Lease Position The Company recorded the following at December 31, 2020 and 2019 on the consolidated balance sheet (in thousands):
Right-of-Use Assets
Balance Sheet Classification
December 31, 2020
December 31, 2019
Finance lease right-of-use assets
Property and equipment, net
$
34,621
$
35,489
Operating lease right-of-use assets
Operating lease right-of-use assets
96,937
97,795
Total
$
131,558
$
133,284
Lease Liabilities
Balance Sheet Classification
December 31, 2020
December 31, 2019
Current:
Finance lease liabilities
Other accrued liabilities
$
32,188
$
3,765
Operating lease liabilities
Current portion of operating lease liabilities
18,916
18,119
Noncurrent:
Finance lease liabilities
Other liabilities
10,744
39,719
Operating lease liabilities
Operating lease liabilities
84,029
85,643
Total
$
145,877
$
147,246
Weighted-average remaining lease terms and discount rates were as follows at December 31, 2020 and 2019:
December 31,
2020
2019
Weighted-average remaining lease term (in years):
Finance
6.7
6.5
Operating
8.5
8.6
Weighted-average discount rate:
Finance
5.9
%
5.3
%
Operating
6.5
%
6.5
% Lease Costs The Company recorded the following lease costs at December 31, 2020 and 2019 (in thousands):
December 31,
2020
2019
Finance lease costs:
Depreciation of leased assets
868
907
Interest of lease liabilities
3,214
3,226
Total finance lease costs
$
4,082
$
4,133
Operating lease costs
27,050
25,630
Variable lease costs
2,501
1,966
Short term lease costs
3,558
4,790
Other lease costs
4,253
3,101
Total rents and leases
$
37,362
$
35,487
Total lease costs
$
41,444
$
39,620
Other Undiscounted cash flows for finance and operating leases recorded on the consolidated balance sheet were as follows at December 31, 2020 (in thousands):
Finance Leases
Operating Leases
2021
$
32,909
$
25,015
2022
990
21,032
2023
990
17,336
2024
1,007
14,832
2025
1,089
12,101
Thereafter
23,999
52,866
Total minimum lease payments
60,984
143,182
Less: amount of lease payments representing interest
18,052
40,237
Present value of future minimum lease payments
42,932
102,945
Less: Current portion of lease liabilities
32,188
18,916
Noncurrent lease liabilities
$
10,744
$
84,029
Supplemental data for the years ended December 31, 2020 and 2019 were as follows (in thousands):
December 31,
2020
2019
Cash paid for amounts included in the measurement of lease liabilities:
Operating cash flows for operating leases
$
26,810
$
25,086
Operating cash flows for finance leases
$
3,214
$
3,226
Financing cash flows for finance leases
$
551
$
862
Right-of-use assets obtained in exchange for lease obligations:
Operating leases
$
21,285
$
21,809
Finance leases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78697</v>
      </c>
      <c r="C3" s="7" t="n">
        <v>99535</v>
      </c>
    </row>
    <row r="4">
      <c r="A4" s="4" t="inlineStr">
        <is>
          <t>Accounts receivable, net</t>
        </is>
      </c>
      <c r="B4" s="5" t="n">
        <v>273551</v>
      </c>
      <c r="C4" s="5" t="n">
        <v>288863</v>
      </c>
    </row>
    <row r="5">
      <c r="A5" s="4" t="inlineStr">
        <is>
          <t>Other current assets</t>
        </is>
      </c>
      <c r="B5" s="5" t="n">
        <v>61332</v>
      </c>
      <c r="C5" s="5" t="n">
        <v>64967</v>
      </c>
    </row>
    <row r="6">
      <c r="A6" s="4" t="inlineStr">
        <is>
          <t>Current assets held for sale</t>
        </is>
      </c>
      <c r="B6" s="5" t="n">
        <v>1809815</v>
      </c>
      <c r="C6" s="5" t="n">
        <v>88846</v>
      </c>
    </row>
    <row r="7">
      <c r="A7" s="4" t="inlineStr">
        <is>
          <t>Total current assets</t>
        </is>
      </c>
      <c r="B7" s="5" t="n">
        <v>2523395</v>
      </c>
      <c r="C7" s="5" t="n">
        <v>542211</v>
      </c>
    </row>
    <row r="8">
      <c r="A8" s="4" t="inlineStr">
        <is>
          <t>Property and equipment, net</t>
        </is>
      </c>
      <c r="B8" s="5" t="n">
        <v>1622896</v>
      </c>
      <c r="C8" s="5" t="n">
        <v>1499587</v>
      </c>
    </row>
    <row r="9">
      <c r="A9" s="4" t="inlineStr">
        <is>
          <t>Goodwill</t>
        </is>
      </c>
      <c r="B9" s="5" t="n">
        <v>2105264</v>
      </c>
      <c r="C9" s="5" t="n">
        <v>2085104</v>
      </c>
    </row>
    <row r="10">
      <c r="A10" s="4" t="inlineStr">
        <is>
          <t>Intangible assets, net</t>
        </is>
      </c>
      <c r="B10" s="5" t="n">
        <v>68535</v>
      </c>
      <c r="C10" s="5" t="n">
        <v>68826</v>
      </c>
    </row>
    <row r="11">
      <c r="A11" s="4" t="inlineStr">
        <is>
          <t>Deferred tax assets</t>
        </is>
      </c>
      <c r="B11" s="5" t="n">
        <v>3209</v>
      </c>
      <c r="C11" s="5" t="n">
        <v>3339</v>
      </c>
    </row>
    <row r="12">
      <c r="A12" s="4" t="inlineStr">
        <is>
          <t>Operating lease right-of-use assets</t>
        </is>
      </c>
      <c r="B12" s="5" t="n">
        <v>96937</v>
      </c>
      <c r="C12" s="5" t="n">
        <v>97795</v>
      </c>
    </row>
    <row r="13">
      <c r="A13" s="4" t="inlineStr">
        <is>
          <t>Other assets</t>
        </is>
      </c>
      <c r="B13" s="5" t="n">
        <v>79126</v>
      </c>
      <c r="C13" s="5" t="n">
        <v>55106</v>
      </c>
    </row>
    <row r="14">
      <c r="A14" s="4" t="inlineStr">
        <is>
          <t>Noncurrent assets held for sale</t>
        </is>
      </c>
      <c r="C14" s="5" t="n">
        <v>2527174</v>
      </c>
    </row>
    <row r="15">
      <c r="A15" s="4" t="inlineStr">
        <is>
          <t>Total assets</t>
        </is>
      </c>
      <c r="B15" s="5" t="n">
        <v>6499362</v>
      </c>
      <c r="C15" s="5" t="n">
        <v>6879142</v>
      </c>
    </row>
    <row r="16">
      <c r="A16" s="3" t="inlineStr">
        <is>
          <t>Current liabilities:</t>
        </is>
      </c>
    </row>
    <row r="17">
      <c r="A17" s="4" t="inlineStr">
        <is>
          <t>Current portion of long-term debt</t>
        </is>
      </c>
      <c r="B17" s="5" t="n">
        <v>153478</v>
      </c>
      <c r="C17" s="5" t="n">
        <v>43679</v>
      </c>
    </row>
    <row r="18">
      <c r="A18" s="4" t="inlineStr">
        <is>
          <t>Accounts payable</t>
        </is>
      </c>
      <c r="B18" s="5" t="n">
        <v>87815</v>
      </c>
      <c r="C18" s="5" t="n">
        <v>90257</v>
      </c>
    </row>
    <row r="19">
      <c r="A19" s="4" t="inlineStr">
        <is>
          <t>Accrued salaries and benefits</t>
        </is>
      </c>
      <c r="B19" s="5" t="n">
        <v>124912</v>
      </c>
      <c r="C19" s="5" t="n">
        <v>93595</v>
      </c>
    </row>
    <row r="20">
      <c r="A20" s="4" t="inlineStr">
        <is>
          <t>Current portion of operating lease liabilities</t>
        </is>
      </c>
      <c r="B20" s="5" t="n">
        <v>18916</v>
      </c>
      <c r="C20" s="5" t="n">
        <v>18119</v>
      </c>
    </row>
    <row r="21">
      <c r="A21" s="4" t="inlineStr">
        <is>
          <t>Other accrued liabilities</t>
        </is>
      </c>
      <c r="B21" s="5" t="n">
        <v>178453</v>
      </c>
      <c r="C21" s="5" t="n">
        <v>69234</v>
      </c>
    </row>
    <row r="22">
      <c r="A22" s="4" t="inlineStr">
        <is>
          <t>Derivative instrument liabilities</t>
        </is>
      </c>
      <c r="B22" s="5" t="n">
        <v>84584</v>
      </c>
    </row>
    <row r="23">
      <c r="A23" s="4" t="inlineStr">
        <is>
          <t>Current liabilities held for sale</t>
        </is>
      </c>
      <c r="B23" s="5" t="n">
        <v>660027</v>
      </c>
      <c r="C23" s="5" t="n">
        <v>148692</v>
      </c>
    </row>
    <row r="24">
      <c r="A24" s="4" t="inlineStr">
        <is>
          <t>Total current liabilities</t>
        </is>
      </c>
      <c r="B24" s="5" t="n">
        <v>1308185</v>
      </c>
      <c r="C24" s="5" t="n">
        <v>463576</v>
      </c>
    </row>
    <row r="25">
      <c r="A25" s="4" t="inlineStr">
        <is>
          <t>Long-term debt</t>
        </is>
      </c>
      <c r="B25" s="5" t="n">
        <v>2968948</v>
      </c>
      <c r="C25" s="5" t="n">
        <v>3105420</v>
      </c>
    </row>
    <row r="26">
      <c r="A26" s="4" t="inlineStr">
        <is>
          <t>Deferred tax liabilities</t>
        </is>
      </c>
      <c r="B26" s="5" t="n">
        <v>50017</v>
      </c>
      <c r="C26" s="5" t="n">
        <v>22820</v>
      </c>
    </row>
    <row r="27">
      <c r="A27" s="4" t="inlineStr">
        <is>
          <t>Operating lease liabilities</t>
        </is>
      </c>
      <c r="B27" s="5" t="n">
        <v>84029</v>
      </c>
      <c r="C27" s="5" t="n">
        <v>85643</v>
      </c>
    </row>
    <row r="28">
      <c r="A28" s="4" t="inlineStr">
        <is>
          <t>Noncurrent derivative instrument liabilities</t>
        </is>
      </c>
      <c r="C28" s="5" t="n">
        <v>68915</v>
      </c>
    </row>
    <row r="29">
      <c r="A29" s="4" t="inlineStr">
        <is>
          <t>Other liabilities</t>
        </is>
      </c>
      <c r="B29" s="5" t="n">
        <v>133412</v>
      </c>
      <c r="C29" s="5" t="n">
        <v>107152</v>
      </c>
    </row>
    <row r="30">
      <c r="A30" s="4" t="inlineStr">
        <is>
          <t>Noncurrent liabilities held for sale</t>
        </is>
      </c>
      <c r="C30" s="5" t="n">
        <v>487084</v>
      </c>
    </row>
    <row r="31">
      <c r="A31" s="4" t="inlineStr">
        <is>
          <t>Total liabilities</t>
        </is>
      </c>
      <c r="B31" s="5" t="n">
        <v>4544591</v>
      </c>
      <c r="C31" s="5" t="n">
        <v>4340610</v>
      </c>
    </row>
    <row r="32">
      <c r="A32" s="4" t="inlineStr">
        <is>
          <t>Redeemable noncontrolling interests</t>
        </is>
      </c>
      <c r="B32" s="5" t="n">
        <v>55315</v>
      </c>
      <c r="C32" s="5" t="n">
        <v>33151</v>
      </c>
    </row>
    <row r="33">
      <c r="A33" s="3" t="inlineStr">
        <is>
          <t>Equity:</t>
        </is>
      </c>
    </row>
    <row r="34">
      <c r="A34" s="4" t="inlineStr">
        <is>
          <t>Preferred stock, $0.01 par value; 10,000,000 shares authorized, no shares issued</t>
        </is>
      </c>
      <c r="B34" s="4" t="inlineStr">
        <is>
          <t xml:space="preserve"> </t>
        </is>
      </c>
      <c r="C34" s="4" t="inlineStr">
        <is>
          <t xml:space="preserve"> </t>
        </is>
      </c>
    </row>
    <row r="35">
      <c r="A35" s="4" t="inlineStr">
        <is>
          <t>Common stock, $0.01 par value; 180,000,000 shares authorized; 88,024,395 and 87,715,591 issued and outstanding as of December 31, 2020 and 2019, respectively</t>
        </is>
      </c>
      <c r="B35" s="5" t="n">
        <v>880</v>
      </c>
      <c r="C35" s="5" t="n">
        <v>877</v>
      </c>
    </row>
    <row r="36">
      <c r="A36" s="4" t="inlineStr">
        <is>
          <t>Additional paid-in capital</t>
        </is>
      </c>
      <c r="B36" s="5" t="n">
        <v>2580327</v>
      </c>
      <c r="C36" s="5" t="n">
        <v>2557642</v>
      </c>
    </row>
    <row r="37">
      <c r="A37" s="4" t="inlineStr">
        <is>
          <t>Accumulated other comprehensive loss</t>
        </is>
      </c>
      <c r="B37" s="5" t="n">
        <v>-371365</v>
      </c>
      <c r="C37" s="5" t="n">
        <v>-414884</v>
      </c>
    </row>
    <row r="38">
      <c r="A38" s="4" t="inlineStr">
        <is>
          <t>(Accumulated deficit) retained earnings</t>
        </is>
      </c>
      <c r="B38" s="5" t="n">
        <v>-310386</v>
      </c>
      <c r="C38" s="5" t="n">
        <v>361746</v>
      </c>
    </row>
    <row r="39">
      <c r="A39" s="4" t="inlineStr">
        <is>
          <t>Total equity</t>
        </is>
      </c>
      <c r="B39" s="5" t="n">
        <v>1899456</v>
      </c>
      <c r="C39" s="5" t="n">
        <v>2505381</v>
      </c>
    </row>
    <row r="40">
      <c r="A40" s="4" t="inlineStr">
        <is>
          <t>Total liabilities and equity</t>
        </is>
      </c>
      <c r="B40" s="7" t="n">
        <v>6499362</v>
      </c>
      <c r="C40" s="7" t="n">
        <v>6879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1. Long-Term Debt Long-term debt consisted of the following (in thousands):
December 31,
2020
2019
Amended and Restated Senior Credit Facility:
Senior Secured Term A Loan
$
311,733
$
346,750
Senior Secured Term B Loans
872,870
1,338,928
Senior Secured Revolving Line of Credit
—
—
6.125% Senior Notes due 2021
—
150,000
5.125% Senior Notes due 2022
—
300,000
5.625% Senior Notes due 2023
650,000
650,000
6.500% Senior Notes due 2024
390,000
390,000
5.500% Senior Notes due 2028
450,000
—
5.000% Senior Notes due 2029
475,000
—
Other long-term debt
3,625
4,821
Less: unamortized debt issuance costs, discount and premium
(30,802
)
(31,400
)
3,122,426
3,149,099
Less: current portion
(153,478
)
(43,679
)
Long-term debt
$
2,968,948
$
3,105,420
Amended and Restated Senior Credit Facility The Company entered into a senior secured credit facility (the “Senior Secured Credit Facility”) on April 1, 2011. On December 31, 2012, the Company entered into an Amended and Restated Credit Agreement (the “Amended and Restated Credit Agreement”) which amended and restated the Senior Secured Credit Facility (the “Amended and Restated Senior Credit Facility”). The Company has amended the Amended and Restated Credit Agreement from time to time as described in the Company’s prior filings with the SEC. On March 22, 2018, the Company entered into a Second Repricing Facilities Amendment (the “Second Repricing Facilities Amendment”) to the Amended and Restated Credit Agreement. The Second Repricing Facilities Amendment (i) replaced the Term Loan B facility Tranche B-1 (the “Tranche B-1 Facility”) and the Term Loan B facility Tranche B-2 (the “Tranche B-2 Facility”) with a new Term Loan B facility Tranche B-3 (the “Tranche B-3 Facility”) and a new Term Loan B facility Tranche B-4 (the “Tranche B-4 Facility”), respectively, and (ii) reduced the Applicable Rate from 2.75% to 2.50% in the case of Eurodollar Rate loans and reduced the Applicable Rate from 1.75% to 1.50% in the case of Base Rate Loans. On March 29, 2018, the Company entered into a Third Repricing Facilities Amendment to the Amended and Restated Credit Agreement (the “Third Repricing Facilities Amendment”, and together with the Second Repricing Facilities Amendment, the “Repricing Facilities Amendments”). The Third Repricing Facilities Amendment replaced the existing revolving credit facility and Term Loan A facility (“TLA Facility”) with a new revolving credit facility and TLA Facility, respectively. The Company’s line of On February 6, 2019, the Company entered into the Eleventh Amendment (the “Eleventh Amendment”) to the Amended and Restated Credit Agreement. The Eleventh Amendment, among other things, amended the definition of “Consolidated EBITDA” to remove the cap on non-cash charges, losses and expenses related to the impairment of goodwill, which in turn provided increased flexibility to the Company in terms of the Company’s financial covenants. On February 27, 2019, the Company entered into the Twelfth Amendment (the “Twelfth Amendment”) to the Amended and Restated Credit Agreement. The Twelfth Amendment, among other things, modified certain definitions, including “Consolidated EBITDA”, and increased our permitted Maximum Consolidated Leverage Ratio, thereby providing increased flexibility to the Company in terms of the Company’s financial covenants. On April 21, 2020, the Company entered into the Thirteenth Amendment (the “Thirteenth Amendment”) to the Amended and Restated Credit Agreement. The Thirteenth Amendment amended the Consolidated Leverage Ratio in the existing covenant to increase the leverage ratio for the rest of 2020. On November 13, 2020, the Company entered into the Fourth Repricing Facilities Amendment (the “Fourth Repricing Facilities Amendment”) to the Amended and Restated Credit Agreement. The Fourth Repricing Facilities Amendment extended the maturity date of each of the existing revolving line of credit and the existing TLA Facility from November 30, 2021 to November 30, 2022. The Fourth Repricing Facilities Amendment also (1) replaced the revolving line of credit in an aggregate committed amount of $500.0 million to an aggregate committed amount of approximately $459.0 million and (2) replaced the TLA Facility aggregate outstanding principal amount of approximately $352.4 million to an aggregate principal amount of approximately $318.9 million. The interest rate margin applicable to both facilities remains unchanged from the prior facilities, and the commitment fee applicable to the new revolving line of credit also remains unchanged from the prior revolving line of credit. In connection with the Fourth Repricing Facilities Amendment, the Company recorded a debt extinguishment charge of $1.0 million, including the write-off of discount and deferred financing costs, which was recorded in debt extinguishment costs in the consolidated statements of operations. On January 5, 2021, the Company made a voluntary payment of $105.0 million on the Tranche B-4 Facility. On January 19, 2021, the Company used a portion of the net proceeds from the U.K. Sale to repay $311.7 million of its TLA Facility and $767.9 million of its Tranche B-4 Facility of the Amended and Restated Credit Agreement The Company had $441.6 million of availability under the revolving line of credit and had standby letters of credit outstanding of $17.4 million related to security for the payment of claims required by its workers’ compensation insurance program at December 31, 2020. Borrowings under the revolving line of credit are subject to customary conditions precedent to borrowing. The Amended and Restated Credit Agreement requires quarterly term loan principal repayments of our TLA Facility of $9.5 million for March 31, 2021 to September 30, 202 2 , with the remaining principal balance of the TLA Facility due on the maturity date of November 30, 202 2 . The Company is required to repay the Tranche B- 4 Facility in equal quarterly installments of approximately $ million on the last business day of each March, June, September and December, with the outstanding principal balance of the Tranche B- 4 Facility due on February 16, 2023. On April 17, 2018, the Company made an additional payment of $ 15.0 million, including $ 5.1 million on the Tranche B-3 Facility and $ 9.9 million on the Tranche B-4 Facility. On November 15, 2019, the Company made an additional payment of $ 20.0 million, including $ 7.0 million on the Tranche B-3 Facility and $ 13.0 million on the Tranche B-4 Facility. Borrowings under the Amended and Restated Senior Credit Facility are guaranteed by each of the Company’s wholly-owned domestic subsidiaries (other than certain excluded subsidiaries) and are secured by a lien on substantially all of the assets of the Company and such subsidiaries. Borrowings with respect to the TLA Facility and the Company’s revolving credit facility (collectively, “Pro Rata Facilities”) under the Amended and Restated Credit Agreement bear interest at a rate tied to Acadia’s Consolidated Leverage Ratio (defined as consolidated funded debt net of up to $50.0 million of unrestricted and unencumbered cash to consolidated EBITDA). The Applicable Rate for the Pro Rata Facilities was 2.5% for Eurodollar Rate Loans and 1.5% for Base Rate Loans at December 31, 2020. Eurodollar Rate Loans with respect to the Pro Rata Facilities bear interest at the Applicable Rate plus the Eurodollar Rate (based upon the LIBOR Rate prior to commencement of the interest rate period). Base Rate Loans with respect to the Pro Rata Facilities bear interest at the Applicable Rate plus the highest of (i) the federal funds rate plus 0.50%, (ii) the prime rate and (iii) the Eurodollar Rate plus 1.0%. At December 31, 2020, the Pro Rata Facilities bore interest at a rate of LIBOR plus 2.5%. In addition, the Company is required to pay a commitment fee on undrawn amounts under the revolving line of credit. The Amended and Restated Credit Agreement requires the Company and its subsidiaries to comply with customary affirmative, negative and financial covenants, including a fixed charge coverage ratio, consolidated total leverage ratio and senior secured leverage ratio. The Company may be required to pay all of its indebtedness immediately if it defaults on any of the numerous financial or other restrictive covenants contained in any of its material debt agreements. As of December 31, 2020, the Company was in compliance with such covenants. Senior Notes 6.125% Senior Notes due 2021 On March 12, 2013, the Company issued $150.0 million of 6.125% Senior Notes due 2021 (the “6.125% Senior Notes”). The 6.125% Senior Notes mature on March 15, 2021 and bear interest at a rate of 6.125% per annum, payable semi-annually in arrears on March 15 and September 15 of each year. 5.125% Senior Notes due 2022 On July 1, 2014, the Company issued $300.0 million of 5.125% Senior Notes due 2022 (the “5.125% Senior Notes”). The 5.125% Senior Notes mature on July 1, 2022 and bear interest at a rate of 5.125% per annum, payable semi-annually in arrears on January 1 and July 1 of each year. Redemption of 6.125% Senior Notes and 5.125% Senior Notes On June 10, 2020, the Company issued conditional notices of full redemption providing for the redemption in full of the 6.125% Senior Notes and 5.125% Senior Notes on July 10, 2020 (the “Redemption Date”), in each case at a redemption price equal to 100.0% of the principal amount thereof, plus accrued and unpaid interest, if any, to, but not including the Redemption Date (the “Redemption Price”). On June 24, 2020, the Company satisfied and discharged the indentures governing the 6.125% Senior Notes and the 5.125% Senior Notes by irrevocably depositing with a trustee sufficient funds equal to the Redemption Price for the 6.125% Senior Notes and the 5.125% Senior Notes and otherwise complying with the terms in the indentures relating to the satisfaction and discharge of the 6.125% Senior Notes and the 5.125% Senior Notes. In connection with the redemption of the 6.125% Senior Notes and the 5.125% Senior Notes, the Company recorded a debt extinguishment charge of $3.3 million, including the write-off of the deferred financing and other costs in the consolidated statements of operations. 5.625% Senior Notes due 2023 On February 11, 2015, the Company issued $375.0 million of 5.625% Senior Notes due 2023 (the “5.625% Senior Notes”). On September 21, 2015, the Company issued $275.0 million of additional 5.625% Senior Notes. The additional notes formed a single class of debt securities with the 5.625% Senior Notes issued in February 2015. Giving effect to this issuance, the Company has outstanding an aggregate of $650.0 million of 5.625% Senior Notes. The 5.625% Senior Notes mature on February 15, 2023 and bear interest at a rate of 5.625% per annum, payable semi-annually in arrears on February 15 and August 15 of each year. 6.500% Senior Notes due 2024 On February 16, 2016, the Company issued $390.0 million of 6.500% Senior Notes due 2024 (the “6.500% Senior Notes”). The 6.500% Senior Notes mature on March 1, 2024 and bear interest at a rate of 6.500% per annum, payable semi-annually in arrears on March 1 and September 1 of each year, beginning on September 1, 2016. Redemption of 5.265% Senior Notes and 6.500% Senior Notes On January 29, 2021, the Company issued conditional notices of full redemption providing for the redemption in full of $650 million of 5.265% Senior Notes and $390 million of 6.500% Senior Notes to the holders of such notes. The redemption of this $1,040 million of additional debt, along with the payment of breakage costs of $6 million and estimated transaction costs of $9 million, is expected to be completed in early March 2021 and to be funded from cash from the balance sheet of $430 million and proceeds from a new senior secured credit facility of $625 million. The Company expects to enter into a new term loan and revolver as part of a five-year 5.500% Senior Notes due 2028 On June 24, 2020, the Company issued $450.0 million of 5.500% Senior Notes due 2028 (the “5.500% Senior Notes”). The 5.500% Senior Notes mature on July 1, 2028 and bear interest at a rate of 5.500% per annum, payable semi-annually in arrears on January 1 and July 1 of each year, commencing on January 1, 2021. 5.000% Senior Notes due 2029 On October 14, 2020, the Company issued $475.0 million of 5.000% Senior Notes due 2029 (the “5.000% Senior Notes”). The 5.000% Senior Notes mature on April 15, 2029 and bear interest at a rate of 5.000% per annum, payable semi-annually in arrears on April 15 and October 15 of each year, commencing on April 15, 2021. The Company used the net proceeds of the 5.000% Senior Note to prepay approximately $453.3 million of the outstanding borrowings on our existing Tranche B-3 Facility and used the remaining net proceeds for general corporate purposes and to pay related fees and expenses in connection with the offering. In connection with the 5.000% Senior Notes, the Company recorded a debt extinguishment charge of $2.9 million, including the write-off of discount and deferred financing cost, which was recorded in debt extinguishment costs in the consolidated statements of operations. The indentures governing the 5.625% Senior Notes, 6.500% Senior Notes, 5.500% Senior Notes and 5.000% Senior Notes (together, the “Senior Notes”) contain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Senior Notes issued by the Company are guaranteed by each of the Company’s subsidiaries that guarantee the Company’s obligations under the Amended and Restated Senior Credit Facility. The guarantees are full and unconditional and joint and several. The Company may redeem the Senior Notes at its option, in whole or part, at the dates and amounts set forth in the indentures. 9.0% and 9.5% Revenue Bonds On November 11, 2012, in connection with the acquisition of The Pavilion at HealthPark, LLC (“Park Royal”), the Company assumed debt of $23.0 million. The fair market value of the debt assumed was $25.6 million and resulted in a debt premium balance being recorded as of the acquisition date. The debt consisted of $7.5 million and $15.5 million of Lee County (Florida) Industrial Development Authority Healthcare Facilities Revenue Bonds, Series 2010 with stated interest rates of 9.0% and 9.5% (“9.0% and 9.5% Revenue Bonds”), respectively. On December 1, 2018, the Company exercised the option to redeem in whole the 9.0% and 9.5% Revenue Bonds at a redemption price equal to the sum of 104% Debt Issuance Costs Debt issuance costs are deferred and amortized to interest expense over the term of the related debt. Debt issuance costs at December 31, 2020 were $29.8 million, net of accumulated amortization of $56.0 million. Debt issuance costs at December 31, 2019 were $29.0 million, net of accumulated amortization of $46.2 million. Amortization expense related to debt issuance costs, which is included in interest expense on the consolidated statements of operations, was $9.8 million, $9.7 million and $9.0 million, respectively, for the years ended December 31, 2020, 2019 and 2018. Other The aggregate maturities of long-term debt at December 31, 2020 were as follows (in thousands):
2021
$
153,478
2022
284,282
2023
1,400,468
2024
390,000
2025
—
Thereafter
925,000
Total
$
3,153,2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12. Equity Preferred Stock The Company’s amended and restated certificate of incorporation provides that up to 10,000,000 shares of preferred stock may be issued. The board of directors has the authority to issue preferred stock in one or more series and to fix for each series the voting powers (full, limited or none), and the designations, preferences and relative participating, optional or other special rights and qualifications, limitations or restrictions on the stock and the number of shares constituting any series and the designations of this series, without any further vote or action by the stockholders. Common Stock The Company’s amended and restated certificate of incorporation provides that up to 180,000,000 shares of common stock may be issued. Holders of the Company’s common stock are entitled to one vote for each share held of record on all matters on which stockholders may vote. There are no preemptive, conversion, redemption or sinking fund provisions applicable to shares of the Company’s common stock. In the event of liquidation, dissolution or winding up, holders of the Company’s common stock are entitled to share ratably in the assets available for distribution, subject to any prior rights of any holders of preferred stock then outstanding. Delaware law prohibits the Company from paying any dividends unless it has capital surplus or net profits available for this purpose. In addition, the Amended and Restated Senior Credit Facility imposes restrictions on the Company’s ability to pay divid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0</t>
        </is>
      </c>
    </row>
    <row r="3">
      <c r="A3" s="3" t="inlineStr">
        <is>
          <t>Disclosure Of Compensation Related Costs Sharebased Payments [Abstract]</t>
        </is>
      </c>
    </row>
    <row r="4">
      <c r="A4" s="4" t="inlineStr">
        <is>
          <t>Equity-Based Compensation</t>
        </is>
      </c>
      <c r="B4" s="4" t="inlineStr">
        <is>
          <t>13. Equity-Based Compensation Equity Incentive Plans The Company issues stock-based awards, including stock options, restricted stock and restricted stock units, to certain officers, employees and non-employee directors under the Acadia Healthcare Company, Inc. Incentive Compensation Plan (the “Equity Incentive Plan”). At December 31, 2020, a maximum of 8,200,000 shares of the Company’s common stock were authorized for issuance as stock options, restricted stock and restricted stock units or other share-based compensation under the Equity Incentive Plan, of which 974,746 were available for future grant. Stock options may be granted for terms of up to ten years. The Company recognizes expense on all share-based awards on a straight-line basis over the requisite service period of the entire award. Grants to employees generally vest in annual increments of 25% each year, commencing one year after the date of grant. The exercise prices of stock options are equal to the closing price of the Company’s common stock on the most recent trading date prior to the date of grant. The Company recognized $22.5 million, $17.3 million and $22.0 million in equity-based compensation expense for the years ended December 31, 2020, 2019 and 2018, respectively. Stock compensation expense for the years ended December 31, 2020, 2019 and 2018 included forfeiture adjustments and restricted stock unit adjustments based on actual performance compared to vesting targets of $ 0.5 million , $ (6.4) million and $ (5.5) million , respectively . A t December 31, 2020 , there was $ 36.9 million of unrecognized compensation expense related to unvested options, restricted stock and restricted stock units, which is expected to be recognized over the remaining weighted average vesting period of 1.2 years . At December 31, 2020, there were no warrants outstanding. The Company recognized a deferred income tax benefit of $5.5 million, $4.0 million and $6.6 million for the years ended December 31, 2020, 2019 and 2018, respectively, related to equity-based compensation expense. Stock Options Stock option activity during 2018, 2019 and 2020 was as follows (aggregate intrinsic value in thousands):
Number of Options
Weighted Average Exercise Price
Weighted Average Remaining Contractual Term (in years)
Aggregate Intrinsic Value
Options outstanding at January 1, 2018
974,566
$
47.89
7.46
$
3,802
Options granted
374,700
37.54
9.21
246
Options exercised
(20,989
)
17.83
N/A
383
Options cancelled
(128,737
)
50.83
N/A
N/A
Options outstanding at December 31, 2018
1,199,540
44.64
7.26
2,717
Options granted
605,200
28.50
9.21
1,343
Options exercised
(55,671
)
19.05
N/A
658
Options cancelled
(389,001
)
40.84
N/A
N/A
Options outstanding at December 31, 2019
1,360,068
39.40
7.57
1,650
Options granted
507,600
33.13
9.18
157
Options exercised
(68,700
)
29.15
N/A
854
Options cancelled
(288,662
)
39.67
N/A
N/A
Options outstanding at December 31, 2020
1,510,306
$
37.56
7.35
$
1,414
Options exercisable at December 31, 2019
513,290
$
48.08
5.88
$
512
Options exercisable at December 31, 2020
596,606
$
45.37
5.55
$
543
Fair values are estimated using the Black-Scholes option pricing model. The following table summarizes the grant-date fair value of options and the assumptions used to develop the fair value estimates for options granted during the years ended December 31, 2020, 2019 and 2018:
Year Ended December 31,
2020
2019
2018
Weighted average grant-date fair value of options
$
12.37
$
17.59
$
13.67
Risk-free interest rate
1.6
%
2.4
%
2.2
%
Expected volatility
41
%
38
%
37
%
Expected life (in years)
5.0
5.0
5.1
The Company’s estimate of expected volatility for stock options is based upon the volatility of our stock price over the expected life of the award. The risk-free interest rate is the approximate yield on U. S. Treasury Strips having a life equal to the expected option life on the date of grant. The expected life is an estimate of the number of years an option will be held before it is exercised. Other Stock-Based Awards Restricted stock activity during 2018, 2019 and 2020 was as follows:
Number of Shares
Weighted Average Grant-Date Fair Value
Unvested at January 1, 2018
809,868
$
50.19
Granted
480,137
36.84
Cancelled
(88,989
)
47.57
Vested
(395,959
)
50.41
Unvested at December 31, 2018
805,057
$
42.40
Granted
700,937
28.77
Cancelled
(389,684
)
33.50
Vested
(311,174
)
44.23
Unvested at December 31, 2019
805,136
$
34.14
Granted
637,312
25.82
Cancelled
(129,683
)
34.56
Vested
(289,769
)
35.88
Unvested at December 31, 2020
1,022,996
$
28.41
Restricted stock unit activity during 2018, 2019 and 2020 was as follows:
Number of Units
Weighted Average Grant-Date Fair Value
Unvested at January 1, 2017
360,909
$
50.04
Granted
285,358
42.26
Cancelled
(89,173
)
55.44
Vested
(72,983
)
49.64
Unvested at December 31, 2018
484,111
$
44.52
Granted
234,408
34.54
Cancelled
(271,162
)
45.17
Vested
—
—
Unvested at December 31, 2019
447,357
$
38.89
Granted
583,680
10.60
Performance adjustment
117,772
13.50
Cancelled
(63,056
)
43.35
Vested
(12,691
)
42.09
Unvested at December 31, 2020
1,073,062
$
20.15
Restricted stock awards are time-based vesting awards that vest over a period of three or four years and are subject to continuing service of the employee or non-employee director over the ratable vesting periods. The fair values of the restricted stock awards were determined based on the closing price of the Company’s common stock on the trading date immediately prior to the grant date. Restricted stock units are granted to employees and are subject to Company performance compared to pre-established targets and Company performance compared to peers. In addition to Company performance, these performance-based restricted stock units are subject to the continuing service of the employee during the two- or three-year The fair values of restricted stock units were determined based on the closing price of the Company’s common stock on the trading date immediately prior to the grant date for units subject to performance conditions, or at its Monte-Carlo simulation value for units subject to market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4. Income Taxes Provision for income taxes consists of the following for the periods presented (in thousands):
Year Ended December 31,
2020
2019
2018
Current:
Federal
$
(18,215
)
$
18,954
$
13,962
State
4,981
3,440
1,113
Foreign
732
1,602
1,569
Total current
(12,502
)
23,996
16,644
Deferred:
Federal
46,442
(1,572
)
(7,176
)
State
564
2,509
(10
)
Foreign
6,102
152
449
Total deferred provision
53,108
1,089
(6,737
)
Provision for income taxes
$
40,606
$
25,085
$
9,907
A reconciliation of the U.S. federal statutory rate to the effective tax rate is as follows for the periods presented:
Year Ended December 31,
2020
2019
2018
U.S. federal statutory rate on income before income taxes
21.0
%
21.0
%
21.0
%
Impact of foreign operations
(0.5
)
1.1
0.6
Effects of statutory rate change
3.2
—
—
Impacts of SAB 118
—
—
(16.4
)
State income taxes, net of federal tax effect
5.1
5.8
3.4
Permanent differences
1.5
3.3
9.2
Change in valuation allowance
127.4
0.6
(0.3
)
Unrecognized tax benefit release
(0.4
)
0.5
(0.9
)
Federal tax credits
(1.0
)
(2.2
)
(2.3
)
Basis recognition related to foreign divestiture
(129.9
)
—
—
CARES Act impacts to net operating losses
(4.5
)
—
—
Other
0.2
1.9
0.4
Effective income tax rate
22.1
%
32.0
%
14.7
% For the year ended December 31, 2020, the provision for income taxes was $40.6 million, reflecting an effective tax rate of 22.1%, compared to $25.1 million, reflecting an effective tax rate of 32.0%, for the year ended December 31, 2019. The decrease in the effective tax rate for the year ended December 31, 2020 was primarily attributable to the release of a state valuation allowance and permanent benefits generated from the application of federal net operating loss carryback provisions within the CARES Act. The federal net operating loss legislation within the CARES Act allows net operating losses generated in tax years 2018 through 2020 to be carried back at a 35% tax rate to offset income in tax years prior to 2018 (21% for tax years after 2017), resulting in a permanent benefit. The domestic and foreign components of income from continuing operations before income taxes for continuing operations are as follows (in thousands):
Year Ended December 31,
2020
2019
2018
Foreign
$
9,904
$
6,070
$
9,947
Domestic
173,893
72,325
57,448
Income from continuing operations before income taxes
$
183,797
$
78,395
$
67,395
The tax effects of temporary differences that give rise to significant portions of the deferred tax assets and liabilities of the Company at December 31, 2020 and December 31, 2019 were as follows (in thousands):
December 31,
2020
2019
Deferred tax assets:
Net operating losses and tax credit carryforwards – federal and state
$
7,682
$
9,913
Bad debt allowance
1,243
996
Accrued compensation and severance
20,889
14,241
Insurance reserves
18,497
16,485
Leases
846
800
Accrued expenses
11,817
1,020
Interest carryforwards
3,374
40,792
Lease right-of-use liabilities
24,402
26,375
Fixed asset basis difference
—
14,714
Basis in foreign subsidiary
239,073
—
Other assets
13,251
2,777
Total gross deferred tax assets
341,074
128,113
Less: valuation allowance
(241,225
)
(6,859
)
Deferred tax assets
99,849
121,254
Deferred tax liabilities:
Fixed asset basis difference
(5,553
)
—
Prepaid items
(2,960
)
(2,163
)
Intangible assets
(115,196
)
(100,881
)
Lease right-of-use assets
(22,948
)
(24,898
)
Other liabilities
—
(12,793
)
Total deferred tax liabilities
(146,657
)
(140,735
)
Total net deferred tax liability
$
(46,808
)
$
(19,481
) The Company has established a deferred tax asset related to the Company’s investment in a foreign subsidiary in the amount of $239.1 million, resulting from the divestiture of the U.K. business. This deferred tax asset was not recognized in prior years under the exception within ASC 740-30-25-9 that limits the recognition of deferred tax assets for the excess of tax basis over book basis in an investment in a subsidiary to only instances when it is apparent that the difference will reverse in the foreseeable future. As a result of the divestiture of the U.K. business, and the classification of the U.K. business as discontinued operations during the year, the Company no longer meets this exception and accordingly recognized the deferred tax asset as a component of income tax expense. Further, as this deferred tax asset is expected to result in a capital loss upon the finalization of the divestiture, the Company has concluded a full valuation allowance of $239.1 million is necessary due to the limitations in realizing the asset via offsetting capital gains in the future. The recognition of the valuation allowance on this deferred tax asset has also been recognized as a component of income tax expense. As of December 31, 2020, no deferred taxes have been provided on the accumulated undistributed earnings of our continuing foreign operations within Puerto Rico. An actual repatriation of earnings from our foreign operations could still be subject to additional foreign withholding and U.S. state taxes. Based upon evaluation of our foreign operations, undistributed earnings are intended to remain permanently reinvested to finance anticipated future growth and expansion, and accordingly, deferred taxes have not been recorded. If undistributed earnings of our foreign operations were not considered permanently reinvested as of December 31, 2020, an immaterial amount of additional deferred taxes would have been recorded. Our foreign subsidiary in Puerto Rico has been granted a tax exemption for which a tax credit of up to 15% of eligible payroll expenses is available to offset up to 50% of the income taxes attributed to that entity. The impact of this tax exemption is not material to the tax provision. The Company records a valuation allowance to reduce its net deferred tax assets to the amount that is more likely than not to be realized. At December 31, 2020 and 2019, the Company carried a valuation allowance against deferred tax assets of $241.2 million and $6.9 million, respectively. These amounts are primarily related to deferred tax assets related to the Company’s investment in a foreign subsidiary and certain state net operating losses. As of December 31, 2020 and 2019, the Company had no federal net operating loss carryforwards. The foreign net operating loss carryforwards at December 31, 2020 and 2019 are approximately $0.1 million and $0.1 million, respectively, and have no expiration. The Company has state net operating loss carryforwards at December 31, 2020 and 2019 of approximately $170.0 million and $220.8 million, respectively. These net operating loss carryforwards, if not used to offset future taxable income, will expire from 2022 to 2035. In addition, the Company has certain state tax credits of $0.6 million which will begin to expire in 2030 if not utilized. Income taxes receivable was $0.9 million and $4.8 million at December 31, 2020 and 2019, respectively, and was included in other current assets in the consolidated balance sheets. Income taxes payable of $16.3 million at December 31, 2020 was included in other accrued liabilities in the consolidated balance sheets. The Company recorded income taxes payable related to unrecognized tax benefits of $2.5 million and $3.1 million at December 31, 2020 and December 31, 2019, respectively. These amounts are inclusive of any interest and penalties, which is included in other liabilities on the consolidated balance sheets. A reconciliation of the beginning and ending amount of unrecognized income tax benefits, net of the federal benefit, is as follows (in thousands):
2020
2019
Balance at January 1
$
2,441
$
713
Additions based on tax positions related to the current year
—
3,001
Reductions as a result of the lapse of applicable statutes of limitations and settlements with tax authorities
(381
)
(1,273
)
Balance at December 31
$
2,060
$
2,441
At December 31, 2020 and 2019, the cumulative amounts of interest and penalties recognized were $0.5 million and $0.6 million, respectively. Unrecognized tax benefits of $0.4 million would affect the effective rate if recognized. It is possible the amount of unrecognized tax benefit could change in the next twelve months as a result of a lapse of the statute of limitations and settlements with taxing authorities; however, management does not anticipate the change will have a material impact on the Company’s consolidated financial statements. The Company’s uncertain tax positions are related to tax years that remain subject to examination by the relevant taxing authorities. The Company and its subsidiaries file income tax returns in federal and in many state and local jurisdictions as well as foreign jurisdictions. The Company may be subject to examination by the Internal Revenue Service (“IRS”) for calendar year 2017 through 2019. Additionally, any net operating losses that were generated in prior years and utilized in these years may also be subject to examination by the IRS. While no other foreign jurisdictions are presently under examination, the Company may be subject to examination for calendar years 2016 through 2019. Generally, for state tax purposes, the Company’s 2014 through 2019 tax years remain open for examination by the tax authorities. At the date of this report there were no audits or inquires that had progressed sufficiently to predict their ultimate outcome. On December 22, 2017, Public Law 115-97, informally referred to as The Tax Cuts and Jobs Act (the “Tax Act”) was enacted into law. The Tax Act provided for significant changes to the U.S. tax code that has impacted businesses. ASC 740 “Income Taxes” (“ASC 740”) requires the Company to recognize the effect of tax law changes in the period of enactment. However, the SEC staff issued Staff Accounting Bulletin 118 (“SAB 118”) which allowed the Company to record provisional amounts during a measurement period similar to the measurement period used when accounting for business combinations. As part of the analysis of the Tax Act, the Company made an adjustment regarding the treatment of foreign dividends of $10.9 million during the year ended December 31,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15. Derivatives The Company entered into foreign currency forward contracts during the years ended December 31, 2020 and 2019 in connection with certain transfers of cash between the U.S. and U.K. under the Company’s cash management and foreign currency risk management programs. Foreign currency forward contracts limit the economic risk of changes in the exchange rate between US Dollars (“USD”) and British Pounds (“GBP”) associated with cash transfers. In May 2016, the Company entered into multiple cross currency swap agreements with an aggregate notional amount of $650.0 million to manage foreign currency risk by effectively converting a portion of its fixed-rate USD-denominated senior notes, including the semi-annual interest payments thereunder, to fixed-rate GBP-denominated debt of £449.3 million. In August 2019, the Company terminated its existing net investment cross currency swap derivatives of $105.0 million. Cash received from the termination of the cross currency swap derivatives is included in investing activities in the consolidated statements of cash flows. The related gain from this termination is included in accumulated other comprehensive loss in accordance with ASC 815-30-40-1. In August 2019, the Company also entered into multiple cross currency swap agreements with an aggregate notional amount of $650.0 million to manage foreign currency risk by effectively converting a portion of its fixed-rate USD-denominated senior notes, including the semi-annual interest payments thereunder, to fixed-rate GBP-denominated debt of £538.1 million. During the term of the swap agreements, the Company will receive semi-annual interest payments in USD from the counterparties at fixed interest rates, and the Company will make semi-annual interest payments in GBP to the counterparties at fixed interest rates. The interest payments under the cross-currency swap agreements result in £25.4 million of annual cash flows from the Company’s U.K. business being converted to $35.8 million. The Company has designated the cross currency swap agreements and certain forward contracts entered into during 2019 and 2020 as qualifying hedging instruments and is accounting for these as net investment hedges. The fair values of these derivatives at December 31, 2020 and 2019 of $84.6 million and $68.9 million, respectively, are recorded as derivative instrument liabilities and noncurrent derivative instrument liabilities, respectively, on the consolidated balance sheets. During the year ended 2020, the Company elected the spot method for recording its net investment hedges. Gains and losses resulting from the settlement of the excluded components are recorded in interest expense on the consolidated statements of operations. Gains and losses resulting from fair value adjustments to the cross currency swap agreements are recorded in accumulated other comprehensive loss as the swaps are effective in hedging the designated risk. Cash flows related to the cross currency swap derivatives are included in operating activities in the consolidated statements of cash flows. In conjunction with the U.K. Sale in January 2021, the Company settled its cross currency swap liability and outstanding forward contr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16.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ompany’s Amended and Restated Senior Credit Facility, 6.125% Senior Notes, 5.125% Senior Notes, 5.625% Senior Notes, 6.500% Senior Notes, 5.500% Senior Notes, 5.000% Senior Notes, other long-term debt and derivative instruments at December 31, 2020 and 2019 were as follows (in thousands):
Carrying Amount
Fair Value
December 31,
December 31,
2020
2019
2020
2019
Amended and Restated Senior Credit Facility
$
1,175,437
$
1,668,062
$
1,175,437
$
1,668,062
6.125% Senior Notes due 2021
$
—
$
149,254
$
—
$
149,441
5.125% Senior Notes due 2022
$
—
$
297,761
$
—
$
299,994
5.625% Senior Notes due 2023
$
646,344
$
644,771
$
647,960
$
655,249
6.500% Senior Notes due 2024
$
385,636
$
384,430
$
393,850
$
398,366
5.500% Senior Notes due 2028
$
443,139
$
—
$
475,931
$
—
5.000% Senior Notes due 2029
$
468,245
$
—
$
499,852
$
—
Other long-term debt
$
3,625
$
4,821
$
3,625
$
4,821
Derivative instruments
$
84,584
$
68,915
$
84,584
$
68,915
The Company’s Amended and Restated Senior Credit Facility, 6.125% Senior Notes, 5.125% Senior Notes, 5.625% Senior Notes, 6.500% Senior Notes, 5.500% Senior Notes, 5.000% Senior Notes and other long-term debt were categorized as Level 2 in the GAAP fair value hierarchy. Fair values were based on trading activity among the Company’s lenders and the average bid and ask price as determined using published rates. The fair values of the derivative instruments were categorized as Level 2 in the GAAP fair value hierarchy and were based on observable market inputs including applicable exchange rates and interest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7. Commitments and Contingencies The Company is, from time to time, subject to various claims, lawsuits, governmental investigations and regulatory actions, including claims for damages for personal injuries, medical malpractice, overpayments, breach of contract, securities law violations, tort and employment related claims. In these actions, plaintiffs request a variety of damages, including, in some instances, punitive and other types of damages that may not be covered by insurance. In addition, healthcare companies are subject to numerous investigations by various governmental agencies. Certain of the Company’s individual facilities have received, and from time to time, other facilities may receive, subpoenas, civil investigative demands, audit requests and other inquiries from, and may be subject to investigation by, federal and state agencies. These investigations can result in repayment obligations, and violations of the False Claims Act can result in substantial monetary penalties and fines, the imposition of a corporate integrity agreement and exclusion from participation in governmental health programs. In addition, the federal False Claims Act permits private parties to bring qui tam, or “whistleblower,” suits against companies that submit false claims for payments to, or improperly retain overpayments from, the government. Some states have adopted similar state whistleblower and false claims provisions. On April 1, 2019, a consolidated complaint was filed against the Company and certain former and current officers in the lawsuit styled St. Clair County Employees’ Retirement System v. Acadia Healthcare Company, Inc., et al. On February 21, 2019, a purported stockholder filed a related derivative action on behalf of the Company against certain former and current officers and directors in the lawsuit styled Davydov v. Joey A. Jacobs, et al. Beard v. Jacobs, et al. Davydov Beard Pfenning v. Jacobs, et al., On April 25, 2018, plaintiff filed Pence v. Sober Living By the Sea, Inc Pence v. Sober Living by the Sea, Inc.; Acadia Healthcare Company, Inc. In the fall of 2017, the Office of Inspector General (“OIG”) issued subpoenas to three of the Company’s facilities requesting certain documents from January 2013 to the date of the subpoenas. The U.S. Attorney’s Office for the Middle District of Florida issued a civil investigative demand to one of the Company’s facilities in December 2017 requesting certain documents from November 2012 to the date of the demand. In April 2019, the OIG issued subpoenas relating to six additional facilities requesting certain documents and information from January 2013 to the date of the subpoenas. The government’s investigation of each of these facilities is focused on claims not eligible for payment because of alleged violations of certain regulatory requirements relating to, among other things, medical necessity, admission eligibility, discharge decisions, length of stay and patient care issues. The Company is cooperating with the government’s investigation but is not able to quantify any potential liability in connection with these investig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18. Noncontrolling Interests Noncontrolling interests in the consolidated financial statements represents the portion of equity held by noncontrolling partners in the Company’s non-wholly owned subsidiaries. At December 31, 2020, the Company operated six facilities through non-wholly owned subsidiaries. The Company owns between approximately 60% and 86% of the equity interests of these entities and noncontrolling partners own the remaining equity interests. The initial value of the noncontrolling interests is based on the fair value of contributions, and the Company consolidates the operations of each facility based on its equity ownership and its control of the entity. The noncontrolling interests are reflected as redeemable noncontrolling interests on the accompanying consolidated balance sheets based on put rights that could require the Company to purchase the noncontrolling interests upon the occurrence of a change in control. The components of redeemable noncontrolling interests are as follows (in thousands):
Balance at January 1, 2019
$
28,806
Acquisition of redeemable noncontrolling interests
3,300
Net income attributable to noncontrolling interests
1,199
Distributions to noncontrolling interests
(154
)
Balance at December 31, 2019
33,151
Acquisition of redeemable noncontrolling interests
20,147
Net income attributable to noncontrolling interests
2,933
Distributions to noncontrolling interests
(916
)
Balance at December 31, 2020
$
55,3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19. Employee Benefit Plans The Company maintains a qualified defined contribution 401(k) plan covering substantially all of its employees in the U.S. The Company may, at its discretion, make contributions to the plan. The Company recorded expense of $3.8 million, $4.1 million, and $3.5 million related to the 401(k) plan for the years ended December 31, 2020, 2019 and 2018,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20. Accumulated Other Comprehensive Loss The components of accumulated other comprehensive loss are as follows (in thousands):
Foreign Currency Translation Adjustments
Change in Fair Value of Derivative Instruments
Pension Plan
Total
Balance at January 1, 2018
$
(376,740
)
$
7,167
$
(4,545
)
$
(374,118
)
Foreign currency translation (loss) gain
(127,788
)
—
267
(127,521
)
Gain on derivative instruments, net of tax of $12.7 million
—
36,799
—
36,799
Pension liability adjustment, net of tax of $0.3 million
—
—
2,463
2,463
Balance at December 31, 2018
(504,528
)
43,966
(1,815
)
(462,377
)
Foreign currency translation gain (loss)
69,895
—
(84
)
69,811
Loss on derivative instruments, net of tax of $(3.6) million
—
(19,008
)
—
(19,008
)
Pension liability adjustment, net of tax of $(0.6) million
—
—
(3,310
)
(3,310
)
Balance at December 31, 2019
(434,633
)
24,958
(5,209
)
(414,884
)
Foreign currency translation gain (loss)
61,532
—
(285
)
61,247
Loss on derivative instruments, net of tax of $(3.9) million
—
(11,272
)
—
(11,272
)
Pension liability adjustment, net of tax of $(0.8) million
—
—
(6,456
)
(6,456
)
Balance at December 31, 2020
$
(373,101
)
$
13,686
$
(11,950
)
$
(371,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1</v>
      </c>
      <c r="C3" s="8" t="n">
        <v>0.01</v>
      </c>
    </row>
    <row r="4">
      <c r="A4" s="4" t="inlineStr">
        <is>
          <t>Preferred stock, authorized</t>
        </is>
      </c>
      <c r="B4" s="5" t="n">
        <v>10000000</v>
      </c>
      <c r="C4" s="5" t="n">
        <v>10000000</v>
      </c>
    </row>
    <row r="5">
      <c r="A5" s="4" t="inlineStr">
        <is>
          <t>Preferred stock, issued</t>
        </is>
      </c>
      <c r="B5" s="5" t="n">
        <v>0</v>
      </c>
      <c r="C5" s="5" t="n">
        <v>0</v>
      </c>
    </row>
    <row r="6">
      <c r="A6" s="4" t="inlineStr">
        <is>
          <t>Common stock, par value</t>
        </is>
      </c>
      <c r="B6" s="8" t="n">
        <v>0.01</v>
      </c>
      <c r="C6" s="8" t="n">
        <v>0.01</v>
      </c>
    </row>
    <row r="7">
      <c r="A7" s="4" t="inlineStr">
        <is>
          <t>Common stock, shares authorized</t>
        </is>
      </c>
      <c r="B7" s="5" t="n">
        <v>180000000</v>
      </c>
      <c r="C7" s="5" t="n">
        <v>180000000</v>
      </c>
    </row>
    <row r="8">
      <c r="A8" s="4" t="inlineStr">
        <is>
          <t>Common stock, shares issued</t>
        </is>
      </c>
      <c r="B8" s="5" t="n">
        <v>88024395</v>
      </c>
      <c r="C8" s="5" t="n">
        <v>87715591</v>
      </c>
    </row>
    <row r="9">
      <c r="A9" s="4" t="inlineStr">
        <is>
          <t>Common stock, shares outstanding</t>
        </is>
      </c>
      <c r="B9" s="5" t="n">
        <v>88024395</v>
      </c>
      <c r="C9" s="5" t="n">
        <v>87715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0</t>
        </is>
      </c>
    </row>
    <row r="3">
      <c r="A3" s="3" t="inlineStr">
        <is>
          <t>Quarterly Financial Information Disclosure [Abstract]</t>
        </is>
      </c>
    </row>
    <row r="4">
      <c r="A4" s="4" t="inlineStr">
        <is>
          <t>Quarterly Information (Unaudited)</t>
        </is>
      </c>
      <c r="B4" s="4" t="inlineStr">
        <is>
          <t xml:space="preserve">21. Quarterly Information (Unaudited) The tables below present summarized unaudited quarterly results of operations for the years ended December 31, 2020 and 2019. Management believes that all necessary adjustments have been included in the amounts stated below for a fair presentation of the results of operations for the periods presented when read in conjunction with the Company’s consolidated financial statements for the years ended December 31, 2020 and 2019. Results of operations for a particular quarter are not necessarily indicative of results of operations for an annual period and are not predictive of future periods.
Quarter Ended
March 31,
June 30,
September 30,
December 31,
(In thousands except per share amounts)
2020:
Revenue
$
509,217
$
491,475
$
547,961
$
541,276
Income from continuing operations, net of taxes
$
21,251
$
30,721
$
45,063
$
46,156
Income (loss) from discontinued operations, net of taxes
$
12,816
$
10,993
$
(7,502
)
$
(828,697
)
(1)
Net income (loss) attributable to Acadia Healthcare Company, Inc. stockholders
$
33,463
$
41,079
$
36,998
$
(783,672
)
(1)
Basic earnings per share attributable to Acadia Healthcare Company, Inc. stockholders:
Income from continuing operations attributable to Acadia Healthcare Company, Inc.
$
0.24
$
0.34
$
0.51
$
0.51
Income (loss) from discontinued operations
$
0.14
$
0.13
$
(0.09
)
$
(9.42
)
(1)
Net (loss) income attributable to Acadia Healthcare Company, Inc.
$
0.38
$
0.47
$
0.42
$
(8.91
)
(1)
Diluted earnings per share attributable to Acadia Healthcare Company, Inc. stockholders:
Income from continuing operations attributable to Acadia Healthcare Company, Inc.
$
0.23
$
0.34
$
0.50
$
0.50
Income (loss) from discontinued operations
$
0.15
$
0.12
$
(0.08
)
$
(9.28
)
(1)
Net (loss) income attributable to Acadia Healthcare Company, Inc.
$
0.38
$
0.46
$
0.42
$
(8.78
)
(1)
2019:
Revenue
$
487,960
$
509,813
$
509,383
$
501,225
Income (loss) from continuing operations, net of taxes
$
13,618
$
26,964
$
24,920
$
(12,192
)
(2)
Income from discontinued operations, net of taxes
$
15,893
$
21,237
$
17,803
$
1,879
(2)
Net income (loss) attributable to Acadia Healthcare Company, Inc. stockholders
$
29,471
$
48,140
$
42,566
$
(11,254
)
(2)
Basic earnings per share attributable to Acadia Healthcare Company, Inc. stockholders:
Income (loss) from continuing operations attributable to Acadia Healthcare Company, Inc.
$
0.16
$
0.31
$
0.28
$
(0.15
)
(2)
Income from discontinued operations
$
0.18
$
0.24
$
0.21
$
0.02
(2)
Net income (loss) attributable to Acadia Healthcare Company, Inc.
$
0.34
$
0.55
$
0.49
$
(0.13
)
(2)
Diluted earnings per share attributable to Acadia Healthcare Company, Inc. stockholders:
Income (loss) from continuing operations attributable to Acadia Healthcare Company, Inc.
$
0.15
$
0.31
$
0.28
$
(0.15
)
(2)
Income from discontinued operations
$
0.19
$
0.24
$
0.20
$
0.02
(2)
Net income (loss) attributable to Acadia Healthcare Company, Inc.
$
0.34
$
0.55
$
0.48
$
(0.13
)
(2)
(1)
Includes U.K. loss on sale of $867.3 million which includes approximately $356.2 million of non-cash goodwill impairment.
(2)
Includes loss on impairment of $27.2 million in continuing operations and $27.2 million in discontinued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for the Company and Its Subsidiaries</t>
        </is>
      </c>
      <c r="B1" s="2" t="inlineStr">
        <is>
          <t>12 Months Ended</t>
        </is>
      </c>
    </row>
    <row r="2">
      <c r="B2" s="2" t="inlineStr">
        <is>
          <t>Dec. 31, 2020</t>
        </is>
      </c>
    </row>
    <row r="3">
      <c r="A3" s="3" t="inlineStr">
        <is>
          <t>Organization Consolidation And Presentation Of Financial Statements [Abstract]</t>
        </is>
      </c>
    </row>
    <row r="4">
      <c r="A4" s="4" t="inlineStr">
        <is>
          <t>Financial Information for the Company and Its Subsidiaries</t>
        </is>
      </c>
      <c r="B4" s="4" t="inlineStr">
        <is>
          <t>22. Financial Information for the Company and Its Subsidiaries The Company conducts substantially all of its business through its subsidiaries. The 6.125% Senior Notes, 5.125% Senior Notes, 5.625% Senior Notes, 6.500% Senior Notes, 5.500% Senior Notes and 5.000% Senior Notes are jointly and severally guaranteed on an unsecured senior basis by all of the Company’s subsidiaries that guarantee the Company’s obligations under the Amended and Restated Senior Credit Facility. Summarized financial information presented below is consistent with the consolidated financial statements of the Company, except transactions between combining entities have been eliminated. Financial information for the combined non-guarantor entities has been excluded. Presented below is consolidated financial information for Acadia Healthcare Company, Inc. and the combined wholly-owned subsidiary guarantors at December 31, 2020 and 2019, and for the December 31, 2020. Summarized balance sheet information (in thousands):
December 31,
2020
2019
Current assets
$
654,735
$
421,653
Property and equipment, net
1,421,875
1,313,830
Goodwill
1,992,305
1,992,344
Total noncurrent assets
3,640,809
3,516,967
Current liabilities
626,419
305,131
Long-term debt
2,786,125
2,877,602
Total noncurrent liabilities
3,045,981
3,159,489
Redeemable noncontrolling interests
—
—
Total equity
623,144
474,000
Summarized operating results information (in thousands):
For the Year Ended December 31, 2020
Revenue
$
1,943,734
Income from continuing operations before income taxes
161,293
Net loss
(269,231
)
Net loss attributable to Acadia Healthcare Company, Inc.
(269,2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3. Subsequent Events On January 19, 2021, the Company completed the U.K. Sale pursuant to a Share Purchase Agreement in which it sold all of the securities of AHC-WW Jersey Limited, a private limited liability company incorporated in Jersey and a subsidiary of the Company, which constitutes the entirety of our U.K. business operations. The Company used the net proceeds of $1,425 million (or $1,350 million, net of cash retained by the buyer) to repay in full the outstanding balances of its TLA Facility of $312 million and its Tranche B-4 Facility of $768 million of the Amended and Restated Credit Agreement and added $345 million of cash to the balance sheet. In addition to reducing its indebtedness, t On January 29, 2021, the Company issued conditional notices of full redemption proving for the redemption in full of $650 million of 5.265% Senior Notes and $390 million of 6.500% Senior Notes to the holders of such notes. The redemption of this $1,040 million of additional debt, along with the payment of breakage costs of $6 million and estimated transaction costs of $9 million, is expected to be completed in early March 2021 and to be funded from cash from the balance sheet of $430 million and proceeds from a new senior secured credit facility of $625 million. The Company expects to enter into a new term loan and revolver as part of a five-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 and Cash Equivalents</t>
        </is>
      </c>
      <c r="B4" s="4" t="inlineStr">
        <is>
          <t>Cash and Cash Equivalents The Company considers all highly liquid investments with original maturities of three months or less to be cash equivalents. At times, cash and cash equivalent balances may exceed federally insured limits. Management believes that the Company mitigates any risks by depositing cash and investing in cash equivalents with major financial institutions.</t>
        </is>
      </c>
    </row>
    <row r="5">
      <c r="A5" s="4" t="inlineStr">
        <is>
          <t>Insurance</t>
        </is>
      </c>
      <c r="B5" s="4" t="inlineStr">
        <is>
          <t>Insurance The Company is subject to medical malpractice and other lawsuits due to the nature of the services the Company provides. A portion of the Company’s professional liability risks are insured through a wholly-owned insurance subsidiary. The Company is self-insured for professional liability claims up to $3.0 million per claim and has obtained reinsurance coverage from a third party to cover claims in excess of the retention limit. The reinsurance policy has a coverage limit of $75.0 million in the aggregate. The Company’s reinsurance receivables are recognized consistent with the related liabilities and include known claims and any incurred but not reported claims that are covered by current insurance policies in place. The reserve for professional and general liability risks was estimated based on historical claims, demographic factors, industry trends, severity factors, and other actuarial assumptions. The estimated accrual for professional and general liabilities could be significantly affected should current and future occurrences differ from historical claim trends and expectations. While claims are monitored closely when estimating professional and general liability accruals, the complexity of the claims and wide range of potential outcomes often hampers timely adjustments to the assumptions used in these estimates. The professional and general liability reserve was $77.5 million at December 31, 2020, of which $9.7 million was included in other accrued liabilities and $67.8 million was included in other long-term liabilities. The professional and general liability reserve was $52.6 million at December 31, 2019, of which $4.7 million was included in other accrued liabilities and $47.9 million was included in other long-term liabilities. The Company estimates receivables for the portion of professional and general liability reserves that are recoverable under the Company’s insurance policies. Such receivable was $ 27.2 million a t December 31, 2020 , of which $ 6.8 million was included in other current assets and $ 20.4 million was included in other assets, and such receivable was $ 8.5 million a t December 31, 2019 , of which $ 3.0 million was included in other current assets and $ 5.5 million was included in other assets. The Company’s statutory workers’ compensation program is fully insured with a $0.5 million deductible per accident. The workers’ compensation liability was $23.0 million at December 31, 2020, of which $12.0 million was included in accrued salaries and benefits and $11.0 million was included in other long-term liabilities, and such liability was $20.8 million at December 31, 2019, of which $10.0 million was included in accrued salaries and benefits and $10.8 million was included in other long-term liabilities. The reserve for workers compensation claims was based upon independent actuarial estimates of future amounts that will be paid to claimants. Management believes that adequate provisions have been made for workers’ compensation and professional and general liability risk exposures.</t>
        </is>
      </c>
    </row>
    <row r="6">
      <c r="A6" s="4" t="inlineStr">
        <is>
          <t>Property and Equipment and Other Long-Lived Assets</t>
        </is>
      </c>
      <c r="B6" s="4" t="inlineStr">
        <is>
          <t>Property and Equipment and Other Long-Lived Assets Property and equipment are recorded at cost. Depreciation is calculated on the straight-line basis over the estimated useful lives of the assets, which typically range from 10 to 50 years for buildings and improvements, three to seven years for equipment and the shorter of the lease term or estimated useful lives for leasehold improvements. When assets are sold or retired, the corresponding cost and accumulated depreciation are removed from the related accounts and any gain or loss is recorded in the period of sale or retirement. Repair and maintenance costs are expensed as incurred. Depreciation expense was $95.3 million, $87.9 million and $80.3 million for the years ended years ended December 31, 2020, 2019 and 2018, respectively. The carrying values of long-lived assets are reviewed for possible impairment whenever events, circumstances or operating results indicate that the carrying amount of an asset may not be recoverable. If this review indicates that the asset will not be recoverable, as determined based upon the undiscounted cash flows of the operating asset over the remaining useful lives, the carrying value of the asset will be reduced to its estimated fair value. Fair value estimates are based on independent appraisals, market values of comparable assets or internal evaluations of future net cash flows. The Company performed an impairment review of long-lived assets in the fourth quarters of 2020 and 2019, which indicated the carrying amounts of certain of the Company’s long-lived assets in facilities in the U.S. (the “U.S. Facilities”) may not be recoverable. This created a non-cash impairment of $4.2 million and $27.2 million for the years ended December 31, 2020 and 2019, respectively. These items were recorded in loss on impairment on our consolidated statements of operations. No impairment was recorded for the year ended December 31, 2018.</t>
        </is>
      </c>
    </row>
    <row r="7">
      <c r="A7" s="4" t="inlineStr">
        <is>
          <t>Goodwill and Indefinite-Lived Intangible Assets</t>
        </is>
      </c>
      <c r="B7" s="4" t="inlineStr">
        <is>
          <t>Goodwill and Indefinite-Lived Intangible Assets The Company’s goodwill and other indefinite-lived intangible assets, which consist of licenses and accreditations, trade names and certificates of need intangible assets that are not amortized, are evaluated for impairment annually during the fourth quarter or more frequently if events indicate the carrying value of a reporting unit may not be recoverable. As of the Company’s annual impairment test on October 1, 2020, we had two operating segments for segment reporting purposes, U.S. Facilities and facilities in the U.K. (the “U.K. Facilities”), each of which represents a reporting unit for purposes of the Company’s goodwill impairment test. Due to the classification of the U.K. Facilities in discontinued operations at December 31, 2020, the Company now has one operating segment, behavioral health services, for segment reporting purposes. The behavioral healthcare services operating segment represents one reporting unit for future goodwill impairment tests.</t>
        </is>
      </c>
    </row>
    <row r="8">
      <c r="A8" s="4" t="inlineStr">
        <is>
          <t>Other Current Assets</t>
        </is>
      </c>
      <c r="B8" s="4" t="inlineStr">
        <is>
          <t>Other Current Assets Other current assets consisted of the following (in thousands):
December 31,
2020
2019
Prepaid expenses
$
19,480
$
17,343
Workers’ compensation deposits – current portion
12,000
10,000
Other receivables
10,025
10,661
Insurance receivable – current portion
6,792
3,030
Cost report receivable
5,818
13,723
Inventory
4,851
4,075
Income taxes receivable
897
4,786
Other
1,469
1,349
Other current assets
$
61,332
$
64,967</t>
        </is>
      </c>
    </row>
    <row r="9">
      <c r="A9" s="4" t="inlineStr">
        <is>
          <t>Other Accrued Liabilities</t>
        </is>
      </c>
      <c r="B9" s="4" t="inlineStr">
        <is>
          <t>Other Accrued Liabilities Other accrued liabilities consisted of the following (in thousands):
December 31,
2020
2019
Accrued interest
$
40,479
$
33,323
Unearned income
35,946
1,895
Finance lease liabilities
32,188
3,765
Accrued expenses
28,452
18,595
Income taxes payable
16,345
—
Insurance liability – current portion
9,700
4,731
Accrued property taxes
6,763
4,755
Government relief funds
5,495
—
Other
3,085
2,170
Other accrued liabilities
$
178,453
$
69,234</t>
        </is>
      </c>
    </row>
    <row r="10">
      <c r="A10" s="4" t="inlineStr">
        <is>
          <t>Stock Compensation</t>
        </is>
      </c>
      <c r="B10" s="4" t="inlineStr">
        <is>
          <t>Stock Compensation The Company measures and recognizes the cost of employee services received in exchange for awards of equity instruments based on the grant-date fair value in accordance with Financial Accounting Standards Board (“FASB”) Accounting Standards Codification (“ASC”) 718, “ Compensation—Stock Compensation</t>
        </is>
      </c>
    </row>
    <row r="11">
      <c r="A11" s="4" t="inlineStr">
        <is>
          <t>Earnings Per Share</t>
        </is>
      </c>
      <c r="B11" s="4" t="inlineStr">
        <is>
          <t>Earnings Per Share Basic and diluted earnings per share are calculated in accordance with FASB ASC 260, “ Earnings Per Share</t>
        </is>
      </c>
    </row>
    <row r="12">
      <c r="A12" s="4" t="inlineStr">
        <is>
          <t>Income Taxes</t>
        </is>
      </c>
      <c r="B12" s="4" t="inlineStr">
        <is>
          <t>Income Taxes The Company uses the asset and liability method of accounting for income taxes. Under this method,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in the period when the asset is realized or the liability is settled, as applicable, based on tax rates and laws in the respective tax jurisdiction enacted as of the balance sheet date. The Company reviews its deferred tax assets for recoverability and establishes a valuation allowance based on historical taxable income, projected future taxable income, applicable tax strategies, and the expected timing of the reversals of existing temporary differences. A valuation allowance is provided when it is more likely than not that some portion or all of the deferred tax assets will not be realized. The Company records a liability for unrecognized tax benefits resulting from uncertain tax positions taken or expected to be taken in a tax return. The Company recognizes interest and penalties, if any, related to unrecognized tax benefits in income tax expense. The Company has accruals for taxes and associated interest that may become payable in future years as a result of audits by tax authorities. The Company accrues for tax contingencies when it is more likely than not that a liability to a taxing authority has been incurred and the amount of the contingency can be reasonably estimated. Although Management believes that the positions taken on previously filed tax returns are reasonable, we nevertheless have established tax and interest reserves in recognition that various taxing authorities may challenge the positions taken by us resulting in additional liabilities for taxes and interest. These amounts are reviewed as circumstances warrant and adjusted as events occur that affect our potential liability for additional taxes, such as lapsing of applicable statutes of limitations, conclusion of tax audits, additional exposure based on current calculations, identification of new issues, release of administrative guidance, or rendering of a court decision affecting a particular tax issue.</t>
        </is>
      </c>
    </row>
    <row r="13">
      <c r="A13" s="4" t="inlineStr">
        <is>
          <t>Recent Accounting Pronouncements</t>
        </is>
      </c>
      <c r="B13" s="4" t="inlineStr">
        <is>
          <t>Recent Accounting Pronouncements In March 2020, the SEC adopted final rules that amend Rule 3-10 and Rule 3-16 of Regulation S-X to reduce and simplify the financial disclosure requirements applicable to guarantors and issuers of guaranteed securities, as well as for affiliates whose securities collateralize a registrant’s securities. The new rules are effective January 4, 2021. Early adoption is permitted. The Company early adopted the new rules during the second quarter of 2020. In March 2020, the Financial Accounting Standards Board (“FASB”) issued Accounting Standard Update (“ASU”) ASU 2020-04, “Reference Rate Reform (Topic 848): Facilitation of the Effects of Reference Rate Reform on Financial Reporting In August 2018, the FASB issued Accounting Standards Update (“ASU”) 2018-15, “ Intangibles—Goodwill and Other—Internal-Use Software (Subtopic 350-40): Customer’s Accounting for Implementation Costs Incurred in a Cloud Computing Arrangement That Is a Service Contract In August 2017, FASB issued ASU 2017-12, “Derivatives and Hedging (Topic 815): Targeted Improvements to Accounting for Hedging Activities” In June 2016, the FASB issued ASU 2016-13, “ Financial Instruments – Credit Losses (Topic 326): Measurement of Credit Losses on Financial Instrume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Other Current Assets</t>
        </is>
      </c>
      <c r="B4" s="4" t="inlineStr">
        <is>
          <t>Other current assets consisted of the following (in thousands):
December 31,
2020
2019
Prepaid expenses
$
19,480
$
17,343
Workers’ compensation deposits – current portion
12,000
10,000
Other receivables
10,025
10,661
Insurance receivable – current portion
6,792
3,030
Cost report receivable
5,818
13,723
Inventory
4,851
4,075
Income taxes receivable
897
4,786
Other
1,469
1,349
Other current assets
$
61,332
$
64,967</t>
        </is>
      </c>
    </row>
    <row r="5">
      <c r="A5" s="4" t="inlineStr">
        <is>
          <t>Summary of Other Accrued Liabilities</t>
        </is>
      </c>
      <c r="B5" s="4" t="inlineStr">
        <is>
          <t>Other accrued liabilities consisted of the following (in thousands):
December 31,
2020
2019
Accrued interest
$
40,479
$
33,323
Unearned income
35,946
1,895
Finance lease liabilities
32,188
3,765
Accrued expenses
28,452
18,595
Income taxes payable
16,345
—
Insurance liability – current portion
9,700
4,731
Accrued property taxes
6,763
4,755
Government relief funds
5,495
—
Other
3,085
2,170
Other accrued liabilities
$
178,453
$
69,2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K. Sale (Tables)</t>
        </is>
      </c>
      <c r="B1" s="2" t="inlineStr">
        <is>
          <t>12 Months Ended</t>
        </is>
      </c>
    </row>
    <row r="2">
      <c r="B2" s="2" t="inlineStr">
        <is>
          <t>Dec. 31, 2020</t>
        </is>
      </c>
    </row>
    <row r="3">
      <c r="A3" s="3" t="inlineStr">
        <is>
          <t>Income Statement, Balance Sheet and Additional Disclosures by Disposal Groups, Including Discontinued Operations [Line Items]</t>
        </is>
      </c>
    </row>
    <row r="4">
      <c r="A4" s="4" t="inlineStr">
        <is>
          <t>Schedule of Financial Condition, Results of Operations and Cash Flows of U.K. Operations as Discontinued Operations</t>
        </is>
      </c>
      <c r="B4" s="4" t="inlineStr">
        <is>
          <t>For the years ended December 31, 2020, 2019 and 2018, results of operations of the U.K. operations were as follows (in thousands):
Year Ended December 31,
2020
2019
2018
Revenue
$
1,119,768
$
1,099,081
$
1,107,747
Salaries, wages and benefits
632,134
609,823
610,031
Professional fees
127,291
122,532
117,376
Supplies
38,285
37,527
37,852
Rents and leases
47,748
46,743
45,967
Other operating expenses
113,534
115,897
110,827
Depreciation and amortization
74,935
76,121
78,490
Interest expense, net
(417
)
(231
)
876
Loss on sale
867,324
—
—
Loss on impairment
20,239
27,169
337,889
Transaction-related expenses
8,719
5,907
4,788
Total expenses
1,929,792
1,041,488
1,344,096
(Loss) income from discontinued operations before income taxes
(810,024
)
57,593
(236,349
)
Provision for (benefit from) income taxes
2,366
781
(3,375
)
(Loss) income from discontinued operations
$
(812,390
)
$
56,812
$
(232,974
) The major classes of assets and liabilities for the U.K. operations are shown below (in thousands):
December 31,
2020
2019
Cash and cash equivalents
$
75,051
$
24,657
Accounts receivable, net
52,196
50,912
Other current assets
13,361
13,277
Current assets of discontinued operations
140,608
88,846
Property and equipment, net
1,297,923
1,724,447
Goodwill
—
364,027
Intangible assets, net
22,289
21,531
Operating lease right-of-use assets
341,289
404,042
Other assets
7,706
13,127
Total assets of discontinued operations
1,809,815
2,616,020
Current liabilities:
Accounts payable
$
44,929
$
36,788
Current portion of operating lease liabilities
11,141
11,021
Other current liabilities
136,895
100,883
Current liabilities of discontinued operations
192,965
148,692
Operating lease liabilities
387,607
416,609
Deferred tax liabilities
57,230
49,040
Other liabilities
22,225
21,435
Total liabilities of discontinued operations
$
660,027
$
635,776</t>
        </is>
      </c>
    </row>
    <row r="5">
      <c r="A5" s="4" t="inlineStr">
        <is>
          <t>U.K. Sales [Member]</t>
        </is>
      </c>
    </row>
    <row r="6">
      <c r="A6" s="3" t="inlineStr">
        <is>
          <t>Income Statement, Balance Sheet and Additional Disclosures by Disposal Groups, Including Discontinued Operations [Line Items]</t>
        </is>
      </c>
    </row>
    <row r="7">
      <c r="A7" s="4" t="inlineStr">
        <is>
          <t>Summary of Funded Status (Unfunded Liability)</t>
        </is>
      </c>
      <c r="B7" s="4" t="inlineStr">
        <is>
          <t>The following table summarizes the funded status (unfunded liability) of the Partnerships in Care Pension Plan based upon actuarial valuations prepared at December 31, 2020 and 2019 (in thousands). The unfunded liability for the Partnership in Care Pension Plan is included in current liabilities held for sale and noncurrent liabilities held for sale, respectively, on the consolidated balance sheets at December 31, 2020 and 2019. The Company’s obligation to maintain the Partnership in Care Pension Plan terminated effective January 19, 2021 in connection with the U.K. Sale.
2020
2019
Projected benefit obligation
$
80,158
$
66,468
Fair value of plan assets
71,979
62,207
Unfunded liability
$
8,179
$
4,2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Revenue Attributed to Each Category</t>
        </is>
      </c>
      <c r="B4" s="4" t="inlineStr">
        <is>
          <t>The table below presents total U.S. revenue attributed to each category (in thousands):
Year Ended December 31,
2020
2019
2018
Acute inpatient psychiatric facilities
$
984,609
$
912,097
$
814,124
Specialty treatment facilities
802,022
788,232
761,017
Residential treatment centers
281,158
286,959
293,053
Outpatient community-based facilities
22,140
21,093
36,501
Revenue
$
2,089,929
$
2,008,381
$
1,904,695</t>
        </is>
      </c>
    </row>
    <row r="5">
      <c r="A5" s="4" t="inlineStr">
        <is>
          <t>Schedule of Revenue and Percentage Generated by Each Payor Type in U.S Facilities</t>
        </is>
      </c>
      <c r="B5" s="4" t="inlineStr">
        <is>
          <t>The following table presents revenue by payor type and as a percentage of revenue in our U.S. Facilities for the years ended December 31, 2020, 2019 and 2018 (in thousands):
Year Ended December 31,
2020
2019
2018
Amount
%
Amount
%
Amount
%
Commercial
$
596,698
28.5
%
$
565,350
28.2
%
$
573,089
30.1
%
Medicare
330,070
15.8
%
294,691
14.7
%
280,340
14.7
%
Medicaid
1,037,852
49.7
%
1,007,102
50.1
%
893,644
46.9
%
Self-Pay
98,302
4.7
%
118,716
5.9
%
134,054
7.1
%
Other
27,007
1.3
%
22,522
1.1
%
23,568
1.2
%
Revenue
$
2,089,929
100.0
%
$
2,008,381
100.0
%
$
1,904,695
100.0
%</t>
        </is>
      </c>
    </row>
    <row r="6">
      <c r="A6" s="4" t="inlineStr">
        <is>
          <t>Summary of the Activity in Unearned Revenue in U.S. Facilities</t>
        </is>
      </c>
      <c r="B6" s="4" t="inlineStr">
        <is>
          <t>A summary of the activity in unearned revenue in the U.S. Facilities is as follows (in thousands):
Balance at December 31, 2019
$
1,895
Payments received
51,044
Revenue recognized
(5,743
)
Balance at December 31, 2020
$
47,19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The following table sets forth the computation of basic and diluted earnings (loss) per share for the years ended December 31, 2020, 2019 and 2018 (in thousands, except per share amounts):
Year Ended December 31,
2020
2019
2018
Numerator:
Income from continuing operations attributable to Acadia Healthcare Company, Inc.
$
140,258
$
52,111
$
57,224
(Loss) income from discontinued operations
(812,390
)
56,812
(232,974
)
Net (loss) income attributable to Acadia Healthcare Company, Inc.
$
(672,132
)
$
108,923
$
(175,750
)
Denominator:
Weighted average shares outstanding for basic earnings per share
87,875
87,612
87,288
Effects of dilutive instruments
720
204
127
Shares used in computing diluted earnings per common share
88,595
87,816
87,415
Basic earnings (loss) per share attributable to Acadia Healthcare Company, Inc. stockholders:
Income from continuing operations attributable to Acadia Healthcare Company, Inc.
$
1.60
$
0.59
$
0.66
(Loss) income from discontinued operations
(9.25
)
0.65
(2.67
)
Net (loss) income attributable to Acadia Healthcare Company, Inc.
$
(7.65
)
$
1.24
$
(2.01
)
Diluted earnings (loss) per share attributable to Acadia Healthcare Company, Inc. stockholders:
Income from continuing operations attributable to Acadia Healthcare Company, Inc.
$
1.58
$
0.59
$
0.65
(Loss) income from discontinued operations
(9.17
)
0.65
(2.66
)
Net (loss) income attributable to Acadia Healthcare Company, Inc.
$
(7.59
)
$
1.24
$
(2.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ummary of Changes in Goodwill</t>
        </is>
      </c>
      <c r="B4" s="4" t="inlineStr">
        <is>
          <t>The following table summarizes changes in goodwill for the years 2019 and 2020 (in thousands):
Balance at January 1, 2019
$
2,044,837
Increase from contribution of redeemable noncontrolling interests
3,300
Increase from 2019 acquisitions
36,967
Goodwill at December 31, 2019
2,085,104
Increase from contribution of redeemable noncontrolling interests
20,200
Adjustments related to 2019 acquisitions
(40
)
Goodwill at December 31, 2020
$
2,105,264</t>
        </is>
      </c>
    </row>
    <row r="5">
      <c r="A5" s="4" t="inlineStr">
        <is>
          <t>Transaction Related Expenses as Incurred</t>
        </is>
      </c>
      <c r="B5" s="4" t="inlineStr">
        <is>
          <t>Transaction-related expenses represent costs primarily related to termination, restructuring, strategic review, management transition and other acquisition-related costs. Transaction-related expenses comprised the following costs for the years ended years ended December 31, 2020, 2019 and 2018 (in thousands):
Year Ended December 31,
2020
2019
2018
Legal, accounting and other acquisition-related costs
$
8,252
$
3,030
$
3,152
Termination, restructuring and strategic review costs
3,468
12,598
12,534
Management transition costs
—
5,529
14,033
$
11,720
$
21,157
$
29,7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consisted of the following at December 31, 2020 and 2019 (in thousands):
December 31,
2020
2019
Land
$
144,221
$
138,325
Building and improvements
1,490,149
1,275,610
Equipment
220,690
199,264
Construction in progress
217,479
247,467
2,072,539
1,860,666
Less: accumulated depreciation
(449,643
)
(361,079
)
Property and equipment, net
$
1,622,896
$
1,499,5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2089929</v>
      </c>
      <c r="C4" s="7" t="n">
        <v>2008381</v>
      </c>
      <c r="D4" s="7" t="n">
        <v>1904695</v>
      </c>
    </row>
    <row r="5">
      <c r="A5" s="4" t="inlineStr">
        <is>
          <t>Salaries, wages and benefits (including equity-based compensation expense of $22,504, $17,307 and $22,001, respectively)</t>
        </is>
      </c>
      <c r="B5" s="5" t="n">
        <v>1154522</v>
      </c>
      <c r="C5" s="5" t="n">
        <v>1107357</v>
      </c>
      <c r="D5" s="5" t="n">
        <v>1049317</v>
      </c>
    </row>
    <row r="6">
      <c r="A6" s="4" t="inlineStr">
        <is>
          <t>Professional fees</t>
        </is>
      </c>
      <c r="B6" s="5" t="n">
        <v>120489</v>
      </c>
      <c r="C6" s="5" t="n">
        <v>118451</v>
      </c>
      <c r="D6" s="5" t="n">
        <v>110049</v>
      </c>
    </row>
    <row r="7">
      <c r="A7" s="4" t="inlineStr">
        <is>
          <t>Supplies</t>
        </is>
      </c>
      <c r="B7" s="5" t="n">
        <v>87241</v>
      </c>
      <c r="C7" s="5" t="n">
        <v>85534</v>
      </c>
      <c r="D7" s="5" t="n">
        <v>81462</v>
      </c>
    </row>
    <row r="8">
      <c r="A8" s="4" t="inlineStr">
        <is>
          <t>Rents and leases</t>
        </is>
      </c>
      <c r="B8" s="5" t="n">
        <v>37362</v>
      </c>
      <c r="C8" s="5" t="n">
        <v>35486</v>
      </c>
      <c r="D8" s="5" t="n">
        <v>34315</v>
      </c>
    </row>
    <row r="9">
      <c r="A9" s="4" t="inlineStr">
        <is>
          <t>Other operating expenses</t>
        </is>
      </c>
      <c r="B9" s="5" t="n">
        <v>262272</v>
      </c>
      <c r="C9" s="5" t="n">
        <v>259536</v>
      </c>
      <c r="D9" s="5" t="n">
        <v>243671</v>
      </c>
    </row>
    <row r="10">
      <c r="A10" s="4" t="inlineStr">
        <is>
          <t>Other income</t>
        </is>
      </c>
      <c r="B10" s="5" t="n">
        <v>-32819</v>
      </c>
    </row>
    <row r="11">
      <c r="A11" s="4" t="inlineStr">
        <is>
          <t>Depreciation and amortization</t>
        </is>
      </c>
      <c r="B11" s="5" t="n">
        <v>95256</v>
      </c>
      <c r="C11" s="5" t="n">
        <v>87923</v>
      </c>
      <c r="D11" s="5" t="n">
        <v>80342</v>
      </c>
    </row>
    <row r="12">
      <c r="A12" s="4" t="inlineStr">
        <is>
          <t>Interest expense, net</t>
        </is>
      </c>
      <c r="B12" s="5" t="n">
        <v>158105</v>
      </c>
      <c r="C12" s="5" t="n">
        <v>187325</v>
      </c>
      <c r="D12" s="5" t="n">
        <v>184534</v>
      </c>
    </row>
    <row r="13">
      <c r="A13" s="4" t="inlineStr">
        <is>
          <t>Debt extinguishment costs</t>
        </is>
      </c>
      <c r="B13" s="5" t="n">
        <v>7233</v>
      </c>
      <c r="D13" s="5" t="n">
        <v>1815</v>
      </c>
    </row>
    <row r="14">
      <c r="A14" s="4" t="inlineStr">
        <is>
          <t>Legal settlements expense</t>
        </is>
      </c>
      <c r="D14" s="5" t="n">
        <v>22076</v>
      </c>
    </row>
    <row r="15">
      <c r="A15" s="4" t="inlineStr">
        <is>
          <t>Loss on impairment</t>
        </is>
      </c>
      <c r="B15" s="5" t="n">
        <v>4751</v>
      </c>
      <c r="C15" s="5" t="n">
        <v>27217</v>
      </c>
    </row>
    <row r="16">
      <c r="A16" s="4" t="inlineStr">
        <is>
          <t>Transaction-related expenses</t>
        </is>
      </c>
      <c r="B16" s="5" t="n">
        <v>11720</v>
      </c>
      <c r="C16" s="5" t="n">
        <v>21157</v>
      </c>
      <c r="D16" s="5" t="n">
        <v>29719</v>
      </c>
    </row>
    <row r="17">
      <c r="A17" s="4" t="inlineStr">
        <is>
          <t>Total expenses</t>
        </is>
      </c>
      <c r="B17" s="5" t="n">
        <v>1906132</v>
      </c>
      <c r="C17" s="5" t="n">
        <v>1929986</v>
      </c>
      <c r="D17" s="5" t="n">
        <v>1837300</v>
      </c>
    </row>
    <row r="18">
      <c r="A18" s="4" t="inlineStr">
        <is>
          <t>Income from continuing operations before income taxes</t>
        </is>
      </c>
      <c r="B18" s="5" t="n">
        <v>183797</v>
      </c>
      <c r="C18" s="5" t="n">
        <v>78395</v>
      </c>
      <c r="D18" s="5" t="n">
        <v>67395</v>
      </c>
    </row>
    <row r="19">
      <c r="A19" s="4" t="inlineStr">
        <is>
          <t>Provision for income taxes</t>
        </is>
      </c>
      <c r="B19" s="5" t="n">
        <v>40606</v>
      </c>
      <c r="C19" s="5" t="n">
        <v>25085</v>
      </c>
      <c r="D19" s="5" t="n">
        <v>9907</v>
      </c>
    </row>
    <row r="20">
      <c r="A20" s="4" t="inlineStr">
        <is>
          <t>Income from continuing operations</t>
        </is>
      </c>
      <c r="B20" s="5" t="n">
        <v>143191</v>
      </c>
      <c r="C20" s="5" t="n">
        <v>53310</v>
      </c>
      <c r="D20" s="5" t="n">
        <v>57488</v>
      </c>
    </row>
    <row r="21">
      <c r="A21" s="4" t="inlineStr">
        <is>
          <t>(Loss) income from discontinued operations, net of taxes</t>
        </is>
      </c>
      <c r="B21" s="5" t="n">
        <v>-812390</v>
      </c>
      <c r="C21" s="5" t="n">
        <v>56812</v>
      </c>
      <c r="D21" s="5" t="n">
        <v>-232974</v>
      </c>
    </row>
    <row r="22">
      <c r="A22" s="4" t="inlineStr">
        <is>
          <t>Net (loss) income</t>
        </is>
      </c>
      <c r="B22" s="5" t="n">
        <v>-669199</v>
      </c>
      <c r="C22" s="5" t="n">
        <v>110122</v>
      </c>
      <c r="D22" s="5" t="n">
        <v>-175486</v>
      </c>
    </row>
    <row r="23">
      <c r="A23" s="4" t="inlineStr">
        <is>
          <t>Net income attributable to noncontrolling interests</t>
        </is>
      </c>
      <c r="B23" s="5" t="n">
        <v>-2933</v>
      </c>
      <c r="C23" s="5" t="n">
        <v>-1199</v>
      </c>
      <c r="D23" s="5" t="n">
        <v>-264</v>
      </c>
    </row>
    <row r="24">
      <c r="A24" s="4" t="inlineStr">
        <is>
          <t>Net (loss) income attributable to Acadia Healthcare Company, Inc.</t>
        </is>
      </c>
      <c r="B24" s="7" t="n">
        <v>-672132</v>
      </c>
      <c r="C24" s="7" t="n">
        <v>108923</v>
      </c>
      <c r="D24" s="7" t="n">
        <v>-175750</v>
      </c>
    </row>
    <row r="25">
      <c r="A25" s="3" t="inlineStr">
        <is>
          <t>Basic earnings (loss) per share attributable to Acadia Healthcare Company, Inc. stockholders:</t>
        </is>
      </c>
    </row>
    <row r="26">
      <c r="A26" s="4" t="inlineStr">
        <is>
          <t>Income from continuing operations attributable to Acadia Healthcare Company, Inc.</t>
        </is>
      </c>
      <c r="B26" s="8" t="n">
        <v>1.6</v>
      </c>
      <c r="C26" s="8" t="n">
        <v>0.59</v>
      </c>
      <c r="D26" s="8" t="n">
        <v>0.66</v>
      </c>
    </row>
    <row r="27">
      <c r="A27" s="4" t="inlineStr">
        <is>
          <t>(Loss) income from discontinued operations</t>
        </is>
      </c>
      <c r="B27" s="9" t="n">
        <v>-9.25</v>
      </c>
      <c r="C27" s="9" t="n">
        <v>0.65</v>
      </c>
      <c r="D27" s="9" t="n">
        <v>-2.67</v>
      </c>
    </row>
    <row r="28">
      <c r="A28" s="4" t="inlineStr">
        <is>
          <t>Net (loss) income attributable to Acadia Healthcare Company, Inc.</t>
        </is>
      </c>
      <c r="B28" s="9" t="n">
        <v>-7.65</v>
      </c>
      <c r="C28" s="9" t="n">
        <v>1.24</v>
      </c>
      <c r="D28" s="9" t="n">
        <v>-2.01</v>
      </c>
    </row>
    <row r="29">
      <c r="A29" s="3" t="inlineStr">
        <is>
          <t>Diluted earnings (loss) per share attributable to Acadia Healthcare Company, Inc. stockholders:</t>
        </is>
      </c>
    </row>
    <row r="30">
      <c r="A30" s="4" t="inlineStr">
        <is>
          <t>Income from continuing operations attributable to Acadia Healthcare Company, Inc.</t>
        </is>
      </c>
      <c r="B30" s="9" t="n">
        <v>1.58</v>
      </c>
      <c r="C30" s="9" t="n">
        <v>0.59</v>
      </c>
      <c r="D30" s="9" t="n">
        <v>0.65</v>
      </c>
    </row>
    <row r="31">
      <c r="A31" s="4" t="inlineStr">
        <is>
          <t>(Loss) income from discontinued operations</t>
        </is>
      </c>
      <c r="B31" s="9" t="n">
        <v>-9.17</v>
      </c>
      <c r="C31" s="9" t="n">
        <v>0.65</v>
      </c>
      <c r="D31" s="9" t="n">
        <v>-2.66</v>
      </c>
    </row>
    <row r="32">
      <c r="A32" s="4" t="inlineStr">
        <is>
          <t>Net (loss) income attributable to Acadia Healthcare Company, Inc.</t>
        </is>
      </c>
      <c r="B32" s="8" t="n">
        <v>-7.59</v>
      </c>
      <c r="C32" s="8" t="n">
        <v>1.24</v>
      </c>
      <c r="D32" s="8" t="n">
        <v>-2.01</v>
      </c>
    </row>
    <row r="33">
      <c r="A33" s="3" t="inlineStr">
        <is>
          <t>Weighted-average shares outstanding:</t>
        </is>
      </c>
    </row>
    <row r="34">
      <c r="A34" s="4" t="inlineStr">
        <is>
          <t>Basic</t>
        </is>
      </c>
      <c r="B34" s="5" t="n">
        <v>87875</v>
      </c>
      <c r="C34" s="5" t="n">
        <v>87612</v>
      </c>
      <c r="D34" s="5" t="n">
        <v>87288</v>
      </c>
    </row>
    <row r="35">
      <c r="A35" s="4" t="inlineStr">
        <is>
          <t>Diluted</t>
        </is>
      </c>
      <c r="B35" s="5" t="n">
        <v>88595</v>
      </c>
      <c r="C35" s="5" t="n">
        <v>87816</v>
      </c>
      <c r="D35" s="5" t="n">
        <v>874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Intangible Assets (Tables)</t>
        </is>
      </c>
      <c r="B1" s="2" t="inlineStr">
        <is>
          <t>12 Months Ended</t>
        </is>
      </c>
    </row>
    <row r="2">
      <c r="B2" s="2" t="inlineStr">
        <is>
          <t>Dec. 31, 2020</t>
        </is>
      </c>
    </row>
    <row r="3">
      <c r="A3" s="3" t="inlineStr">
        <is>
          <t>Goodwill And Intangible Assets Disclosure [Abstract]</t>
        </is>
      </c>
    </row>
    <row r="4">
      <c r="A4" s="4" t="inlineStr">
        <is>
          <t>Other Identifiable Intangible Assets and Related Accumulated Amortization</t>
        </is>
      </c>
      <c r="B4" s="4" t="inlineStr">
        <is>
          <t>Other identifiable intangible assets and related accumulated amortization consisted of the following at December 31, 2020 and 2019 (in thousands):
Gross Carrying Amount
Accumulated Amortization
December 31, 2020
December 31, 2019
December 31, 2020
December 31, 2019
Intangible assets subject to amortization:
Contract intangible assets
$
—
$
2,100
$
—
$
(2,100
)
Non-compete agreements
1,131
1,131
(1,131
)
(1,131
)
1,131
3,231
(1,131
)
(3,231
)
Intangible assets not subject to amortization:
Licenses and accreditations
11,873
12,020
—
—
Trade names
39,526
39,735
—
—
Certificates of need
17,136
17,071
—
—
68,535
68,826
—
—
Total
$
69,666
$
72,057
$
(1,131
)
$
(3,2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s on Consolidated Balance Sheet</t>
        </is>
      </c>
      <c r="B4" s="4" t="inlineStr">
        <is>
          <t>The Company recorded the following at December 31, 2020 and 2019 on the consolidated balance sheet (in thousands):
Right-of-Use Assets
Balance Sheet Classification
December 31, 2020
December 31, 2019
Finance lease right-of-use assets
Property and equipment, net
$
34,621
$
35,489
Operating lease right-of-use assets
Operating lease right-of-use assets
96,937
97,795
Total
$
131,558
$
133,284
Lease Liabilities
Balance Sheet Classification
December 31, 2020
December 31, 2019
Current:
Finance lease liabilities
Other accrued liabilities
$
32,188
$
3,765
Operating lease liabilities
Current portion of operating lease liabilities
18,916
18,119
Noncurrent:
Finance lease liabilities
Other liabilities
10,744
39,719
Operating lease liabilities
Operating lease liabilities
84,029
85,643
Total
$
145,877
$
147,246</t>
        </is>
      </c>
    </row>
    <row r="5">
      <c r="A5" s="4" t="inlineStr">
        <is>
          <t>Schedule of Weighted-average Remaining Lease Terms and Discount Rates</t>
        </is>
      </c>
      <c r="B5" s="4" t="inlineStr">
        <is>
          <t>Weighted-average remaining lease terms and discount rates were as follows at December 31, 2020 and 2019:
December 31,
2020
2019
Weighted-average remaining lease term (in years):
Finance
6.7
6.5
Operating
8.5
8.6
Weighted-average discount rate:
Finance
5.9
%
5.3
%
Operating
6.5
%
6.5
%</t>
        </is>
      </c>
    </row>
    <row r="6">
      <c r="A6" s="4" t="inlineStr">
        <is>
          <t>Schedule of Lease Cost</t>
        </is>
      </c>
      <c r="B6" s="4" t="inlineStr">
        <is>
          <t>The Company recorded the following lease costs at December 31, 2020 and 2019 (in thousands):
December 31,
2020
2019
Finance lease costs:
Depreciation of leased assets
868
907
Interest of lease liabilities
3,214
3,226
Total finance lease costs
$
4,082
$
4,133
Operating lease costs
27,050
25,630
Variable lease costs
2,501
1,966
Short term lease costs
3,558
4,790
Other lease costs
4,253
3,101
Total rents and leases
$
37,362
$
35,487
Total lease costs
$
41,444
$
39,620</t>
        </is>
      </c>
    </row>
    <row r="7">
      <c r="A7" s="4" t="inlineStr">
        <is>
          <t>Schedule of Undiscounted Cash Flows for Finance and Operating Leases</t>
        </is>
      </c>
      <c r="B7" s="4" t="inlineStr">
        <is>
          <t>Undiscounted cash flows for finance and operating leases recorded on the consolidated balance sheet were as follows at December 31, 2020 (in thousands):
Finance Leases
Operating Leases
2021
$
32,909
$
25,015
2022
990
21,032
2023
990
17,336
2024
1,007
14,832
2025
1,089
12,101
Thereafter
23,999
52,866
Total minimum lease payments
60,984
143,182
Less: amount of lease payments representing interest
18,052
40,237
Present value of future minimum lease payments
42,932
102,945
Less: Current portion of lease liabilities
32,188
18,916
Noncurrent lease liabilities
$
10,744
$
84,029</t>
        </is>
      </c>
    </row>
    <row r="8">
      <c r="A8" s="4" t="inlineStr">
        <is>
          <t>Schedule of Supplemental Data</t>
        </is>
      </c>
      <c r="B8" s="4" t="inlineStr">
        <is>
          <t>Supplemental data for the years ended December 31, 2020 and 2019 were as follows (in thousands):
December 31,
2020
2019
Cash paid for amounts included in the measurement of lease liabilities:
Operating cash flows for operating leases
$
26,810
$
25,086
Operating cash flows for finance leases
$
3,214
$
3,226
Financing cash flows for finance leases
$
551
$
862
Right-of-use assets obtained in exchange for lease obligations:
Operating leases
$
21,285
$
21,809
Finance leases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Components of Long-Term Debt</t>
        </is>
      </c>
      <c r="B4" s="4" t="inlineStr">
        <is>
          <t>Long-term debt consisted of the following (in thousands):
December 31,
2020
2019
Amended and Restated Senior Credit Facility:
Senior Secured Term A Loan
$
311,733
$
346,750
Senior Secured Term B Loans
872,870
1,338,928
Senior Secured Revolving Line of Credit
—
—
6.125% Senior Notes due 2021
—
150,000
5.125% Senior Notes due 2022
—
300,000
5.625% Senior Notes due 2023
650,000
650,000
6.500% Senior Notes due 2024
390,000
390,000
5.500% Senior Notes due 2028
450,000
—
5.000% Senior Notes due 2029
475,000
—
Other long-term debt
3,625
4,821
Less: unamortized debt issuance costs, discount and premium
(30,802
)
(31,400
)
3,122,426
3,149,099
Less: current portion
(153,478
)
(43,679
)
Long-term debt
$
2,968,948
$
3,105,420</t>
        </is>
      </c>
    </row>
    <row r="5">
      <c r="A5" s="4" t="inlineStr">
        <is>
          <t>Summary of Aggregate Maturities of Long-Term Debt</t>
        </is>
      </c>
      <c r="B5" s="4" t="inlineStr">
        <is>
          <t>The aggregate maturities of long-term debt at December 31, 2020 were as follows (in thousands):
2021
$
153,478
2022
284,282
2023
1,400,468
2024
390,000
2025
—
Thereafter
925,000
Total
$
3,153,2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12 Months Ended</t>
        </is>
      </c>
    </row>
    <row r="2">
      <c r="B2" s="2" t="inlineStr">
        <is>
          <t>Dec. 31, 2020</t>
        </is>
      </c>
    </row>
    <row r="3">
      <c r="A3" s="3" t="inlineStr">
        <is>
          <t>Disclosure Of Compensation Related Costs Sharebased Payments [Abstract]</t>
        </is>
      </c>
    </row>
    <row r="4">
      <c r="A4" s="4" t="inlineStr">
        <is>
          <t>Stock Option Activity</t>
        </is>
      </c>
      <c r="B4" s="4" t="inlineStr">
        <is>
          <t>Stock option activity during 2018, 2019 and 2020 was as follows (aggregate intrinsic value in thousands):
Number of Options
Weighted Average Exercise Price
Weighted Average Remaining Contractual Term (in years)
Aggregate Intrinsic Value
Options outstanding at January 1, 2018
974,566
$
47.89
7.46
$
3,802
Options granted
374,700
37.54
9.21
246
Options exercised
(20,989
)
17.83
N/A
383
Options cancelled
(128,737
)
50.83
N/A
N/A
Options outstanding at December 31, 2018
1,199,540
44.64
7.26
2,717
Options granted
605,200
28.50
9.21
1,343
Options exercised
(55,671
)
19.05
N/A
658
Options cancelled
(389,001
)
40.84
N/A
N/A
Options outstanding at December 31, 2019
1,360,068
39.40
7.57
1,650
Options granted
507,600
33.13
9.18
157
Options exercised
(68,700
)
29.15
N/A
854
Options cancelled
(288,662
)
39.67
N/A
N/A
Options outstanding at December 31, 2020
1,510,306
$
37.56
7.35
$
1,414
Options exercisable at December 31, 2019
513,290
$
48.08
5.88
$
512
Options exercisable at December 31, 2020
596,606
$
45.37
5.55
$
543</t>
        </is>
      </c>
    </row>
    <row r="5">
      <c r="A5" s="4" t="inlineStr">
        <is>
          <t>Schedule of Stock Options Valuation Assumptions</t>
        </is>
      </c>
      <c r="B5" s="4" t="inlineStr">
        <is>
          <t>The following table summarizes the grant-date fair value of options and the assumptions used to develop the fair value estimates for options granted during the years ended December 31, 2020, 2019 and 2018:
Year Ended December 31,
2020
2019
2018
Weighted average grant-date fair value of options
$
12.37
$
17.59
$
13.67
Risk-free interest rate
1.6
%
2.4
%
2.2
%
Expected volatility
41
%
38
%
37
%
Expected life (in years)
5.0
5.0
5.1</t>
        </is>
      </c>
    </row>
    <row r="6">
      <c r="A6" s="4" t="inlineStr">
        <is>
          <t>Restricted Stock Activity</t>
        </is>
      </c>
      <c r="B6" s="4" t="inlineStr">
        <is>
          <t>Restricted stock activity during 2018, 2019 and 2020 was as follows:
Number of Shares
Weighted Average Grant-Date Fair Value
Unvested at January 1, 2018
809,868
$
50.19
Granted
480,137
36.84
Cancelled
(88,989
)
47.57
Vested
(395,959
)
50.41
Unvested at December 31, 2018
805,057
$
42.40
Granted
700,937
28.77
Cancelled
(389,684
)
33.50
Vested
(311,174
)
44.23
Unvested at December 31, 2019
805,136
$
34.14
Granted
637,312
25.82
Cancelled
(129,683
)
34.56
Vested
(289,769
)
35.88
Unvested at December 31, 2020
1,022,996
$
28.41</t>
        </is>
      </c>
    </row>
    <row r="7">
      <c r="A7" s="4" t="inlineStr">
        <is>
          <t>Restricted Stock Unit Activity</t>
        </is>
      </c>
      <c r="B7" s="4" t="inlineStr">
        <is>
          <t>Restricted stock unit activity during 2018, 2019 and 2020 was as follows:
Number of Units
Weighted Average Grant-Date Fair Value
Unvested at January 1, 2017
360,909
$
50.04
Granted
285,358
42.26
Cancelled
(89,173
)
55.44
Vested
(72,983
)
49.64
Unvested at December 31, 2018
484,111
$
44.52
Granted
234,408
34.54
Cancelled
(271,162
)
45.17
Vested
—
—
Unvested at December 31, 2019
447,357
$
38.89
Granted
583,680
10.60
Performance adjustment
117,772
13.50
Cancelled
(63,056
)
43.35
Vested
(12,691
)
42.09
Unvested at December 31, 2020
1,073,062
$
20.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Provision for Income Taxes</t>
        </is>
      </c>
      <c r="B4" s="4" t="inlineStr">
        <is>
          <t>Provision for income taxes consists of the following for the periods presented (in thousands):
Year Ended December 31,
2020
2019
2018
Current:
Federal
$
(18,215
)
$
18,954
$
13,962
State
4,981
3,440
1,113
Foreign
732
1,602
1,569
Total current
(12,502
)
23,996
16,644
Deferred:
Federal
46,442
(1,572
)
(7,176
)
State
564
2,509
(10
)
Foreign
6,102
152
449
Total deferred provision
53,108
1,089
(6,737
)
Provision for income taxes
$
40,606
$
25,085
$
9,907</t>
        </is>
      </c>
    </row>
    <row r="5">
      <c r="A5" s="4" t="inlineStr">
        <is>
          <t>Effective Income Tax Rate</t>
        </is>
      </c>
      <c r="B5" s="4" t="inlineStr">
        <is>
          <t>A reconciliation of the U.S. federal statutory rate to the effective tax rate is as follows for the periods presented:
Year Ended December 31,
2020
2019
2018
U.S. federal statutory rate on income before income taxes
21.0
%
21.0
%
21.0
%
Impact of foreign operations
(0.5
)
1.1
0.6
Effects of statutory rate change
3.2
—
—
Impacts of SAB 118
—
—
(16.4
)
State income taxes, net of federal tax effect
5.1
5.8
3.4
Permanent differences
1.5
3.3
9.2
Change in valuation allowance
127.4
0.6
(0.3
)
Unrecognized tax benefit release
(0.4
)
0.5
(0.9
)
Federal tax credits
(1.0
)
(2.2
)
(2.3
)
Basis recognition related to foreign divestiture
(129.9
)
—
—
CARES Act impacts to net operating losses
(4.5
)
—
—
Other
0.2
1.9
0.4
Effective income tax rate
22.1
%
32.0
%
14.7
%</t>
        </is>
      </c>
    </row>
    <row r="6">
      <c r="A6" s="4" t="inlineStr">
        <is>
          <t>Summary of Domestic and Foreign Components of Income from Continuing Operations before Income Taxes</t>
        </is>
      </c>
      <c r="B6" s="4" t="inlineStr">
        <is>
          <t>The domestic and foreign components of income from continuing operations before income taxes for continuing operations are as follows (in thousands):
Year Ended December 31,
2020
2019
2018
Foreign
$
9,904
$
6,070
$
9,947
Domestic
173,893
72,325
57,448
Income from continuing operations before income taxes
$
183,797
$
78,395
$
67,395</t>
        </is>
      </c>
    </row>
    <row r="7">
      <c r="A7" s="4" t="inlineStr">
        <is>
          <t>Deferred Tax Assets and Liabilities</t>
        </is>
      </c>
      <c r="B7" s="4" t="inlineStr">
        <is>
          <t>The tax effects of temporary differences that give rise to significant portions of the deferred tax assets and liabilities of the Company at December 31, 2020 and December 31, 2019 were as follows (in thousands):
December 31,
2020
2019
Deferred tax assets:
Net operating losses and tax credit carryforwards – federal and state
$
7,682
$
9,913
Bad debt allowance
1,243
996
Accrued compensation and severance
20,889
14,241
Insurance reserves
18,497
16,485
Leases
846
800
Accrued expenses
11,817
1,020
Interest carryforwards
3,374
40,792
Lease right-of-use liabilities
24,402
26,375
Fixed asset basis difference
—
14,714
Basis in foreign subsidiary
239,073
—
Other assets
13,251
2,777
Total gross deferred tax assets
341,074
128,113
Less: valuation allowance
(241,225
)
(6,859
)
Deferred tax assets
99,849
121,254
Deferred tax liabilities:
Fixed asset basis difference
(5,553
)
—
Prepaid items
(2,960
)
(2,163
)
Intangible assets
(115,196
)
(100,881
)
Lease right-of-use assets
(22,948
)
(24,898
)
Other liabilities
—
(12,793
)
Total deferred tax liabilities
(146,657
)
(140,735
)
Total net deferred tax liability
$
(46,808
)
$
(19,481
)</t>
        </is>
      </c>
    </row>
    <row r="8">
      <c r="A8" s="4" t="inlineStr">
        <is>
          <t>Unrecognized Income Tax Benefits Net of Federal Benefit</t>
        </is>
      </c>
      <c r="B8" s="4" t="inlineStr">
        <is>
          <t>A reconciliation of the beginning and ending amount of unrecognized income tax benefits, net of the federal benefit, is as follows (in thousands):
2020
2019
Balance at January 1
$
2,441
$
713
Additions based on tax positions related to the current year
—
3,001
Reductions as a result of the lapse of applicable statutes of limitations and settlements with tax authorities
(381
)
(1,273
)
Balance at December 31
$
2,060
$
2,44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Carrying Amounts and Fair Values of Company's Amended and Restated Senior Credit Facilities and Contingent Consideration Liabilities</t>
        </is>
      </c>
      <c r="B4" s="4" t="inlineStr">
        <is>
          <t>The carrying amounts and fair values of the Company’s Amended and Restated Senior Credit Facility, 6.125% Senior Notes, 5.125% Senior Notes, 5.625% Senior Notes, 6.500% Senior Notes, 5.500% Senior Notes, 5.000% Senior Notes, other long-term debt and derivative instruments at December 31, 2020 and 2019 were as follows (in thousands):
Carrying Amount
Fair Value
December 31,
December 31,
2020
2019
2020
2019
Amended and Restated Senior Credit Facility
$
1,175,437
$
1,668,062
$
1,175,437
$
1,668,062
6.125% Senior Notes due 2021
$
—
$
149,254
$
—
$
149,441
5.125% Senior Notes due 2022
$
—
$
297,761
$
—
$
299,994
5.625% Senior Notes due 2023
$
646,344
$
644,771
$
647,960
$
655,249
6.500% Senior Notes due 2024
$
385,636
$
384,430
$
393,850
$
398,366
5.500% Senior Notes due 2028
$
443,139
$
—
$
475,931
$
—
5.000% Senior Notes due 2029
$
468,245
$
—
$
499,852
$
—
Other long-term debt
$
3,625
$
4,821
$
3,625
$
4,821
Derivative instruments
$
84,584
$
68,915
$
84,584
$
68,91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Summary of Redeemable Noncontrolling Interests</t>
        </is>
      </c>
      <c r="B4" s="4" t="inlineStr">
        <is>
          <t>The components of redeemable noncontrolling interests are as follows (in thousands):
Balance at January 1, 2019
$
28,806
Acquisition of redeemable noncontrolling interests
3,300
Net income attributable to noncontrolling interests
1,199
Distributions to noncontrolling interests
(154
)
Balance at December 31, 2019
33,151
Acquisition of redeemable noncontrolling interests
20,147
Net income attributable to noncontrolling interests
2,933
Distributions to noncontrolling interests
(916
)
Balance at December 31, 2020
$
55,31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Components of Accumulated Other Comprehensive Loss</t>
        </is>
      </c>
      <c r="B4" s="4" t="inlineStr">
        <is>
          <t>The components of accumulated other comprehensive loss are as follows (in thousands):
Foreign Currency Translation Adjustments
Change in Fair Value of Derivative Instruments
Pension Plan
Total
Balance at January 1, 2018
$
(376,740
)
$
7,167
$
(4,545
)
$
(374,118
)
Foreign currency translation (loss) gain
(127,788
)
—
267
(127,521
)
Gain on derivative instruments, net of tax of $12.7 million
—
36,799
—
36,799
Pension liability adjustment, net of tax of $0.3 million
—
—
2,463
2,463
Balance at December 31, 2018
(504,528
)
43,966
(1,815
)
(462,377
)
Foreign currency translation gain (loss)
69,895
—
(84
)
69,811
Loss on derivative instruments, net of tax of $(3.6) million
—
(19,008
)
—
(19,008
)
Pension liability adjustment, net of tax of $(0.6) million
—
—
(3,310
)
(3,310
)
Balance at December 31, 2019
(434,633
)
24,958
(5,209
)
(414,884
)
Foreign currency translation gain (loss)
61,532
—
(285
)
61,247
Loss on derivative instruments, net of tax of $(3.9) million
—
(11,272
)
—
(11,272
)
Pension liability adjustment, net of tax of $(0.8) million
—
—
(6,456
)
(6,456
)
Balance at December 31, 2020
$
(373,101
)
$
13,686
$
(11,950
)
$
(371,3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tables below present summarized unaudited quarterly results of operations for the years ended December 31, 2020 and 2019.
Quarter Ended
March 31,
June 30,
September 30,
December 31,
(In thousands except per share amounts)
2020:
Revenue
$
509,217
$
491,475
$
547,961
$
541,276
Income from continuing operations, net of taxes
$
21,251
$
30,721
$
45,063
$
46,156
Income (loss) from discontinued operations, net of taxes
$
12,816
$
10,993
$
(7,502
)
$
(828,697
)
(1)
Net income (loss) attributable to Acadia Healthcare Company, Inc. stockholders
$
33,463
$
41,079
$
36,998
$
(783,672
)
(1)
Basic earnings per share attributable to Acadia Healthcare Company, Inc. stockholders:
Income from continuing operations attributable to Acadia Healthcare Company, Inc.
$
0.24
$
0.34
$
0.51
$
0.51
Income (loss) from discontinued operations
$
0.14
$
0.13
$
(0.09
)
$
(9.42
)
(1)
Net (loss) income attributable to Acadia Healthcare Company, Inc.
$
0.38
$
0.47
$
0.42
$
(8.91
)
(1)
Diluted earnings per share attributable to Acadia Healthcare Company, Inc. stockholders:
Income from continuing operations attributable to Acadia Healthcare Company, Inc.
$
0.23
$
0.34
$
0.50
$
0.50
Income (loss) from discontinued operations
$
0.15
$
0.12
$
(0.08
)
$
(9.28
)
(1)
Net (loss) income attributable to Acadia Healthcare Company, Inc.
$
0.38
$
0.46
$
0.42
$
(8.78
)
(1)
2019:
Revenue
$
487,960
$
509,813
$
509,383
$
501,225
Income (loss) from continuing operations, net of taxes
$
13,618
$
26,964
$
24,920
$
(12,192
)
(2)
Income from discontinued operations, net of taxes
$
15,893
$
21,237
$
17,803
$
1,879
(2)
Net income (loss) attributable to Acadia Healthcare Company, Inc. stockholders
$
29,471
$
48,140
$
42,566
$
(11,254
)
(2)
Basic earnings per share attributable to Acadia Healthcare Company, Inc. stockholders:
Income (loss) from continuing operations attributable to Acadia Healthcare Company, Inc.
$
0.16
$
0.31
$
0.28
$
(0.15
)
(2)
Income from discontinued operations
$
0.18
$
0.24
$
0.21
$
0.02
(2)
Net income (loss) attributable to Acadia Healthcare Company, Inc.
$
0.34
$
0.55
$
0.49
$
(0.13
)
(2)
Diluted earnings per share attributable to Acadia Healthcare Company, Inc. stockholders:
Income (loss) from continuing operations attributable to Acadia Healthcare Company, Inc.
$
0.15
$
0.31
$
0.28
$
(0.15
)
(2)
Income from discontinued operations
$
0.19
$
0.24
$
0.20
$
0.02
(2)
Net income (loss) attributable to Acadia Healthcare Company, Inc.
$
0.34
$
0.55
$
0.48
$
(0.13
)
(2)
(1)
Includes U.K. loss on sale of $867.3 million which includes approximately $356.2 million of non-cash goodwill impairment.
(2)
Includes loss on impairment of $27.2 million in continuing operations and $27.2 million in discontinued operation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for the Company and Its Subsidiaries (Tables)</t>
        </is>
      </c>
      <c r="B1" s="2" t="inlineStr">
        <is>
          <t>12 Months Ended</t>
        </is>
      </c>
    </row>
    <row r="2">
      <c r="B2" s="2" t="inlineStr">
        <is>
          <t>Dec. 31, 2020</t>
        </is>
      </c>
    </row>
    <row r="3">
      <c r="A3" s="3" t="inlineStr">
        <is>
          <t>Organization Consolidation And Presentation Of Financial Statements [Abstract]</t>
        </is>
      </c>
    </row>
    <row r="4">
      <c r="A4" s="4" t="inlineStr">
        <is>
          <t>Summarized Balance Sheet</t>
        </is>
      </c>
      <c r="B4" s="4" t="inlineStr">
        <is>
          <t>Summarized balance sheet information (in thousands):
December 31,
2020
2019
Current assets
$
654,735
$
421,653
Property and equipment, net
1,421,875
1,313,830
Goodwill
1,992,305
1,992,344
Total noncurrent assets
3,640,809
3,516,967
Current liabilities
626,419
305,131
Long-term debt
2,786,125
2,877,602
Total noncurrent liabilities
3,045,981
3,159,489
Redeemable noncontrolling interests
—
—
Total equity
623,144
474,000</t>
        </is>
      </c>
    </row>
    <row r="5">
      <c r="A5" s="4" t="inlineStr">
        <is>
          <t>Summarized Statements of Income (Loss)</t>
        </is>
      </c>
      <c r="B5" s="4" t="inlineStr">
        <is>
          <t>Summarized operating results information (in thousands):
For the Year Ended December 31, 2020
Revenue
$
1,943,734
Income from continuing operations before income taxes
161,293
Net loss
(269,231
)
Net loss attributable to Acadia Healthcare Company, Inc.
(269,2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Equity-based compensation expense</t>
        </is>
      </c>
      <c r="B4" s="7" t="n">
        <v>22504</v>
      </c>
      <c r="C4" s="7" t="n">
        <v>17307</v>
      </c>
      <c r="D4" s="7" t="n">
        <v>22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Description of Business and Basis of Presentation - Additional Information (Detail) $ in Millions</t>
        </is>
      </c>
      <c r="B1" s="2" t="inlineStr">
        <is>
          <t>12 Months Ended</t>
        </is>
      </c>
    </row>
    <row r="2">
      <c r="B2" s="2" t="inlineStr">
        <is>
          <t>Dec. 31, 2020USD ($)FacilityBedState</t>
        </is>
      </c>
      <c r="C2" s="2" t="inlineStr">
        <is>
          <t>Dec. 31, 2019USD ($)</t>
        </is>
      </c>
      <c r="D2" s="2" t="inlineStr">
        <is>
          <t>Dec. 31, 2018USD ($)</t>
        </is>
      </c>
    </row>
    <row r="3">
      <c r="A3" s="3" t="inlineStr">
        <is>
          <t>Accounting Policies [Abstract]</t>
        </is>
      </c>
    </row>
    <row r="4">
      <c r="A4" s="4" t="inlineStr">
        <is>
          <t>Number of facilities | Facility</t>
        </is>
      </c>
      <c r="B4" s="5" t="n">
        <v>572</v>
      </c>
    </row>
    <row r="5">
      <c r="A5" s="4" t="inlineStr">
        <is>
          <t>Number of beds | Bed</t>
        </is>
      </c>
      <c r="B5" s="5" t="n">
        <v>18100</v>
      </c>
    </row>
    <row r="6">
      <c r="A6" s="4" t="inlineStr">
        <is>
          <t>Number of operating states | State</t>
        </is>
      </c>
      <c r="B6" s="5" t="n">
        <v>40</v>
      </c>
    </row>
    <row r="7">
      <c r="A7" s="4" t="inlineStr">
        <is>
          <t>General and administrative expenses | $</t>
        </is>
      </c>
      <c r="B7" s="6" t="n">
        <v>97.8</v>
      </c>
      <c r="C7" s="6" t="n">
        <v>90.40000000000001</v>
      </c>
      <c r="D7" s="6" t="n">
        <v>86.599999999999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ummary of Significant Accounting Policies - Additional Information (Detail)</t>
        </is>
      </c>
      <c r="B1" s="2" t="inlineStr">
        <is>
          <t>1 Months Ended</t>
        </is>
      </c>
      <c r="C1" s="2" t="inlineStr">
        <is>
          <t>12 Months Ended</t>
        </is>
      </c>
    </row>
    <row r="2">
      <c r="B2" s="2" t="inlineStr">
        <is>
          <t>Dec. 31, 2020USD ($)Segment</t>
        </is>
      </c>
      <c r="C2" s="2" t="inlineStr">
        <is>
          <t>Dec. 31, 2020USD ($)</t>
        </is>
      </c>
      <c r="D2" s="2" t="inlineStr">
        <is>
          <t>Dec. 31, 2019USD ($)</t>
        </is>
      </c>
      <c r="E2" s="2" t="inlineStr">
        <is>
          <t>Dec. 31, 2018USD ($)</t>
        </is>
      </c>
    </row>
    <row r="3">
      <c r="A3" s="3" t="inlineStr">
        <is>
          <t>Significant Accounting Policies [Line Items]</t>
        </is>
      </c>
    </row>
    <row r="4">
      <c r="A4" s="4" t="inlineStr">
        <is>
          <t>Maximum professional liability aggregate policy limit</t>
        </is>
      </c>
      <c r="C4" s="7" t="n">
        <v>75000000</v>
      </c>
    </row>
    <row r="5">
      <c r="A5" s="4" t="inlineStr">
        <is>
          <t>Professional and general liability reserve</t>
        </is>
      </c>
      <c r="B5" s="7" t="n">
        <v>77500000</v>
      </c>
      <c r="C5" s="5" t="n">
        <v>77500000</v>
      </c>
      <c r="D5" s="7" t="n">
        <v>52600000</v>
      </c>
    </row>
    <row r="6">
      <c r="A6" s="4" t="inlineStr">
        <is>
          <t>Professional and general liability reserve current</t>
        </is>
      </c>
      <c r="B6" s="5" t="n">
        <v>9700000</v>
      </c>
      <c r="C6" s="5" t="n">
        <v>9700000</v>
      </c>
      <c r="D6" s="5" t="n">
        <v>4700000</v>
      </c>
    </row>
    <row r="7">
      <c r="A7" s="4" t="inlineStr">
        <is>
          <t>Professional and general liability reserve noncurrent</t>
        </is>
      </c>
      <c r="B7" s="5" t="n">
        <v>67800000</v>
      </c>
      <c r="C7" s="5" t="n">
        <v>67800000</v>
      </c>
      <c r="D7" s="5" t="n">
        <v>47900000</v>
      </c>
    </row>
    <row r="8">
      <c r="A8" s="4" t="inlineStr">
        <is>
          <t>Insurance receivable</t>
        </is>
      </c>
      <c r="B8" s="5" t="n">
        <v>27200000</v>
      </c>
      <c r="C8" s="5" t="n">
        <v>27200000</v>
      </c>
      <c r="D8" s="5" t="n">
        <v>8500000</v>
      </c>
    </row>
    <row r="9">
      <c r="A9" s="4" t="inlineStr">
        <is>
          <t>Insurance receivable - current portion</t>
        </is>
      </c>
      <c r="B9" s="5" t="n">
        <v>6792000</v>
      </c>
      <c r="C9" s="5" t="n">
        <v>6792000</v>
      </c>
      <c r="D9" s="5" t="n">
        <v>3030000</v>
      </c>
    </row>
    <row r="10">
      <c r="A10" s="4" t="inlineStr">
        <is>
          <t>Insurance receivable noncurrent</t>
        </is>
      </c>
      <c r="B10" s="5" t="n">
        <v>20400000</v>
      </c>
      <c r="C10" s="5" t="n">
        <v>20400000</v>
      </c>
      <c r="D10" s="5" t="n">
        <v>5500000</v>
      </c>
    </row>
    <row r="11">
      <c r="A11" s="4" t="inlineStr">
        <is>
          <t>Workers compensation insurance claims deductible per accident</t>
        </is>
      </c>
      <c r="C11" s="5" t="n">
        <v>500000</v>
      </c>
    </row>
    <row r="12">
      <c r="A12" s="4" t="inlineStr">
        <is>
          <t>Reserve for workers compensation liability</t>
        </is>
      </c>
      <c r="C12" s="5" t="n">
        <v>23000000</v>
      </c>
      <c r="D12" s="5" t="n">
        <v>20800000</v>
      </c>
    </row>
    <row r="13">
      <c r="A13" s="4" t="inlineStr">
        <is>
          <t>Accrued salaries and benefits</t>
        </is>
      </c>
      <c r="B13" s="5" t="n">
        <v>12000000</v>
      </c>
      <c r="C13" s="5" t="n">
        <v>12000000</v>
      </c>
      <c r="D13" s="5" t="n">
        <v>10000000</v>
      </c>
    </row>
    <row r="14">
      <c r="A14" s="4" t="inlineStr">
        <is>
          <t>Other long-term liabilities</t>
        </is>
      </c>
      <c r="B14" s="7" t="n">
        <v>11000000</v>
      </c>
      <c r="C14" s="5" t="n">
        <v>11000000</v>
      </c>
      <c r="D14" s="5" t="n">
        <v>10800000</v>
      </c>
    </row>
    <row r="15">
      <c r="A15" s="4" t="inlineStr">
        <is>
          <t>Depreciation expense</t>
        </is>
      </c>
      <c r="C15" s="5" t="n">
        <v>95300000</v>
      </c>
      <c r="D15" s="5" t="n">
        <v>87900000</v>
      </c>
      <c r="E15" s="7" t="n">
        <v>80300000</v>
      </c>
    </row>
    <row r="16">
      <c r="A16" s="4" t="inlineStr">
        <is>
          <t>Impairment of long-lived assets</t>
        </is>
      </c>
      <c r="C16" s="5" t="n">
        <v>4200000</v>
      </c>
      <c r="D16" s="7" t="n">
        <v>27200000</v>
      </c>
      <c r="E16" s="7" t="n">
        <v>0</v>
      </c>
    </row>
    <row r="17">
      <c r="A17" s="4" t="inlineStr">
        <is>
          <t>Non-cash impairment charge related to indefinite-lived assets</t>
        </is>
      </c>
      <c r="C17" s="7" t="n">
        <v>600000</v>
      </c>
    </row>
    <row r="18">
      <c r="A18" s="4" t="inlineStr">
        <is>
          <t>Number of operating segment | Segment</t>
        </is>
      </c>
      <c r="B18" s="5" t="n">
        <v>1</v>
      </c>
    </row>
    <row r="19">
      <c r="A19" s="4" t="inlineStr">
        <is>
          <t>Number of reporting unit | Segment</t>
        </is>
      </c>
      <c r="B19" s="5" t="n">
        <v>1</v>
      </c>
    </row>
    <row r="20">
      <c r="A20" s="4" t="inlineStr">
        <is>
          <t>ASU 2017-12 [Member]</t>
        </is>
      </c>
    </row>
    <row r="21">
      <c r="A21" s="3" t="inlineStr">
        <is>
          <t>Significant Accounting Policies [Line Items]</t>
        </is>
      </c>
    </row>
    <row r="22">
      <c r="A22" s="4" t="inlineStr">
        <is>
          <t>Change in Accounting Principle, Accounting Standards Update, Adopted [true false]</t>
        </is>
      </c>
      <c r="B22" s="4" t="inlineStr">
        <is>
          <t>true</t>
        </is>
      </c>
      <c r="C22" s="4" t="inlineStr">
        <is>
          <t>true</t>
        </is>
      </c>
    </row>
    <row r="23">
      <c r="A23" s="4" t="inlineStr">
        <is>
          <t>Change in Accounting Principle, Accounting Standards Update, Adoption Date</t>
        </is>
      </c>
      <c r="B23" s="4" t="inlineStr">
        <is>
          <t>Jan. 1,
		2019</t>
        </is>
      </c>
      <c r="C23" s="4" t="inlineStr">
        <is>
          <t>Jan. 1,
		2019</t>
        </is>
      </c>
    </row>
    <row r="24">
      <c r="A24" s="4" t="inlineStr">
        <is>
          <t>Change in Accounting Principle, Accounting Standards Update, Immaterial Effect [true false]</t>
        </is>
      </c>
      <c r="B24" s="4" t="inlineStr">
        <is>
          <t>true</t>
        </is>
      </c>
      <c r="C24" s="4" t="inlineStr">
        <is>
          <t>true</t>
        </is>
      </c>
    </row>
    <row r="25">
      <c r="A25" s="4" t="inlineStr">
        <is>
          <t>U.S. Facilities [Member]</t>
        </is>
      </c>
    </row>
    <row r="26">
      <c r="A26" s="3" t="inlineStr">
        <is>
          <t>Significant Accounting Policies [Line Items]</t>
        </is>
      </c>
    </row>
    <row r="27">
      <c r="A27" s="4" t="inlineStr">
        <is>
          <t>Goodwill impairment loss</t>
        </is>
      </c>
      <c r="C27" s="7" t="n">
        <v>0</v>
      </c>
    </row>
    <row r="28">
      <c r="A28" s="4" t="inlineStr">
        <is>
          <t>Discontinued Operations [Member] | U.K. Facilities [Member]</t>
        </is>
      </c>
    </row>
    <row r="29">
      <c r="A29" s="3" t="inlineStr">
        <is>
          <t>Significant Accounting Policies [Line Items]</t>
        </is>
      </c>
    </row>
    <row r="30">
      <c r="A30" s="4" t="inlineStr">
        <is>
          <t>Goodwill impairment loss</t>
        </is>
      </c>
      <c r="C30" s="5" t="n">
        <v>356200000</v>
      </c>
    </row>
    <row r="31">
      <c r="A31" s="4" t="inlineStr">
        <is>
          <t>Closed Facilities [Member] | U.S. Facilities [Member]</t>
        </is>
      </c>
    </row>
    <row r="32">
      <c r="A32" s="3" t="inlineStr">
        <is>
          <t>Significant Accounting Policies [Line Items]</t>
        </is>
      </c>
    </row>
    <row r="33">
      <c r="A33" s="4" t="inlineStr">
        <is>
          <t>Non-cash impairment charge related to indefinite-lived assets</t>
        </is>
      </c>
      <c r="C33" s="5" t="n">
        <v>600000</v>
      </c>
    </row>
    <row r="34">
      <c r="A34" s="4" t="inlineStr">
        <is>
          <t>Maximum [Member]</t>
        </is>
      </c>
    </row>
    <row r="35">
      <c r="A35" s="3" t="inlineStr">
        <is>
          <t>Significant Accounting Policies [Line Items]</t>
        </is>
      </c>
    </row>
    <row r="36">
      <c r="A36" s="4" t="inlineStr">
        <is>
          <t>Maximum self insured professional liability limit per claim</t>
        </is>
      </c>
      <c r="C36" s="7" t="n">
        <v>3000000</v>
      </c>
    </row>
    <row r="37">
      <c r="A37" s="4" t="inlineStr">
        <is>
          <t>Maximum [Member] | Building and Improvements [Member]</t>
        </is>
      </c>
    </row>
    <row r="38">
      <c r="A38" s="3" t="inlineStr">
        <is>
          <t>Significant Accounting Policies [Line Items]</t>
        </is>
      </c>
    </row>
    <row r="39">
      <c r="A39" s="4" t="inlineStr">
        <is>
          <t>Property plant and equipment estimated useful life</t>
        </is>
      </c>
      <c r="C39" s="4" t="inlineStr">
        <is>
          <t>50 years</t>
        </is>
      </c>
    </row>
    <row r="40">
      <c r="A40" s="4" t="inlineStr">
        <is>
          <t>Maximum [Member] | Equipment [Member]</t>
        </is>
      </c>
    </row>
    <row r="41">
      <c r="A41" s="3" t="inlineStr">
        <is>
          <t>Significant Accounting Policies [Line Items]</t>
        </is>
      </c>
    </row>
    <row r="42">
      <c r="A42" s="4" t="inlineStr">
        <is>
          <t>Property plant and equipment estimated useful life</t>
        </is>
      </c>
      <c r="C42" s="4" t="inlineStr">
        <is>
          <t>7 years</t>
        </is>
      </c>
    </row>
    <row r="43">
      <c r="A43" s="4" t="inlineStr">
        <is>
          <t>Minimum [Member]</t>
        </is>
      </c>
    </row>
    <row r="44">
      <c r="A44" s="3" t="inlineStr">
        <is>
          <t>Significant Accounting Policies [Line Items]</t>
        </is>
      </c>
    </row>
    <row r="45">
      <c r="A45" s="4" t="inlineStr">
        <is>
          <t>Maximum professional liability retention limit</t>
        </is>
      </c>
      <c r="C45" s="7" t="n">
        <v>3000000</v>
      </c>
    </row>
    <row r="46">
      <c r="A46" s="4" t="inlineStr">
        <is>
          <t>Minimum [Member] | Building and Improvements [Member]</t>
        </is>
      </c>
    </row>
    <row r="47">
      <c r="A47" s="3" t="inlineStr">
        <is>
          <t>Significant Accounting Policies [Line Items]</t>
        </is>
      </c>
    </row>
    <row r="48">
      <c r="A48" s="4" t="inlineStr">
        <is>
          <t>Property plant and equipment estimated useful life</t>
        </is>
      </c>
      <c r="C48" s="4" t="inlineStr">
        <is>
          <t>10 years</t>
        </is>
      </c>
    </row>
    <row r="49">
      <c r="A49" s="4" t="inlineStr">
        <is>
          <t>Minimum [Member] | Equipment [Member]</t>
        </is>
      </c>
    </row>
    <row r="50">
      <c r="A50" s="3" t="inlineStr">
        <is>
          <t>Significant Accounting Policies [Line Items]</t>
        </is>
      </c>
    </row>
    <row r="51">
      <c r="A51" s="4" t="inlineStr">
        <is>
          <t>Property plant and equipment estimated useful life</t>
        </is>
      </c>
      <c r="C51" s="4" t="inlineStr">
        <is>
          <t>3 years</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Current Assets (Detail) - USD ($) $ in Thousands</t>
        </is>
      </c>
      <c r="B1" s="2" t="inlineStr">
        <is>
          <t>Dec. 31, 2020</t>
        </is>
      </c>
      <c r="C1" s="2" t="inlineStr">
        <is>
          <t>Dec. 31, 2019</t>
        </is>
      </c>
    </row>
    <row r="2">
      <c r="A2" s="3" t="inlineStr">
        <is>
          <t>Deferred Costs Capitalized Prepaid And Other Assets Disclosure [Abstract]</t>
        </is>
      </c>
    </row>
    <row r="3">
      <c r="A3" s="4" t="inlineStr">
        <is>
          <t>Prepaid expenses</t>
        </is>
      </c>
      <c r="B3" s="7" t="n">
        <v>19480</v>
      </c>
      <c r="C3" s="7" t="n">
        <v>17343</v>
      </c>
    </row>
    <row r="4">
      <c r="A4" s="4" t="inlineStr">
        <is>
          <t>Workers’ compensation deposits – current portion</t>
        </is>
      </c>
      <c r="B4" s="5" t="n">
        <v>12000</v>
      </c>
      <c r="C4" s="5" t="n">
        <v>10000</v>
      </c>
    </row>
    <row r="5">
      <c r="A5" s="4" t="inlineStr">
        <is>
          <t>Other receivables</t>
        </is>
      </c>
      <c r="B5" s="5" t="n">
        <v>10025</v>
      </c>
      <c r="C5" s="5" t="n">
        <v>10661</v>
      </c>
    </row>
    <row r="6">
      <c r="A6" s="4" t="inlineStr">
        <is>
          <t>Insurance receivable - current portion</t>
        </is>
      </c>
      <c r="B6" s="5" t="n">
        <v>6792</v>
      </c>
      <c r="C6" s="5" t="n">
        <v>3030</v>
      </c>
    </row>
    <row r="7">
      <c r="A7" s="4" t="inlineStr">
        <is>
          <t>Cost report receivable</t>
        </is>
      </c>
      <c r="B7" s="5" t="n">
        <v>5818</v>
      </c>
      <c r="C7" s="5" t="n">
        <v>13723</v>
      </c>
    </row>
    <row r="8">
      <c r="A8" s="4" t="inlineStr">
        <is>
          <t>Inventory</t>
        </is>
      </c>
      <c r="B8" s="5" t="n">
        <v>4851</v>
      </c>
      <c r="C8" s="5" t="n">
        <v>4075</v>
      </c>
    </row>
    <row r="9">
      <c r="A9" s="4" t="inlineStr">
        <is>
          <t>Income taxes receivable</t>
        </is>
      </c>
      <c r="B9" s="5" t="n">
        <v>897</v>
      </c>
      <c r="C9" s="5" t="n">
        <v>4786</v>
      </c>
    </row>
    <row r="10">
      <c r="A10" s="4" t="inlineStr">
        <is>
          <t>Other</t>
        </is>
      </c>
      <c r="B10" s="5" t="n">
        <v>1469</v>
      </c>
      <c r="C10" s="5" t="n">
        <v>1349</v>
      </c>
    </row>
    <row r="11">
      <c r="A11" s="4" t="inlineStr">
        <is>
          <t>Other current assets</t>
        </is>
      </c>
      <c r="B11" s="7" t="n">
        <v>61332</v>
      </c>
      <c r="C11" s="7" t="n">
        <v>649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Accrued Liabilities (Detail) - USD ($) $ in Thousands</t>
        </is>
      </c>
      <c r="B1" s="2" t="inlineStr">
        <is>
          <t>Dec. 31, 2020</t>
        </is>
      </c>
      <c r="C1" s="2" t="inlineStr">
        <is>
          <t>Dec. 31, 2019</t>
        </is>
      </c>
    </row>
    <row r="2">
      <c r="A2" s="3" t="inlineStr">
        <is>
          <t>Accounts Payable And Accrued Liabilities Current [Abstract]</t>
        </is>
      </c>
    </row>
    <row r="3">
      <c r="A3" s="4" t="inlineStr">
        <is>
          <t>Accrued interest</t>
        </is>
      </c>
      <c r="B3" s="7" t="n">
        <v>40479</v>
      </c>
      <c r="C3" s="7" t="n">
        <v>33323</v>
      </c>
    </row>
    <row r="4">
      <c r="A4" s="4" t="inlineStr">
        <is>
          <t>Unearned income</t>
        </is>
      </c>
      <c r="B4" s="5" t="n">
        <v>35946</v>
      </c>
      <c r="C4" s="5" t="n">
        <v>1895</v>
      </c>
    </row>
    <row r="5">
      <c r="A5" s="4" t="inlineStr">
        <is>
          <t>Finance lease liabilities</t>
        </is>
      </c>
      <c r="B5" s="5" t="n">
        <v>32188</v>
      </c>
      <c r="C5" s="5" t="n">
        <v>3765</v>
      </c>
    </row>
    <row r="6">
      <c r="A6" s="4" t="inlineStr">
        <is>
          <t>Accrued expenses</t>
        </is>
      </c>
      <c r="B6" s="5" t="n">
        <v>28452</v>
      </c>
      <c r="C6" s="5" t="n">
        <v>18595</v>
      </c>
    </row>
    <row r="7">
      <c r="A7" s="4" t="inlineStr">
        <is>
          <t>Income taxes payable</t>
        </is>
      </c>
      <c r="B7" s="5" t="n">
        <v>16345</v>
      </c>
    </row>
    <row r="8">
      <c r="A8" s="4" t="inlineStr">
        <is>
          <t>Insurance liability – current portion</t>
        </is>
      </c>
      <c r="B8" s="5" t="n">
        <v>9700</v>
      </c>
      <c r="C8" s="5" t="n">
        <v>4731</v>
      </c>
    </row>
    <row r="9">
      <c r="A9" s="4" t="inlineStr">
        <is>
          <t>Accrued property taxes</t>
        </is>
      </c>
      <c r="B9" s="5" t="n">
        <v>6763</v>
      </c>
      <c r="C9" s="5" t="n">
        <v>4755</v>
      </c>
    </row>
    <row r="10">
      <c r="A10" s="4" t="inlineStr">
        <is>
          <t>Government relief funds</t>
        </is>
      </c>
      <c r="B10" s="5" t="n">
        <v>5495</v>
      </c>
    </row>
    <row r="11">
      <c r="A11" s="4" t="inlineStr">
        <is>
          <t>Other</t>
        </is>
      </c>
      <c r="B11" s="5" t="n">
        <v>3085</v>
      </c>
      <c r="C11" s="5" t="n">
        <v>2170</v>
      </c>
    </row>
    <row r="12">
      <c r="A12" s="4" t="inlineStr">
        <is>
          <t>Other accrued liabilities</t>
        </is>
      </c>
      <c r="B12" s="7" t="n">
        <v>178453</v>
      </c>
      <c r="C12" s="7" t="n">
        <v>692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K. Sale - Additional Information (Detail) - USD ($) $ in Millions</t>
        </is>
      </c>
      <c r="B1" s="2" t="inlineStr">
        <is>
          <t>Jan. 19, 2021</t>
        </is>
      </c>
      <c r="C1" s="2" t="inlineStr">
        <is>
          <t>Jan. 05, 2021</t>
        </is>
      </c>
      <c r="D1" s="2" t="inlineStr">
        <is>
          <t>Dec. 31, 2020</t>
        </is>
      </c>
      <c r="E1" s="2" t="inlineStr">
        <is>
          <t>Dec. 31, 2019</t>
        </is>
      </c>
    </row>
    <row r="2">
      <c r="A2" s="4" t="inlineStr">
        <is>
          <t>Tranche B-4 Facilities [Member]</t>
        </is>
      </c>
    </row>
    <row r="3">
      <c r="A3" s="3" t="inlineStr">
        <is>
          <t>Income Statement, Balance Sheet and Additional Disclosures by Disposal Groups, Including Discontinued Operations [Line Items]</t>
        </is>
      </c>
    </row>
    <row r="4">
      <c r="A4" s="4" t="inlineStr">
        <is>
          <t>Repayments of debt</t>
        </is>
      </c>
      <c r="B4" s="6" t="n">
        <v>767.9</v>
      </c>
      <c r="C4" s="7" t="n">
        <v>105</v>
      </c>
    </row>
    <row r="5">
      <c r="A5" s="4" t="inlineStr">
        <is>
          <t>Discontinued Operations [Member] | U.K. Sales [Member]</t>
        </is>
      </c>
    </row>
    <row r="6">
      <c r="A6" s="3" t="inlineStr">
        <is>
          <t>Income Statement, Balance Sheet and Additional Disclosures by Disposal Groups, Including Discontinued Operations [Line Items]</t>
        </is>
      </c>
    </row>
    <row r="7">
      <c r="A7" s="4" t="inlineStr">
        <is>
          <t>Loss on sale</t>
        </is>
      </c>
      <c r="D7" s="6" t="n">
        <v>867.3</v>
      </c>
    </row>
    <row r="8">
      <c r="A8" s="4" t="inlineStr">
        <is>
          <t>Goodwill impairment loss</t>
        </is>
      </c>
      <c r="D8" s="10" t="n">
        <v>356.2</v>
      </c>
    </row>
    <row r="9">
      <c r="A9" s="4" t="inlineStr">
        <is>
          <t>Cash paid for capital expenditures</t>
        </is>
      </c>
      <c r="D9" s="6" t="n">
        <v>48.4</v>
      </c>
      <c r="E9" s="6" t="n">
        <v>59.6</v>
      </c>
    </row>
    <row r="10">
      <c r="A10" s="4" t="inlineStr">
        <is>
          <t>Discontinued Operations [Member] | U.K. Sales [Member] | Subsequent Event [Member]</t>
        </is>
      </c>
    </row>
    <row r="11">
      <c r="A11" s="3" t="inlineStr">
        <is>
          <t>Income Statement, Balance Sheet and Additional Disclosures by Disposal Groups, Including Discontinued Operations [Line Items]</t>
        </is>
      </c>
    </row>
    <row r="12">
      <c r="A12" s="4" t="inlineStr">
        <is>
          <t>Gross proceeds from sale of business</t>
        </is>
      </c>
      <c r="B12" s="5" t="n">
        <v>1525</v>
      </c>
    </row>
    <row r="13">
      <c r="A13" s="4" t="inlineStr">
        <is>
          <t>Cash retained by buyer</t>
        </is>
      </c>
      <c r="B13" s="5" t="n">
        <v>75</v>
      </c>
    </row>
    <row r="14">
      <c r="A14" s="4" t="inlineStr">
        <is>
          <t>Transaction costs</t>
        </is>
      </c>
      <c r="B14" s="5" t="n">
        <v>16</v>
      </c>
    </row>
    <row r="15">
      <c r="A15" s="4" t="inlineStr">
        <is>
          <t>Settlement of existing foreign currency hedging liabilities</t>
        </is>
      </c>
      <c r="B15" s="5" t="n">
        <v>85</v>
      </c>
    </row>
    <row r="16">
      <c r="A16" s="4" t="inlineStr">
        <is>
          <t>Net proceeds from sale of business</t>
        </is>
      </c>
      <c r="B16" s="5" t="n">
        <v>1425</v>
      </c>
    </row>
    <row r="17">
      <c r="A17" s="4" t="inlineStr">
        <is>
          <t>Net proceeds from sale of business, after deducting cash retained by buyer</t>
        </is>
      </c>
      <c r="B17" s="5" t="n">
        <v>1350</v>
      </c>
    </row>
    <row r="18">
      <c r="A18" s="4" t="inlineStr">
        <is>
          <t>Cash</t>
        </is>
      </c>
      <c r="B18" s="5" t="n">
        <v>345</v>
      </c>
    </row>
    <row r="19">
      <c r="A19" s="4" t="inlineStr">
        <is>
          <t>Discontinued Operations [Member] | Tranche B-4 Facilities [Member] | U.K. Sales [Member] | Subsequent Event [Member]</t>
        </is>
      </c>
    </row>
    <row r="20">
      <c r="A20" s="3" t="inlineStr">
        <is>
          <t>Income Statement, Balance Sheet and Additional Disclosures by Disposal Groups, Including Discontinued Operations [Line Items]</t>
        </is>
      </c>
    </row>
    <row r="21">
      <c r="A21" s="4" t="inlineStr">
        <is>
          <t>Repayments of debt</t>
        </is>
      </c>
      <c r="B21" s="5" t="n">
        <v>768</v>
      </c>
    </row>
    <row r="22">
      <c r="A22" s="4" t="inlineStr">
        <is>
          <t>Term Loan A- Facility [Member]</t>
        </is>
      </c>
    </row>
    <row r="23">
      <c r="A23" s="3" t="inlineStr">
        <is>
          <t>Income Statement, Balance Sheet and Additional Disclosures by Disposal Groups, Including Discontinued Operations [Line Items]</t>
        </is>
      </c>
    </row>
    <row r="24">
      <c r="A24" s="4" t="inlineStr">
        <is>
          <t>Repayments of debt</t>
        </is>
      </c>
      <c r="B24" s="10" t="n">
        <v>311.7</v>
      </c>
    </row>
    <row r="25">
      <c r="A25" s="4" t="inlineStr">
        <is>
          <t>Term Loan A- Facility [Member] | Discontinued Operations [Member] | U.K. Sales [Member] | Subsequent Event [Member]</t>
        </is>
      </c>
    </row>
    <row r="26">
      <c r="A26" s="3" t="inlineStr">
        <is>
          <t>Income Statement, Balance Sheet and Additional Disclosures by Disposal Groups, Including Discontinued Operations [Line Items]</t>
        </is>
      </c>
    </row>
    <row r="27">
      <c r="A27" s="4" t="inlineStr">
        <is>
          <t>Repayments of debt</t>
        </is>
      </c>
      <c r="B27" s="7" t="n">
        <v>3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K. Sale - Result of Opera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Statement, Balance Sheet and Additional Disclosures by Disposal Groups, Including Discontinued Operations [Line Items]</t>
        </is>
      </c>
    </row>
    <row r="4">
      <c r="A4" s="4" t="inlineStr">
        <is>
          <t>(Loss) income from discontinued operations</t>
        </is>
      </c>
      <c r="B4" s="7" t="n">
        <v>-828697</v>
      </c>
      <c r="C4" s="7" t="n">
        <v>-7502</v>
      </c>
      <c r="D4" s="7" t="n">
        <v>10993</v>
      </c>
      <c r="E4" s="7" t="n">
        <v>12816</v>
      </c>
      <c r="F4" s="7" t="n">
        <v>1879</v>
      </c>
      <c r="G4" s="7" t="n">
        <v>17803</v>
      </c>
      <c r="H4" s="7" t="n">
        <v>21237</v>
      </c>
      <c r="I4" s="7" t="n">
        <v>15893</v>
      </c>
      <c r="J4" s="7" t="n">
        <v>-812390</v>
      </c>
      <c r="K4" s="7" t="n">
        <v>56812</v>
      </c>
      <c r="L4" s="7" t="n">
        <v>-232974</v>
      </c>
    </row>
    <row r="5">
      <c r="A5" s="4" t="inlineStr">
        <is>
          <t>Discontinued Operations [Member] | U.K. Sales [Member]</t>
        </is>
      </c>
    </row>
    <row r="6">
      <c r="A6" s="3" t="inlineStr">
        <is>
          <t>Income Statement, Balance Sheet and Additional Disclosures by Disposal Groups, Including Discontinued Operations [Line Items]</t>
        </is>
      </c>
    </row>
    <row r="7">
      <c r="A7" s="4" t="inlineStr">
        <is>
          <t>Revenue</t>
        </is>
      </c>
      <c r="J7" s="5" t="n">
        <v>1119768</v>
      </c>
      <c r="K7" s="5" t="n">
        <v>1099081</v>
      </c>
      <c r="L7" s="5" t="n">
        <v>1107747</v>
      </c>
    </row>
    <row r="8">
      <c r="A8" s="4" t="inlineStr">
        <is>
          <t>Salaries, wages and benefits</t>
        </is>
      </c>
      <c r="J8" s="5" t="n">
        <v>632134</v>
      </c>
      <c r="K8" s="5" t="n">
        <v>609823</v>
      </c>
      <c r="L8" s="5" t="n">
        <v>610031</v>
      </c>
    </row>
    <row r="9">
      <c r="A9" s="4" t="inlineStr">
        <is>
          <t>Professional fees</t>
        </is>
      </c>
      <c r="J9" s="5" t="n">
        <v>127291</v>
      </c>
      <c r="K9" s="5" t="n">
        <v>122532</v>
      </c>
      <c r="L9" s="5" t="n">
        <v>117376</v>
      </c>
    </row>
    <row r="10">
      <c r="A10" s="4" t="inlineStr">
        <is>
          <t>Supplies</t>
        </is>
      </c>
      <c r="J10" s="5" t="n">
        <v>38285</v>
      </c>
      <c r="K10" s="5" t="n">
        <v>37527</v>
      </c>
      <c r="L10" s="5" t="n">
        <v>37852</v>
      </c>
    </row>
    <row r="11">
      <c r="A11" s="4" t="inlineStr">
        <is>
          <t>Rents and leases</t>
        </is>
      </c>
      <c r="J11" s="5" t="n">
        <v>47748</v>
      </c>
      <c r="K11" s="5" t="n">
        <v>46743</v>
      </c>
      <c r="L11" s="5" t="n">
        <v>45967</v>
      </c>
    </row>
    <row r="12">
      <c r="A12" s="4" t="inlineStr">
        <is>
          <t>Other operating expenses</t>
        </is>
      </c>
      <c r="J12" s="5" t="n">
        <v>113534</v>
      </c>
      <c r="K12" s="5" t="n">
        <v>115897</v>
      </c>
      <c r="L12" s="5" t="n">
        <v>110827</v>
      </c>
    </row>
    <row r="13">
      <c r="A13" s="4" t="inlineStr">
        <is>
          <t>Depreciation and amortization</t>
        </is>
      </c>
      <c r="J13" s="5" t="n">
        <v>74935</v>
      </c>
      <c r="K13" s="5" t="n">
        <v>76121</v>
      </c>
      <c r="L13" s="5" t="n">
        <v>78490</v>
      </c>
    </row>
    <row r="14">
      <c r="A14" s="4" t="inlineStr">
        <is>
          <t>Interest expense, net</t>
        </is>
      </c>
      <c r="J14" s="5" t="n">
        <v>-417</v>
      </c>
      <c r="K14" s="5" t="n">
        <v>-231</v>
      </c>
      <c r="L14" s="5" t="n">
        <v>876</v>
      </c>
    </row>
    <row r="15">
      <c r="A15" s="4" t="inlineStr">
        <is>
          <t>Loss on sale</t>
        </is>
      </c>
      <c r="J15" s="5" t="n">
        <v>867324</v>
      </c>
    </row>
    <row r="16">
      <c r="A16" s="4" t="inlineStr">
        <is>
          <t>Loss on impairment</t>
        </is>
      </c>
      <c r="J16" s="5" t="n">
        <v>20239</v>
      </c>
      <c r="K16" s="5" t="n">
        <v>27169</v>
      </c>
      <c r="L16" s="5" t="n">
        <v>337889</v>
      </c>
    </row>
    <row r="17">
      <c r="A17" s="4" t="inlineStr">
        <is>
          <t>Transaction-related expenses</t>
        </is>
      </c>
      <c r="J17" s="5" t="n">
        <v>8719</v>
      </c>
      <c r="K17" s="5" t="n">
        <v>5907</v>
      </c>
      <c r="L17" s="5" t="n">
        <v>4788</v>
      </c>
    </row>
    <row r="18">
      <c r="A18" s="4" t="inlineStr">
        <is>
          <t>Total expenses</t>
        </is>
      </c>
      <c r="J18" s="5" t="n">
        <v>1929792</v>
      </c>
      <c r="K18" s="5" t="n">
        <v>1041488</v>
      </c>
      <c r="L18" s="5" t="n">
        <v>1344096</v>
      </c>
    </row>
    <row r="19">
      <c r="A19" s="4" t="inlineStr">
        <is>
          <t>(Loss) income from discontinued operations before income taxes</t>
        </is>
      </c>
      <c r="J19" s="5" t="n">
        <v>-810024</v>
      </c>
      <c r="K19" s="5" t="n">
        <v>57593</v>
      </c>
      <c r="L19" s="5" t="n">
        <v>-236349</v>
      </c>
    </row>
    <row r="20">
      <c r="A20" s="4" t="inlineStr">
        <is>
          <t>Provision for (benefit from) income taxes</t>
        </is>
      </c>
      <c r="J20" s="5" t="n">
        <v>2366</v>
      </c>
      <c r="K20" s="5" t="n">
        <v>781</v>
      </c>
      <c r="L20" s="5" t="n">
        <v>-3375</v>
      </c>
    </row>
    <row r="21">
      <c r="A21" s="4" t="inlineStr">
        <is>
          <t>(Loss) income from discontinued operations</t>
        </is>
      </c>
      <c r="J21" s="7" t="n">
        <v>-812390</v>
      </c>
      <c r="K21" s="7" t="n">
        <v>56812</v>
      </c>
      <c r="L21" s="7" t="n">
        <v>-232974</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K. Sale - Major Classes of Assets and Liabilities (Detail) - USD ($) $ in Thousand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Current assets of discontinued operations</t>
        </is>
      </c>
      <c r="B3" s="7" t="n">
        <v>1809815</v>
      </c>
      <c r="C3" s="7" t="n">
        <v>88846</v>
      </c>
    </row>
    <row r="4">
      <c r="A4" s="3" t="inlineStr">
        <is>
          <t>Current liabilities:</t>
        </is>
      </c>
    </row>
    <row r="5">
      <c r="A5" s="4" t="inlineStr">
        <is>
          <t>Current liabilities of discontinued operations</t>
        </is>
      </c>
      <c r="B5" s="5" t="n">
        <v>660027</v>
      </c>
      <c r="C5" s="5" t="n">
        <v>148692</v>
      </c>
    </row>
    <row r="6">
      <c r="A6" s="4" t="inlineStr">
        <is>
          <t>Discontinued Operations [Member] | U.K. Sales [Member]</t>
        </is>
      </c>
    </row>
    <row r="7">
      <c r="A7" s="3" t="inlineStr">
        <is>
          <t>Income Statement, Balance Sheet and Additional Disclosures by Disposal Groups, Including Discontinued Operations [Line Items]</t>
        </is>
      </c>
    </row>
    <row r="8">
      <c r="A8" s="4" t="inlineStr">
        <is>
          <t>Cash and cash equivalents</t>
        </is>
      </c>
      <c r="B8" s="5" t="n">
        <v>75051</v>
      </c>
      <c r="C8" s="5" t="n">
        <v>24657</v>
      </c>
    </row>
    <row r="9">
      <c r="A9" s="4" t="inlineStr">
        <is>
          <t>Accounts receivable, net</t>
        </is>
      </c>
      <c r="B9" s="5" t="n">
        <v>52196</v>
      </c>
      <c r="C9" s="5" t="n">
        <v>50912</v>
      </c>
    </row>
    <row r="10">
      <c r="A10" s="4" t="inlineStr">
        <is>
          <t>Other current assets</t>
        </is>
      </c>
      <c r="B10" s="5" t="n">
        <v>13361</v>
      </c>
      <c r="C10" s="5" t="n">
        <v>13277</v>
      </c>
    </row>
    <row r="11">
      <c r="A11" s="4" t="inlineStr">
        <is>
          <t>Current assets of discontinued operations</t>
        </is>
      </c>
      <c r="B11" s="5" t="n">
        <v>140608</v>
      </c>
      <c r="C11" s="5" t="n">
        <v>88846</v>
      </c>
    </row>
    <row r="12">
      <c r="A12" s="4" t="inlineStr">
        <is>
          <t>Property and equipment, net</t>
        </is>
      </c>
      <c r="B12" s="5" t="n">
        <v>1297923</v>
      </c>
      <c r="C12" s="5" t="n">
        <v>1724447</v>
      </c>
    </row>
    <row r="13">
      <c r="A13" s="4" t="inlineStr">
        <is>
          <t>Goodwill</t>
        </is>
      </c>
      <c r="C13" s="5" t="n">
        <v>364027</v>
      </c>
    </row>
    <row r="14">
      <c r="A14" s="4" t="inlineStr">
        <is>
          <t>Intangible assets, net</t>
        </is>
      </c>
      <c r="B14" s="5" t="n">
        <v>22289</v>
      </c>
      <c r="C14" s="5" t="n">
        <v>21531</v>
      </c>
    </row>
    <row r="15">
      <c r="A15" s="4" t="inlineStr">
        <is>
          <t>Operating lease right-of-use assets</t>
        </is>
      </c>
      <c r="B15" s="5" t="n">
        <v>341289</v>
      </c>
      <c r="C15" s="5" t="n">
        <v>404042</v>
      </c>
    </row>
    <row r="16">
      <c r="A16" s="4" t="inlineStr">
        <is>
          <t>Other assets</t>
        </is>
      </c>
      <c r="B16" s="5" t="n">
        <v>7706</v>
      </c>
      <c r="C16" s="5" t="n">
        <v>13127</v>
      </c>
    </row>
    <row r="17">
      <c r="A17" s="4" t="inlineStr">
        <is>
          <t>Total assets of discontinued operations</t>
        </is>
      </c>
      <c r="B17" s="5" t="n">
        <v>1809815</v>
      </c>
      <c r="C17" s="5" t="n">
        <v>2616020</v>
      </c>
    </row>
    <row r="18">
      <c r="A18" s="3" t="inlineStr">
        <is>
          <t>Current liabilities:</t>
        </is>
      </c>
    </row>
    <row r="19">
      <c r="A19" s="4" t="inlineStr">
        <is>
          <t>Accounts payable</t>
        </is>
      </c>
      <c r="B19" s="5" t="n">
        <v>44929</v>
      </c>
      <c r="C19" s="5" t="n">
        <v>36788</v>
      </c>
    </row>
    <row r="20">
      <c r="A20" s="4" t="inlineStr">
        <is>
          <t>Current portion of operating lease liabilities</t>
        </is>
      </c>
      <c r="B20" s="5" t="n">
        <v>11141</v>
      </c>
      <c r="C20" s="5" t="n">
        <v>11021</v>
      </c>
    </row>
    <row r="21">
      <c r="A21" s="4" t="inlineStr">
        <is>
          <t>Other current liabilities</t>
        </is>
      </c>
      <c r="B21" s="5" t="n">
        <v>136895</v>
      </c>
      <c r="C21" s="5" t="n">
        <v>100883</v>
      </c>
    </row>
    <row r="22">
      <c r="A22" s="4" t="inlineStr">
        <is>
          <t>Current liabilities of discontinued operations</t>
        </is>
      </c>
      <c r="B22" s="5" t="n">
        <v>192965</v>
      </c>
      <c r="C22" s="5" t="n">
        <v>148692</v>
      </c>
    </row>
    <row r="23">
      <c r="A23" s="4" t="inlineStr">
        <is>
          <t>Operating lease liabilities</t>
        </is>
      </c>
      <c r="B23" s="5" t="n">
        <v>387607</v>
      </c>
      <c r="C23" s="5" t="n">
        <v>416609</v>
      </c>
    </row>
    <row r="24">
      <c r="A24" s="4" t="inlineStr">
        <is>
          <t>Deferred tax liabilities</t>
        </is>
      </c>
      <c r="B24" s="5" t="n">
        <v>57230</v>
      </c>
      <c r="C24" s="5" t="n">
        <v>49040</v>
      </c>
    </row>
    <row r="25">
      <c r="A25" s="4" t="inlineStr">
        <is>
          <t>Other liabilities</t>
        </is>
      </c>
      <c r="B25" s="5" t="n">
        <v>22225</v>
      </c>
      <c r="C25" s="5" t="n">
        <v>21435</v>
      </c>
    </row>
    <row r="26">
      <c r="A26" s="4" t="inlineStr">
        <is>
          <t>Total liabilities of discontinued operations</t>
        </is>
      </c>
      <c r="B26" s="7" t="n">
        <v>660027</v>
      </c>
      <c r="C26" s="7" t="n">
        <v>63577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K. Sale - Summary of Funded Status (Unfunded Liability) (Detail) - Discontinued Operations [Member] - U.K. Sales [Member] - Pension Plan [Member] - Partnership in Care Benefits Plan [Member] - USD ($) $ in Thousand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Projected benefit obligation</t>
        </is>
      </c>
      <c r="B3" s="7" t="n">
        <v>80158</v>
      </c>
      <c r="C3" s="7" t="n">
        <v>66468</v>
      </c>
    </row>
    <row r="4">
      <c r="A4" s="4" t="inlineStr">
        <is>
          <t>Fair value of plan assets</t>
        </is>
      </c>
      <c r="B4" s="5" t="n">
        <v>71979</v>
      </c>
      <c r="C4" s="5" t="n">
        <v>62207</v>
      </c>
    </row>
    <row r="5">
      <c r="A5" s="4" t="inlineStr">
        <is>
          <t>Unfunded liability</t>
        </is>
      </c>
      <c r="B5" s="7" t="n">
        <v>8179</v>
      </c>
      <c r="C5" s="7" t="n">
        <v>42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The CARES Act - Additional Information (Detail) - USD ($) $ in Thousands</t>
        </is>
      </c>
      <c r="B1" s="2" t="inlineStr">
        <is>
          <t>Apr. 24, 2020</t>
        </is>
      </c>
      <c r="C1" s="2" t="inlineStr">
        <is>
          <t>Aug. 31, 2020</t>
        </is>
      </c>
      <c r="D1" s="2" t="inlineStr">
        <is>
          <t>Dec. 31, 2020</t>
        </is>
      </c>
      <c r="E1" s="2" t="inlineStr">
        <is>
          <t>Jun. 30, 2020</t>
        </is>
      </c>
      <c r="F1" s="2" t="inlineStr">
        <is>
          <t>Dec. 31, 2020</t>
        </is>
      </c>
      <c r="G1" s="2" t="inlineStr">
        <is>
          <t>Dec. 31, 2019</t>
        </is>
      </c>
      <c r="H1" s="2" t="inlineStr">
        <is>
          <t>Dec. 31, 2018</t>
        </is>
      </c>
      <c r="I1" s="2" t="inlineStr">
        <is>
          <t>Dec. 31, 2017</t>
        </is>
      </c>
    </row>
    <row r="2">
      <c r="A2" s="3" t="inlineStr">
        <is>
          <t>CARES Act [Line Items]</t>
        </is>
      </c>
    </row>
    <row r="3">
      <c r="A3" s="4" t="inlineStr">
        <is>
          <t>Received benefit in form of refunds and lower future tax payments</t>
        </is>
      </c>
      <c r="F3" s="7" t="n">
        <v>51600</v>
      </c>
      <c r="G3" s="7" t="n">
        <v>51600</v>
      </c>
    </row>
    <row r="4">
      <c r="A4" s="4" t="inlineStr">
        <is>
          <t>Received benefit related to interest expense</t>
        </is>
      </c>
      <c r="F4" s="5" t="n">
        <v>22800</v>
      </c>
      <c r="G4" s="5" t="n">
        <v>22800</v>
      </c>
    </row>
    <row r="5">
      <c r="A5" s="4" t="inlineStr">
        <is>
          <t>Received benefit related to qualified improvement property legislation</t>
        </is>
      </c>
      <c r="F5" s="5" t="n">
        <v>20500</v>
      </c>
      <c r="G5" s="5" t="n">
        <v>20500</v>
      </c>
    </row>
    <row r="6">
      <c r="A6" s="4" t="inlineStr">
        <is>
          <t>Expected permanent cash benefit due to loss</t>
        </is>
      </c>
      <c r="F6" s="7" t="n">
        <v>8300</v>
      </c>
      <c r="G6" s="7" t="n">
        <v>8300</v>
      </c>
    </row>
    <row r="7">
      <c r="A7" s="4" t="inlineStr">
        <is>
          <t>Effective income tax rate reconciliation at federal statutory income tax rate</t>
        </is>
      </c>
      <c r="F7" s="4" t="inlineStr">
        <is>
          <t>21.00%</t>
        </is>
      </c>
      <c r="G7" s="4" t="inlineStr">
        <is>
          <t>21.00%</t>
        </is>
      </c>
      <c r="H7" s="4" t="inlineStr">
        <is>
          <t>21.00%</t>
        </is>
      </c>
      <c r="I7" s="4" t="inlineStr">
        <is>
          <t>35.00%</t>
        </is>
      </c>
    </row>
    <row r="8">
      <c r="A8" s="4" t="inlineStr">
        <is>
          <t>Other income</t>
        </is>
      </c>
      <c r="F8" s="7" t="n">
        <v>32819</v>
      </c>
    </row>
    <row r="9">
      <c r="A9" s="4" t="inlineStr">
        <is>
          <t>CARES Act [Member]</t>
        </is>
      </c>
    </row>
    <row r="10">
      <c r="A10" s="3" t="inlineStr">
        <is>
          <t>CARES Act [Line Items]</t>
        </is>
      </c>
    </row>
    <row r="11">
      <c r="A11" s="4" t="inlineStr">
        <is>
          <t>Offer of eligible relief amount</t>
        </is>
      </c>
      <c r="E11" s="7" t="n">
        <v>100000000</v>
      </c>
    </row>
    <row r="12">
      <c r="A12" s="4" t="inlineStr">
        <is>
          <t>Additional offer of eligible relief amount</t>
        </is>
      </c>
      <c r="B12" s="7" t="n">
        <v>75000000</v>
      </c>
    </row>
    <row r="13">
      <c r="A13" s="4" t="inlineStr">
        <is>
          <t>Cash benefit relating to delay of payment of social security payroll taxes</t>
        </is>
      </c>
      <c r="F13" s="7" t="n">
        <v>39000</v>
      </c>
    </row>
    <row r="14">
      <c r="A14" s="4" t="inlineStr">
        <is>
          <t>Net operating loss carryforwards and carrybacks offset percentage of taxable income</t>
        </is>
      </c>
      <c r="F14" s="4" t="inlineStr">
        <is>
          <t>100.00%</t>
        </is>
      </c>
    </row>
    <row r="15">
      <c r="A15" s="4" t="inlineStr">
        <is>
          <t>Net operating loss carried back period</t>
        </is>
      </c>
      <c r="F15" s="4" t="inlineStr">
        <is>
          <t>5 years</t>
        </is>
      </c>
    </row>
    <row r="16">
      <c r="A16" s="4" t="inlineStr">
        <is>
          <t>CARES Act [Member] | Medicare [Member]</t>
        </is>
      </c>
    </row>
    <row r="17">
      <c r="A17" s="3" t="inlineStr">
        <is>
          <t>CARES Act [Line Items]</t>
        </is>
      </c>
    </row>
    <row r="18">
      <c r="A18" s="4" t="inlineStr">
        <is>
          <t>Percentage of increase in medicare reimbursement rate</t>
        </is>
      </c>
      <c r="E18" s="4" t="inlineStr">
        <is>
          <t>2.00%</t>
        </is>
      </c>
    </row>
    <row r="19">
      <c r="A19" s="4" t="inlineStr">
        <is>
          <t>CARES Act [Member] | Public Health and Social Services Emergency Fund [Member]</t>
        </is>
      </c>
    </row>
    <row r="20">
      <c r="A20" s="3" t="inlineStr">
        <is>
          <t>CARES Act [Line Items]</t>
        </is>
      </c>
    </row>
    <row r="21">
      <c r="A21" s="4" t="inlineStr">
        <is>
          <t>Receipt of CARES Act of 2020 aid amount</t>
        </is>
      </c>
      <c r="E21" s="7" t="n">
        <v>19700</v>
      </c>
      <c r="F21" s="7" t="n">
        <v>34900</v>
      </c>
    </row>
    <row r="22">
      <c r="A22" s="4" t="inlineStr">
        <is>
          <t>Receipt of additional CARES Act of 2020 aid amount</t>
        </is>
      </c>
      <c r="C22" s="7" t="n">
        <v>12800</v>
      </c>
    </row>
    <row r="23">
      <c r="A23" s="4" t="inlineStr">
        <is>
          <t>Other income</t>
        </is>
      </c>
      <c r="D23" s="7" t="n">
        <v>32800</v>
      </c>
    </row>
    <row r="24">
      <c r="A24" s="4" t="inlineStr">
        <is>
          <t>CARES Act [Member] | CMS’ Accelerated and Advance Payment Program [Member] | Medicare [Member]</t>
        </is>
      </c>
    </row>
    <row r="25">
      <c r="A25" s="3" t="inlineStr">
        <is>
          <t>CARES Act [Line Items]</t>
        </is>
      </c>
    </row>
    <row r="26">
      <c r="A26" s="4" t="inlineStr">
        <is>
          <t>Amount of advance payment received</t>
        </is>
      </c>
      <c r="E26" s="7" t="n">
        <v>4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 Additional Information (Detail) - USD ($) $ in Thousands</t>
        </is>
      </c>
      <c r="B1" s="2" t="inlineStr">
        <is>
          <t>1 Months Ended</t>
        </is>
      </c>
      <c r="C1" s="2" t="inlineStr">
        <is>
          <t>12 Months Ended</t>
        </is>
      </c>
    </row>
    <row r="2">
      <c r="B2" s="2" t="inlineStr">
        <is>
          <t>Apr. 30, 2020</t>
        </is>
      </c>
      <c r="C2" s="2" t="inlineStr">
        <is>
          <t>Dec. 31, 2020</t>
        </is>
      </c>
      <c r="D2" s="2" t="inlineStr">
        <is>
          <t>Dec. 31, 2019</t>
        </is>
      </c>
      <c r="E2" s="2" t="inlineStr">
        <is>
          <t>Dec. 31, 2018</t>
        </is>
      </c>
    </row>
    <row r="3">
      <c r="A3" s="3" t="inlineStr">
        <is>
          <t>Disaggregation of Revenue [Line Items]</t>
        </is>
      </c>
    </row>
    <row r="4">
      <c r="A4" s="4" t="inlineStr">
        <is>
          <t>Accounts receivable, net</t>
        </is>
      </c>
      <c r="C4" s="7" t="n">
        <v>15340</v>
      </c>
      <c r="D4" s="7" t="n">
        <v>-18714</v>
      </c>
      <c r="E4" s="7" t="n">
        <v>-19702</v>
      </c>
    </row>
    <row r="5">
      <c r="A5" s="4" t="inlineStr">
        <is>
          <t>Cost report receivables</t>
        </is>
      </c>
      <c r="C5" s="5" t="n">
        <v>5818</v>
      </c>
      <c r="D5" s="5" t="n">
        <v>13723</v>
      </c>
    </row>
    <row r="6">
      <c r="A6" s="4" t="inlineStr">
        <is>
          <t>Net adjustments to estimated cost report settlements resulted in (decreases) increases to revenue</t>
        </is>
      </c>
      <c r="C6" s="5" t="n">
        <v>-1300</v>
      </c>
      <c r="D6" s="5" t="n">
        <v>-400</v>
      </c>
      <c r="E6" s="5" t="n">
        <v>500</v>
      </c>
    </row>
    <row r="7">
      <c r="A7" s="4" t="inlineStr">
        <is>
          <t>Costs of providing charity care services</t>
        </is>
      </c>
      <c r="C7" s="5" t="n">
        <v>4400</v>
      </c>
      <c r="D7" s="5" t="n">
        <v>4300</v>
      </c>
      <c r="E7" s="7" t="n">
        <v>4700</v>
      </c>
    </row>
    <row r="8">
      <c r="A8" s="4" t="inlineStr">
        <is>
          <t>CARES Act [Member] | CMS’ Accelerated and Advance Payment Program [Member] | Medicare [Member]</t>
        </is>
      </c>
    </row>
    <row r="9">
      <c r="A9" s="3" t="inlineStr">
        <is>
          <t>Disaggregation of Revenue [Line Items]</t>
        </is>
      </c>
    </row>
    <row r="10">
      <c r="A10" s="4" t="inlineStr">
        <is>
          <t>Amount of advance payment received</t>
        </is>
      </c>
      <c r="B10" s="7" t="n">
        <v>45000</v>
      </c>
    </row>
    <row r="11">
      <c r="A11" s="4" t="inlineStr">
        <is>
          <t>Repayment of advanced payments description</t>
        </is>
      </c>
      <c r="B11" s="4" t="inlineStr">
        <is>
          <t>In April 2020, the Company received approximately $45 million from CMS’ Accelerated and Advance Payment Program for Medicare providers, which the Company expects to repay over the 12 month period beginning in April 2021. Once repayment begins, the amount will be recouped from the provider’s or supplier’s new Medicare claims.</t>
        </is>
      </c>
    </row>
    <row r="12">
      <c r="A12" s="4" t="inlineStr">
        <is>
          <t>Expected repayment period</t>
        </is>
      </c>
      <c r="B12" s="4" t="inlineStr">
        <is>
          <t>12 months</t>
        </is>
      </c>
    </row>
    <row r="13">
      <c r="A13" s="4" t="inlineStr">
        <is>
          <t>Repayment of advanced payments period</t>
        </is>
      </c>
      <c r="B13" s="4" t="inlineStr">
        <is>
          <t>2021-04</t>
        </is>
      </c>
    </row>
    <row r="14">
      <c r="A14" s="4" t="inlineStr">
        <is>
          <t>CARES Act [Member] | CMS’ Accelerated and Advance Payment Program [Member] | Medicare [Member] | Other Accrued Liabilities [Member]</t>
        </is>
      </c>
    </row>
    <row r="15">
      <c r="A15" s="3" t="inlineStr">
        <is>
          <t>Disaggregation of Revenue [Line Items]</t>
        </is>
      </c>
    </row>
    <row r="16">
      <c r="A16" s="4" t="inlineStr">
        <is>
          <t>Contract liabilities</t>
        </is>
      </c>
      <c r="C16" s="5" t="n">
        <v>35900</v>
      </c>
    </row>
    <row r="17">
      <c r="A17" s="4" t="inlineStr">
        <is>
          <t>CARES Act [Member] | CMS’ Accelerated and Advance Payment Program [Member] | Medicare [Member] | Other Liabilities [Member]</t>
        </is>
      </c>
    </row>
    <row r="18">
      <c r="A18" s="3" t="inlineStr">
        <is>
          <t>Disaggregation of Revenue [Line Items]</t>
        </is>
      </c>
    </row>
    <row r="19">
      <c r="A19" s="4" t="inlineStr">
        <is>
          <t>Contract liabilities</t>
        </is>
      </c>
      <c r="C19" s="5" t="n">
        <v>11300</v>
      </c>
    </row>
    <row r="20">
      <c r="A20" s="4" t="inlineStr">
        <is>
          <t>Accounting Standards Update 2014-09</t>
        </is>
      </c>
    </row>
    <row r="21">
      <c r="A21" s="3" t="inlineStr">
        <is>
          <t>Disaggregation of Revenue [Line Items]</t>
        </is>
      </c>
    </row>
    <row r="22">
      <c r="A22" s="4" t="inlineStr">
        <is>
          <t>Accounts receivable, net</t>
        </is>
      </c>
      <c r="C22" s="7" t="n">
        <v>62100</v>
      </c>
      <c r="D22" s="7" t="n">
        <v>459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 income</t>
        </is>
      </c>
      <c r="B4" s="7" t="n">
        <v>-669199</v>
      </c>
      <c r="C4" s="7" t="n">
        <v>110122</v>
      </c>
      <c r="D4" s="7" t="n">
        <v>-175486</v>
      </c>
    </row>
    <row r="5">
      <c r="A5" s="3" t="inlineStr">
        <is>
          <t>Other comprehensive income (loss):</t>
        </is>
      </c>
    </row>
    <row r="6">
      <c r="A6" s="4" t="inlineStr">
        <is>
          <t>Foreign currency translation gain (loss)</t>
        </is>
      </c>
      <c r="B6" s="5" t="n">
        <v>61247</v>
      </c>
      <c r="C6" s="5" t="n">
        <v>69811</v>
      </c>
      <c r="D6" s="5" t="n">
        <v>-127521</v>
      </c>
    </row>
    <row r="7">
      <c r="A7" s="4" t="inlineStr">
        <is>
          <t>(Loss) gain on derivative instruments, net of tax of $(3.9) million, $(3.6) million and $12.7 million, respectively</t>
        </is>
      </c>
      <c r="B7" s="5" t="n">
        <v>-11272</v>
      </c>
      <c r="C7" s="5" t="n">
        <v>-19008</v>
      </c>
      <c r="D7" s="5" t="n">
        <v>36799</v>
      </c>
    </row>
    <row r="8">
      <c r="A8" s="4" t="inlineStr">
        <is>
          <t>Pension liability adjustment, net of tax of $(0.8) million, $(0.6) million and $0.3 million, respectively</t>
        </is>
      </c>
      <c r="B8" s="5" t="n">
        <v>-6456</v>
      </c>
      <c r="C8" s="5" t="n">
        <v>-3310</v>
      </c>
      <c r="D8" s="5" t="n">
        <v>2463</v>
      </c>
    </row>
    <row r="9">
      <c r="A9" s="4" t="inlineStr">
        <is>
          <t>Other comprehensive income (loss)</t>
        </is>
      </c>
      <c r="B9" s="5" t="n">
        <v>43519</v>
      </c>
      <c r="C9" s="5" t="n">
        <v>47493</v>
      </c>
      <c r="D9" s="5" t="n">
        <v>-88259</v>
      </c>
    </row>
    <row r="10">
      <c r="A10" s="4" t="inlineStr">
        <is>
          <t>Comprehensive (loss) income</t>
        </is>
      </c>
      <c r="B10" s="5" t="n">
        <v>-625680</v>
      </c>
      <c r="C10" s="5" t="n">
        <v>157615</v>
      </c>
      <c r="D10" s="5" t="n">
        <v>-263745</v>
      </c>
    </row>
    <row r="11">
      <c r="A11" s="4" t="inlineStr">
        <is>
          <t>Comprehensive (income) loss attributable to noncontrolling interests</t>
        </is>
      </c>
      <c r="B11" s="5" t="n">
        <v>-2933</v>
      </c>
      <c r="C11" s="5" t="n">
        <v>-1199</v>
      </c>
      <c r="D11" s="5" t="n">
        <v>-264</v>
      </c>
    </row>
    <row r="12">
      <c r="A12" s="4" t="inlineStr">
        <is>
          <t>Comprehensive (loss) income attributable to Acadia Healthcare Company, Inc.</t>
        </is>
      </c>
      <c r="B12" s="7" t="n">
        <v>-628613</v>
      </c>
      <c r="C12" s="7" t="n">
        <v>156416</v>
      </c>
      <c r="D12" s="7" t="n">
        <v>-2640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U.S. Revenue Attributed to Each Category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7" t="n">
        <v>541276</v>
      </c>
      <c r="C4" s="7" t="n">
        <v>547961</v>
      </c>
      <c r="D4" s="7" t="n">
        <v>491475</v>
      </c>
      <c r="E4" s="7" t="n">
        <v>509217</v>
      </c>
      <c r="F4" s="7" t="n">
        <v>501225</v>
      </c>
      <c r="G4" s="7" t="n">
        <v>509383</v>
      </c>
      <c r="H4" s="7" t="n">
        <v>509813</v>
      </c>
      <c r="I4" s="7" t="n">
        <v>487960</v>
      </c>
      <c r="J4" s="7" t="n">
        <v>2089929</v>
      </c>
      <c r="K4" s="7" t="n">
        <v>2008381</v>
      </c>
      <c r="L4" s="7" t="n">
        <v>1904695</v>
      </c>
    </row>
    <row r="5">
      <c r="A5" s="4" t="inlineStr">
        <is>
          <t>U.S. Facilities [Member]</t>
        </is>
      </c>
    </row>
    <row r="6">
      <c r="A6" s="3" t="inlineStr">
        <is>
          <t>Disaggregation of Revenue [Line Items]</t>
        </is>
      </c>
    </row>
    <row r="7">
      <c r="A7" s="4" t="inlineStr">
        <is>
          <t>Revenue</t>
        </is>
      </c>
      <c r="J7" s="5" t="n">
        <v>2089929</v>
      </c>
      <c r="K7" s="5" t="n">
        <v>2008381</v>
      </c>
      <c r="L7" s="5" t="n">
        <v>1904695</v>
      </c>
    </row>
    <row r="8">
      <c r="A8" s="4" t="inlineStr">
        <is>
          <t>U.S. Facilities [Member] | Acute Inpatient Psychiatric Facilities [Member]</t>
        </is>
      </c>
    </row>
    <row r="9">
      <c r="A9" s="3" t="inlineStr">
        <is>
          <t>Disaggregation of Revenue [Line Items]</t>
        </is>
      </c>
    </row>
    <row r="10">
      <c r="A10" s="4" t="inlineStr">
        <is>
          <t>Revenue</t>
        </is>
      </c>
      <c r="J10" s="5" t="n">
        <v>984609</v>
      </c>
      <c r="K10" s="5" t="n">
        <v>912097</v>
      </c>
      <c r="L10" s="5" t="n">
        <v>814124</v>
      </c>
    </row>
    <row r="11">
      <c r="A11" s="4" t="inlineStr">
        <is>
          <t>U.S. Facilities [Member] | Specialty Treatment Facilities [Member]</t>
        </is>
      </c>
    </row>
    <row r="12">
      <c r="A12" s="3" t="inlineStr">
        <is>
          <t>Disaggregation of Revenue [Line Items]</t>
        </is>
      </c>
    </row>
    <row r="13">
      <c r="A13" s="4" t="inlineStr">
        <is>
          <t>Revenue</t>
        </is>
      </c>
      <c r="J13" s="5" t="n">
        <v>802022</v>
      </c>
      <c r="K13" s="5" t="n">
        <v>788232</v>
      </c>
      <c r="L13" s="5" t="n">
        <v>761017</v>
      </c>
    </row>
    <row r="14">
      <c r="A14" s="4" t="inlineStr">
        <is>
          <t>U.S. Facilities [Member] | Residential Treatment Centers [Member]</t>
        </is>
      </c>
    </row>
    <row r="15">
      <c r="A15" s="3" t="inlineStr">
        <is>
          <t>Disaggregation of Revenue [Line Items]</t>
        </is>
      </c>
    </row>
    <row r="16">
      <c r="A16" s="4" t="inlineStr">
        <is>
          <t>Revenue</t>
        </is>
      </c>
      <c r="J16" s="5" t="n">
        <v>281158</v>
      </c>
      <c r="K16" s="5" t="n">
        <v>286959</v>
      </c>
      <c r="L16" s="5" t="n">
        <v>293053</v>
      </c>
    </row>
    <row r="17">
      <c r="A17" s="4" t="inlineStr">
        <is>
          <t>U.S. Facilities [Member] | Outpatient Community-Based Facilities [Member]</t>
        </is>
      </c>
    </row>
    <row r="18">
      <c r="A18" s="3" t="inlineStr">
        <is>
          <t>Disaggregation of Revenue [Line Items]</t>
        </is>
      </c>
    </row>
    <row r="19">
      <c r="A19" s="4" t="inlineStr">
        <is>
          <t>Revenue</t>
        </is>
      </c>
      <c r="J19" s="7" t="n">
        <v>22140</v>
      </c>
      <c r="K19" s="7" t="n">
        <v>21093</v>
      </c>
      <c r="L19" s="7" t="n">
        <v>36501</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Revenue and Percentage Generated by Each Payor Type in U.S Faciliti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Health Care Organization, Receivable and Revenue Disclosures [Line Items]</t>
        </is>
      </c>
    </row>
    <row r="4">
      <c r="A4" s="4" t="inlineStr">
        <is>
          <t>Revenue</t>
        </is>
      </c>
      <c r="B4" s="7" t="n">
        <v>541276</v>
      </c>
      <c r="C4" s="7" t="n">
        <v>547961</v>
      </c>
      <c r="D4" s="7" t="n">
        <v>491475</v>
      </c>
      <c r="E4" s="7" t="n">
        <v>509217</v>
      </c>
      <c r="F4" s="7" t="n">
        <v>501225</v>
      </c>
      <c r="G4" s="7" t="n">
        <v>509383</v>
      </c>
      <c r="H4" s="7" t="n">
        <v>509813</v>
      </c>
      <c r="I4" s="7" t="n">
        <v>487960</v>
      </c>
      <c r="J4" s="7" t="n">
        <v>2089929</v>
      </c>
      <c r="K4" s="7" t="n">
        <v>2008381</v>
      </c>
      <c r="L4" s="7" t="n">
        <v>1904695</v>
      </c>
    </row>
    <row r="5">
      <c r="A5" s="4" t="inlineStr">
        <is>
          <t>U.S. Facilities [Member]</t>
        </is>
      </c>
    </row>
    <row r="6">
      <c r="A6" s="3" t="inlineStr">
        <is>
          <t>Health Care Organization, Receivable and Revenue Disclosures [Line Items]</t>
        </is>
      </c>
    </row>
    <row r="7">
      <c r="A7" s="4" t="inlineStr">
        <is>
          <t>Revenue</t>
        </is>
      </c>
      <c r="J7" s="7" t="n">
        <v>2089929</v>
      </c>
      <c r="K7" s="7" t="n">
        <v>2008381</v>
      </c>
      <c r="L7" s="7" t="n">
        <v>1904695</v>
      </c>
    </row>
    <row r="8">
      <c r="A8" s="4" t="inlineStr">
        <is>
          <t>Revenue, Percentage</t>
        </is>
      </c>
      <c r="J8" s="4" t="inlineStr">
        <is>
          <t>100.00%</t>
        </is>
      </c>
      <c r="K8" s="4" t="inlineStr">
        <is>
          <t>100.00%</t>
        </is>
      </c>
      <c r="L8" s="4" t="inlineStr">
        <is>
          <t>100.00%</t>
        </is>
      </c>
    </row>
    <row r="9">
      <c r="A9" s="4" t="inlineStr">
        <is>
          <t>U.S. Facilities [Member] | Commercial [Member]</t>
        </is>
      </c>
    </row>
    <row r="10">
      <c r="A10" s="3" t="inlineStr">
        <is>
          <t>Health Care Organization, Receivable and Revenue Disclosures [Line Items]</t>
        </is>
      </c>
    </row>
    <row r="11">
      <c r="A11" s="4" t="inlineStr">
        <is>
          <t>Revenue</t>
        </is>
      </c>
      <c r="J11" s="7" t="n">
        <v>596698</v>
      </c>
      <c r="K11" s="7" t="n">
        <v>565350</v>
      </c>
      <c r="L11" s="7" t="n">
        <v>573089</v>
      </c>
    </row>
    <row r="12">
      <c r="A12" s="4" t="inlineStr">
        <is>
          <t>Revenue, Percentage</t>
        </is>
      </c>
      <c r="J12" s="4" t="inlineStr">
        <is>
          <t>28.50%</t>
        </is>
      </c>
      <c r="K12" s="4" t="inlineStr">
        <is>
          <t>28.20%</t>
        </is>
      </c>
      <c r="L12" s="4" t="inlineStr">
        <is>
          <t>30.10%</t>
        </is>
      </c>
    </row>
    <row r="13">
      <c r="A13" s="4" t="inlineStr">
        <is>
          <t>U.S. Facilities [Member] | Medicare [Member]</t>
        </is>
      </c>
    </row>
    <row r="14">
      <c r="A14" s="3" t="inlineStr">
        <is>
          <t>Health Care Organization, Receivable and Revenue Disclosures [Line Items]</t>
        </is>
      </c>
    </row>
    <row r="15">
      <c r="A15" s="4" t="inlineStr">
        <is>
          <t>Revenue</t>
        </is>
      </c>
      <c r="J15" s="7" t="n">
        <v>330070</v>
      </c>
      <c r="K15" s="7" t="n">
        <v>294691</v>
      </c>
      <c r="L15" s="7" t="n">
        <v>280340</v>
      </c>
    </row>
    <row r="16">
      <c r="A16" s="4" t="inlineStr">
        <is>
          <t>Revenue, Percentage</t>
        </is>
      </c>
      <c r="J16" s="4" t="inlineStr">
        <is>
          <t>15.80%</t>
        </is>
      </c>
      <c r="K16" s="4" t="inlineStr">
        <is>
          <t>14.70%</t>
        </is>
      </c>
      <c r="L16" s="4" t="inlineStr">
        <is>
          <t>14.70%</t>
        </is>
      </c>
    </row>
    <row r="17">
      <c r="A17" s="4" t="inlineStr">
        <is>
          <t>U.S. Facilities [Member] | Medicaid [Member]</t>
        </is>
      </c>
    </row>
    <row r="18">
      <c r="A18" s="3" t="inlineStr">
        <is>
          <t>Health Care Organization, Receivable and Revenue Disclosures [Line Items]</t>
        </is>
      </c>
    </row>
    <row r="19">
      <c r="A19" s="4" t="inlineStr">
        <is>
          <t>Revenue</t>
        </is>
      </c>
      <c r="J19" s="7" t="n">
        <v>1037852</v>
      </c>
      <c r="K19" s="7" t="n">
        <v>1007102</v>
      </c>
      <c r="L19" s="7" t="n">
        <v>893644</v>
      </c>
    </row>
    <row r="20">
      <c r="A20" s="4" t="inlineStr">
        <is>
          <t>Revenue, Percentage</t>
        </is>
      </c>
      <c r="J20" s="4" t="inlineStr">
        <is>
          <t>49.70%</t>
        </is>
      </c>
      <c r="K20" s="4" t="inlineStr">
        <is>
          <t>50.10%</t>
        </is>
      </c>
      <c r="L20" s="4" t="inlineStr">
        <is>
          <t>46.90%</t>
        </is>
      </c>
    </row>
    <row r="21">
      <c r="A21" s="4" t="inlineStr">
        <is>
          <t>U.S. Facilities [Member] | Self-Pay [Member]</t>
        </is>
      </c>
    </row>
    <row r="22">
      <c r="A22" s="3" t="inlineStr">
        <is>
          <t>Health Care Organization, Receivable and Revenue Disclosures [Line Items]</t>
        </is>
      </c>
    </row>
    <row r="23">
      <c r="A23" s="4" t="inlineStr">
        <is>
          <t>Revenue</t>
        </is>
      </c>
      <c r="J23" s="7" t="n">
        <v>98302</v>
      </c>
      <c r="K23" s="7" t="n">
        <v>118716</v>
      </c>
      <c r="L23" s="7" t="n">
        <v>134054</v>
      </c>
    </row>
    <row r="24">
      <c r="A24" s="4" t="inlineStr">
        <is>
          <t>Revenue, Percentage</t>
        </is>
      </c>
      <c r="J24" s="4" t="inlineStr">
        <is>
          <t>4.70%</t>
        </is>
      </c>
      <c r="K24" s="4" t="inlineStr">
        <is>
          <t>5.90%</t>
        </is>
      </c>
      <c r="L24" s="4" t="inlineStr">
        <is>
          <t>7.10%</t>
        </is>
      </c>
    </row>
    <row r="25">
      <c r="A25" s="4" t="inlineStr">
        <is>
          <t>U.S. Facilities [Member] | Other [Member]</t>
        </is>
      </c>
    </row>
    <row r="26">
      <c r="A26" s="3" t="inlineStr">
        <is>
          <t>Health Care Organization, Receivable and Revenue Disclosures [Line Items]</t>
        </is>
      </c>
    </row>
    <row r="27">
      <c r="A27" s="4" t="inlineStr">
        <is>
          <t>Revenue</t>
        </is>
      </c>
      <c r="J27" s="7" t="n">
        <v>27007</v>
      </c>
      <c r="K27" s="7" t="n">
        <v>22522</v>
      </c>
      <c r="L27" s="7" t="n">
        <v>23568</v>
      </c>
    </row>
    <row r="28">
      <c r="A28" s="4" t="inlineStr">
        <is>
          <t>Revenue, Percentage</t>
        </is>
      </c>
      <c r="J28" s="4" t="inlineStr">
        <is>
          <t>1.30%</t>
        </is>
      </c>
      <c r="K28" s="4" t="inlineStr">
        <is>
          <t>1.10%</t>
        </is>
      </c>
      <c r="L28" s="4" t="inlineStr">
        <is>
          <t>1.20%</t>
        </is>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Summary of the Activity in Unearned Revenue in U.S. Facilities (Detail) - U.S. Facilities [Member] - Unearned Revenue [Member] $ in Thousands</t>
        </is>
      </c>
      <c r="B1" s="2" t="inlineStr">
        <is>
          <t>12 Months Ended</t>
        </is>
      </c>
    </row>
    <row r="2">
      <c r="B2" s="2" t="inlineStr">
        <is>
          <t>Dec. 31, 2020USD ($)</t>
        </is>
      </c>
    </row>
    <row r="3">
      <c r="A3" s="3" t="inlineStr">
        <is>
          <t>Disaggregation of Revenue [Line Items]</t>
        </is>
      </c>
    </row>
    <row r="4">
      <c r="A4" s="4" t="inlineStr">
        <is>
          <t>Beginning Balance</t>
        </is>
      </c>
      <c r="B4" s="7" t="n">
        <v>1895</v>
      </c>
    </row>
    <row r="5">
      <c r="A5" s="4" t="inlineStr">
        <is>
          <t>Payments received</t>
        </is>
      </c>
      <c r="B5" s="5" t="n">
        <v>51044</v>
      </c>
    </row>
    <row r="6">
      <c r="A6" s="4" t="inlineStr">
        <is>
          <t>Revenue recognized</t>
        </is>
      </c>
      <c r="B6" s="5" t="n">
        <v>-5743</v>
      </c>
    </row>
    <row r="7">
      <c r="A7" s="4" t="inlineStr">
        <is>
          <t>Ending Balance</t>
        </is>
      </c>
      <c r="B7" s="7" t="n">
        <v>4719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and Diluted Earnings Per Share (Detail)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Income from continuing operations attributable to Acadia Healthcare Company, Inc.</t>
        </is>
      </c>
      <c r="J4" s="7" t="n">
        <v>140258</v>
      </c>
      <c r="K4" s="7" t="n">
        <v>52111</v>
      </c>
      <c r="L4" s="7" t="n">
        <v>57224</v>
      </c>
    </row>
    <row r="5">
      <c r="A5" s="4" t="inlineStr">
        <is>
          <t>(Loss) income from discontinued operations</t>
        </is>
      </c>
      <c r="J5" s="5" t="n">
        <v>-812390</v>
      </c>
      <c r="K5" s="5" t="n">
        <v>56812</v>
      </c>
      <c r="L5" s="5" t="n">
        <v>-232974</v>
      </c>
    </row>
    <row r="6">
      <c r="A6" s="4" t="inlineStr">
        <is>
          <t>Net (loss) income attributable to Acadia Healthcare Company, Inc.</t>
        </is>
      </c>
      <c r="B6" s="7" t="n">
        <v>-783672</v>
      </c>
      <c r="C6" s="7" t="n">
        <v>36998</v>
      </c>
      <c r="D6" s="7" t="n">
        <v>41079</v>
      </c>
      <c r="E6" s="7" t="n">
        <v>33463</v>
      </c>
      <c r="F6" s="7" t="n">
        <v>-11254</v>
      </c>
      <c r="G6" s="7" t="n">
        <v>42566</v>
      </c>
      <c r="H6" s="7" t="n">
        <v>48140</v>
      </c>
      <c r="I6" s="7" t="n">
        <v>29471</v>
      </c>
      <c r="J6" s="7" t="n">
        <v>-672132</v>
      </c>
      <c r="K6" s="7" t="n">
        <v>108923</v>
      </c>
      <c r="L6" s="7" t="n">
        <v>-175750</v>
      </c>
    </row>
    <row r="7">
      <c r="A7" s="3" t="inlineStr">
        <is>
          <t>Denominator:</t>
        </is>
      </c>
    </row>
    <row r="8">
      <c r="A8" s="4" t="inlineStr">
        <is>
          <t>Weighted average shares outstanding for basic earnings per share</t>
        </is>
      </c>
      <c r="J8" s="5" t="n">
        <v>87875</v>
      </c>
      <c r="K8" s="5" t="n">
        <v>87612</v>
      </c>
      <c r="L8" s="5" t="n">
        <v>87288</v>
      </c>
    </row>
    <row r="9">
      <c r="A9" s="4" t="inlineStr">
        <is>
          <t>Effects of dilutive instruments</t>
        </is>
      </c>
      <c r="J9" s="5" t="n">
        <v>720</v>
      </c>
      <c r="K9" s="5" t="n">
        <v>204</v>
      </c>
      <c r="L9" s="5" t="n">
        <v>127</v>
      </c>
    </row>
    <row r="10">
      <c r="A10" s="4" t="inlineStr">
        <is>
          <t>Shares used in computing diluted earnings per common share</t>
        </is>
      </c>
      <c r="J10" s="5" t="n">
        <v>88595</v>
      </c>
      <c r="K10" s="5" t="n">
        <v>87816</v>
      </c>
      <c r="L10" s="5" t="n">
        <v>87415</v>
      </c>
    </row>
    <row r="11">
      <c r="A11" s="3" t="inlineStr">
        <is>
          <t>Basic earnings (loss) per share attributable to Acadia Healthcare Company, Inc. stockholders:</t>
        </is>
      </c>
    </row>
    <row r="12">
      <c r="A12" s="4" t="inlineStr">
        <is>
          <t>Income from continuing operations attributable to Acadia Healthcare Company, Inc.</t>
        </is>
      </c>
      <c r="B12" s="8" t="n">
        <v>0.51</v>
      </c>
      <c r="C12" s="8" t="n">
        <v>0.51</v>
      </c>
      <c r="D12" s="8" t="n">
        <v>0.34</v>
      </c>
      <c r="E12" s="8" t="n">
        <v>0.24</v>
      </c>
      <c r="F12" s="8" t="n">
        <v>-0.15</v>
      </c>
      <c r="G12" s="8" t="n">
        <v>0.28</v>
      </c>
      <c r="H12" s="8" t="n">
        <v>0.31</v>
      </c>
      <c r="I12" s="8" t="n">
        <v>0.16</v>
      </c>
      <c r="J12" s="8" t="n">
        <v>1.6</v>
      </c>
      <c r="K12" s="8" t="n">
        <v>0.59</v>
      </c>
      <c r="L12" s="8" t="n">
        <v>0.66</v>
      </c>
    </row>
    <row r="13">
      <c r="A13" s="4" t="inlineStr">
        <is>
          <t>(Loss) income from discontinued operations</t>
        </is>
      </c>
      <c r="B13" s="9" t="n">
        <v>-9.42</v>
      </c>
      <c r="C13" s="9" t="n">
        <v>-0.09</v>
      </c>
      <c r="D13" s="9" t="n">
        <v>0.13</v>
      </c>
      <c r="E13" s="9" t="n">
        <v>0.14</v>
      </c>
      <c r="F13" s="9" t="n">
        <v>0.02</v>
      </c>
      <c r="G13" s="9" t="n">
        <v>0.21</v>
      </c>
      <c r="H13" s="9" t="n">
        <v>0.24</v>
      </c>
      <c r="I13" s="9" t="n">
        <v>0.18</v>
      </c>
      <c r="J13" s="9" t="n">
        <v>-9.25</v>
      </c>
      <c r="K13" s="9" t="n">
        <v>0.65</v>
      </c>
      <c r="L13" s="9" t="n">
        <v>-2.67</v>
      </c>
    </row>
    <row r="14">
      <c r="A14" s="4" t="inlineStr">
        <is>
          <t>Net (loss) income attributable to Acadia Healthcare Company, Inc.</t>
        </is>
      </c>
      <c r="B14" s="9" t="n">
        <v>-8.91</v>
      </c>
      <c r="C14" s="9" t="n">
        <v>0.42</v>
      </c>
      <c r="D14" s="9" t="n">
        <v>0.47</v>
      </c>
      <c r="E14" s="9" t="n">
        <v>0.38</v>
      </c>
      <c r="F14" s="9" t="n">
        <v>-0.13</v>
      </c>
      <c r="G14" s="9" t="n">
        <v>0.49</v>
      </c>
      <c r="H14" s="9" t="n">
        <v>0.55</v>
      </c>
      <c r="I14" s="9" t="n">
        <v>0.34</v>
      </c>
      <c r="J14" s="9" t="n">
        <v>-7.65</v>
      </c>
      <c r="K14" s="9" t="n">
        <v>1.24</v>
      </c>
      <c r="L14" s="9" t="n">
        <v>-2.01</v>
      </c>
    </row>
    <row r="15">
      <c r="A15" s="3" t="inlineStr">
        <is>
          <t>Diluted earnings (loss) per share attributable to Acadia Healthcare Company, Inc. stockholders:</t>
        </is>
      </c>
    </row>
    <row r="16">
      <c r="A16" s="4" t="inlineStr">
        <is>
          <t>Income from continuing operations attributable to Acadia Healthcare Company, Inc.</t>
        </is>
      </c>
      <c r="B16" s="9" t="n">
        <v>0.5</v>
      </c>
      <c r="C16" s="9" t="n">
        <v>0.5</v>
      </c>
      <c r="D16" s="9" t="n">
        <v>0.34</v>
      </c>
      <c r="E16" s="9" t="n">
        <v>0.23</v>
      </c>
      <c r="F16" s="9" t="n">
        <v>-0.15</v>
      </c>
      <c r="G16" s="9" t="n">
        <v>0.28</v>
      </c>
      <c r="H16" s="9" t="n">
        <v>0.31</v>
      </c>
      <c r="I16" s="9" t="n">
        <v>0.15</v>
      </c>
      <c r="J16" s="9" t="n">
        <v>1.58</v>
      </c>
      <c r="K16" s="9" t="n">
        <v>0.59</v>
      </c>
      <c r="L16" s="9" t="n">
        <v>0.65</v>
      </c>
    </row>
    <row r="17">
      <c r="A17" s="4" t="inlineStr">
        <is>
          <t>(Loss) income from discontinued operations</t>
        </is>
      </c>
      <c r="B17" s="9" t="n">
        <v>-9.279999999999999</v>
      </c>
      <c r="C17" s="9" t="n">
        <v>-0.08</v>
      </c>
      <c r="D17" s="9" t="n">
        <v>0.12</v>
      </c>
      <c r="E17" s="9" t="n">
        <v>0.15</v>
      </c>
      <c r="F17" s="9" t="n">
        <v>0.02</v>
      </c>
      <c r="G17" s="9" t="n">
        <v>0.2</v>
      </c>
      <c r="H17" s="9" t="n">
        <v>0.24</v>
      </c>
      <c r="I17" s="9" t="n">
        <v>0.19</v>
      </c>
      <c r="J17" s="9" t="n">
        <v>-9.17</v>
      </c>
      <c r="K17" s="9" t="n">
        <v>0.65</v>
      </c>
      <c r="L17" s="9" t="n">
        <v>-2.66</v>
      </c>
    </row>
    <row r="18">
      <c r="A18" s="4" t="inlineStr">
        <is>
          <t>Net (loss) income attributable to Acadia Healthcare Company, Inc.</t>
        </is>
      </c>
      <c r="B18" s="8" t="n">
        <v>-8.779999999999999</v>
      </c>
      <c r="C18" s="8" t="n">
        <v>0.42</v>
      </c>
      <c r="D18" s="8" t="n">
        <v>0.46</v>
      </c>
      <c r="E18" s="8" t="n">
        <v>0.38</v>
      </c>
      <c r="F18" s="8" t="n">
        <v>-0.13</v>
      </c>
      <c r="G18" s="8" t="n">
        <v>0.48</v>
      </c>
      <c r="H18" s="8" t="n">
        <v>0.55</v>
      </c>
      <c r="I18" s="8" t="n">
        <v>0.34</v>
      </c>
      <c r="J18" s="8" t="n">
        <v>-7.59</v>
      </c>
      <c r="K18" s="8" t="n">
        <v>1.24</v>
      </c>
      <c r="L18" s="8" t="n">
        <v>-2.01</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Excluded common stock for computation of diluted earnings per share</t>
        </is>
      </c>
      <c r="B4" s="10" t="n">
        <v>1.9</v>
      </c>
      <c r="C4" s="10" t="n">
        <v>2.2</v>
      </c>
      <c r="D4" s="10" t="n">
        <v>1.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4" customWidth="1" min="2" max="2"/>
    <col width="30" customWidth="1" min="3" max="3"/>
    <col width="17" customWidth="1" min="4" max="4"/>
  </cols>
  <sheetData>
    <row r="1">
      <c r="A1" s="1" t="inlineStr">
        <is>
          <t>Acquisitions - Additional Information (Detail) $ in Millions</t>
        </is>
      </c>
      <c r="B1" s="2" t="inlineStr">
        <is>
          <t>Apr. 01, 2019USD ($)Bed</t>
        </is>
      </c>
      <c r="C1" s="2" t="inlineStr">
        <is>
          <t>Feb. 15, 2019USD ($)BedCenter</t>
        </is>
      </c>
      <c r="D1" s="2" t="inlineStr">
        <is>
          <t>Dec. 31, 2020Bed</t>
        </is>
      </c>
    </row>
    <row r="2">
      <c r="A2" s="3" t="inlineStr">
        <is>
          <t>Business Acquisition [Line Items]</t>
        </is>
      </c>
    </row>
    <row r="3">
      <c r="A3" s="4" t="inlineStr">
        <is>
          <t>Number of beds | Bed</t>
        </is>
      </c>
      <c r="D3" s="5" t="n">
        <v>18100</v>
      </c>
    </row>
    <row r="4">
      <c r="A4" s="4" t="inlineStr">
        <is>
          <t>Bradford Recovery Center [Member]</t>
        </is>
      </c>
    </row>
    <row r="5">
      <c r="A5" s="3" t="inlineStr">
        <is>
          <t>Business Acquisition [Line Items]</t>
        </is>
      </c>
    </row>
    <row r="6">
      <c r="A6" s="4" t="inlineStr">
        <is>
          <t>Number of beds | Bed</t>
        </is>
      </c>
      <c r="B6" s="5" t="n">
        <v>46</v>
      </c>
    </row>
    <row r="7">
      <c r="A7" s="4" t="inlineStr">
        <is>
          <t>Business acquisition cash consideration | $</t>
        </is>
      </c>
      <c r="B7" s="6" t="n">
        <v>4.5</v>
      </c>
    </row>
    <row r="8">
      <c r="A8" s="4" t="inlineStr">
        <is>
          <t>Whittier Pavilion [Member] | Massachusetts [Member]</t>
        </is>
      </c>
    </row>
    <row r="9">
      <c r="A9" s="3" t="inlineStr">
        <is>
          <t>Business Acquisition [Line Items]</t>
        </is>
      </c>
    </row>
    <row r="10">
      <c r="A10" s="4" t="inlineStr">
        <is>
          <t>Number of beds | Bed</t>
        </is>
      </c>
      <c r="C10" s="5" t="n">
        <v>71</v>
      </c>
    </row>
    <row r="11">
      <c r="A11" s="4" t="inlineStr">
        <is>
          <t>Business acquisition cash consideration | $</t>
        </is>
      </c>
      <c r="C11" s="6" t="n">
        <v>17.9</v>
      </c>
    </row>
    <row r="12">
      <c r="A12" s="4" t="inlineStr">
        <is>
          <t>Mission Treatment [Member] | California, Nevada, Arizona and Oklahoma [Member]</t>
        </is>
      </c>
    </row>
    <row r="13">
      <c r="A13" s="3" t="inlineStr">
        <is>
          <t>Business Acquisition [Line Items]</t>
        </is>
      </c>
    </row>
    <row r="14">
      <c r="A14" s="4" t="inlineStr">
        <is>
          <t>Business acquisition cash consideration | $</t>
        </is>
      </c>
      <c r="C14" s="6" t="n">
        <v>22.5</v>
      </c>
    </row>
    <row r="15">
      <c r="A15" s="4" t="inlineStr">
        <is>
          <t>Number of comprehensive treatment centers operates | Center</t>
        </is>
      </c>
      <c r="C15" s="5" t="n">
        <v>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ummary of Changes in Goodwill (Detail) - USD ($) $ in Thousands</t>
        </is>
      </c>
      <c r="B1" s="2" t="inlineStr">
        <is>
          <t>12 Months Ended</t>
        </is>
      </c>
    </row>
    <row r="2">
      <c r="B2" s="2" t="inlineStr">
        <is>
          <t>Dec. 31, 2020</t>
        </is>
      </c>
      <c r="C2" s="2" t="inlineStr">
        <is>
          <t>Dec. 31, 2019</t>
        </is>
      </c>
    </row>
    <row r="3">
      <c r="A3" s="3" t="inlineStr">
        <is>
          <t>Business Combinations [Abstract]</t>
        </is>
      </c>
    </row>
    <row r="4">
      <c r="A4" s="4" t="inlineStr">
        <is>
          <t>Goodwill balance</t>
        </is>
      </c>
      <c r="B4" s="7" t="n">
        <v>2085104</v>
      </c>
      <c r="C4" s="7" t="n">
        <v>2044837</v>
      </c>
    </row>
    <row r="5">
      <c r="A5" s="4" t="inlineStr">
        <is>
          <t>Increase from contribution of redeemable noncontrolling interests</t>
        </is>
      </c>
      <c r="B5" s="5" t="n">
        <v>20200</v>
      </c>
      <c r="C5" s="5" t="n">
        <v>3300</v>
      </c>
    </row>
    <row r="6">
      <c r="A6" s="4" t="inlineStr">
        <is>
          <t>Increase from 2019 acquisitions</t>
        </is>
      </c>
      <c r="C6" s="5" t="n">
        <v>36967</v>
      </c>
    </row>
    <row r="7">
      <c r="A7" s="4" t="inlineStr">
        <is>
          <t>Adjustments related to 2019 acquisitions</t>
        </is>
      </c>
      <c r="B7" s="5" t="n">
        <v>-40</v>
      </c>
    </row>
    <row r="8">
      <c r="A8" s="4" t="inlineStr">
        <is>
          <t>Goodwill balance</t>
        </is>
      </c>
      <c r="B8" s="7" t="n">
        <v>2105264</v>
      </c>
      <c r="C8" s="7" t="n">
        <v>20851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Transaction Related Expenses as Incurred (Detail) - USD ($)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Legal, accounting and other acquisition-related costs</t>
        </is>
      </c>
      <c r="B4" s="7" t="n">
        <v>8252</v>
      </c>
      <c r="C4" s="7" t="n">
        <v>3030</v>
      </c>
      <c r="D4" s="7" t="n">
        <v>3152</v>
      </c>
    </row>
    <row r="5">
      <c r="A5" s="4" t="inlineStr">
        <is>
          <t>Termination, restructuring and strategic review costs</t>
        </is>
      </c>
      <c r="B5" s="5" t="n">
        <v>3468</v>
      </c>
      <c r="C5" s="5" t="n">
        <v>12598</v>
      </c>
      <c r="D5" s="5" t="n">
        <v>12534</v>
      </c>
    </row>
    <row r="6">
      <c r="A6" s="4" t="inlineStr">
        <is>
          <t>Management transition costs</t>
        </is>
      </c>
      <c r="C6" s="5" t="n">
        <v>5529</v>
      </c>
      <c r="D6" s="5" t="n">
        <v>14033</v>
      </c>
    </row>
    <row r="7">
      <c r="A7" s="4" t="inlineStr">
        <is>
          <t>Transaction-related expenses</t>
        </is>
      </c>
      <c r="B7" s="7" t="n">
        <v>11720</v>
      </c>
      <c r="C7" s="7" t="n">
        <v>21157</v>
      </c>
      <c r="D7" s="7" t="n">
        <v>2971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7" t="n">
        <v>2072539</v>
      </c>
      <c r="C3" s="7" t="n">
        <v>1860666</v>
      </c>
    </row>
    <row r="4">
      <c r="A4" s="4" t="inlineStr">
        <is>
          <t>Less: accumulated depreciation</t>
        </is>
      </c>
      <c r="B4" s="5" t="n">
        <v>-449643</v>
      </c>
      <c r="C4" s="5" t="n">
        <v>-361079</v>
      </c>
    </row>
    <row r="5">
      <c r="A5" s="4" t="inlineStr">
        <is>
          <t>Property and equipment, net</t>
        </is>
      </c>
      <c r="B5" s="5" t="n">
        <v>1622896</v>
      </c>
      <c r="C5" s="5" t="n">
        <v>1499587</v>
      </c>
    </row>
    <row r="6">
      <c r="A6" s="4" t="inlineStr">
        <is>
          <t>Land [Member]</t>
        </is>
      </c>
    </row>
    <row r="7">
      <c r="A7" s="3" t="inlineStr">
        <is>
          <t>Property Plant And Equipment [Line Items]</t>
        </is>
      </c>
    </row>
    <row r="8">
      <c r="A8" s="4" t="inlineStr">
        <is>
          <t>Property and equipment, gross</t>
        </is>
      </c>
      <c r="B8" s="5" t="n">
        <v>144221</v>
      </c>
      <c r="C8" s="5" t="n">
        <v>138325</v>
      </c>
    </row>
    <row r="9">
      <c r="A9" s="4" t="inlineStr">
        <is>
          <t>Building and Improvements [Member]</t>
        </is>
      </c>
    </row>
    <row r="10">
      <c r="A10" s="3" t="inlineStr">
        <is>
          <t>Property Plant And Equipment [Line Items]</t>
        </is>
      </c>
    </row>
    <row r="11">
      <c r="A11" s="4" t="inlineStr">
        <is>
          <t>Property and equipment, gross</t>
        </is>
      </c>
      <c r="B11" s="5" t="n">
        <v>1490149</v>
      </c>
      <c r="C11" s="5" t="n">
        <v>1275610</v>
      </c>
    </row>
    <row r="12">
      <c r="A12" s="4" t="inlineStr">
        <is>
          <t>Equipment [Member]</t>
        </is>
      </c>
    </row>
    <row r="13">
      <c r="A13" s="3" t="inlineStr">
        <is>
          <t>Property Plant And Equipment [Line Items]</t>
        </is>
      </c>
    </row>
    <row r="14">
      <c r="A14" s="4" t="inlineStr">
        <is>
          <t>Property and equipment, gross</t>
        </is>
      </c>
      <c r="B14" s="5" t="n">
        <v>220690</v>
      </c>
      <c r="C14" s="5" t="n">
        <v>199264</v>
      </c>
    </row>
    <row r="15">
      <c r="A15" s="4" t="inlineStr">
        <is>
          <t>Construction in Progress [Member]</t>
        </is>
      </c>
    </row>
    <row r="16">
      <c r="A16" s="3" t="inlineStr">
        <is>
          <t>Property Plant And Equipment [Line Items]</t>
        </is>
      </c>
    </row>
    <row r="17">
      <c r="A17" s="4" t="inlineStr">
        <is>
          <t>Property and equipment, gross</t>
        </is>
      </c>
      <c r="B17" s="7" t="n">
        <v>217479</v>
      </c>
      <c r="C17" s="7" t="n">
        <v>2474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Loss on impairment</t>
        </is>
      </c>
      <c r="B4" s="6" t="n">
        <v>4.2</v>
      </c>
      <c r="C4" s="6" t="n">
        <v>27.2</v>
      </c>
    </row>
    <row r="5">
      <c r="A5" s="4" t="inlineStr">
        <is>
          <t>Other Assets [Member]</t>
        </is>
      </c>
    </row>
    <row r="6">
      <c r="A6" s="3" t="inlineStr">
        <is>
          <t>Property Plant And Equipment [Line Items]</t>
        </is>
      </c>
    </row>
    <row r="7">
      <c r="A7" s="4" t="inlineStr">
        <is>
          <t>Assets held for sale</t>
        </is>
      </c>
      <c r="B7" s="6" t="n">
        <v>17.1</v>
      </c>
      <c r="C7" s="6" t="n">
        <v>1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Gain (loss) on derivative instruments, tax</t>
        </is>
      </c>
      <c r="B4" s="6" t="n">
        <v>-3.9</v>
      </c>
      <c r="C4" s="6" t="n">
        <v>-3.6</v>
      </c>
      <c r="D4" s="6" t="n">
        <v>12.7</v>
      </c>
    </row>
    <row r="5">
      <c r="A5" s="4" t="inlineStr">
        <is>
          <t>Pension liability adjustment, tax</t>
        </is>
      </c>
      <c r="B5" s="6" t="n">
        <v>-0.8</v>
      </c>
      <c r="C5" s="6" t="n">
        <v>-0.6</v>
      </c>
      <c r="D5" s="6" t="n">
        <v>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Other Identifiable Intangible Assets and Related Accumulated Amortization (Detail) - USD ($) $ in Thousands</t>
        </is>
      </c>
      <c r="B1" s="2" t="inlineStr">
        <is>
          <t>Dec. 31, 2020</t>
        </is>
      </c>
      <c r="C1" s="2" t="inlineStr">
        <is>
          <t>Dec. 31, 2019</t>
        </is>
      </c>
    </row>
    <row r="2">
      <c r="A2" s="3" t="inlineStr">
        <is>
          <t>Schedule Of Finite and Indefinite Lived Other Intangible Assets [Line Items]</t>
        </is>
      </c>
    </row>
    <row r="3">
      <c r="A3" s="4" t="inlineStr">
        <is>
          <t>Intangible assets subject to amortization, Gross Carrying Amount</t>
        </is>
      </c>
      <c r="B3" s="7" t="n">
        <v>1131</v>
      </c>
      <c r="C3" s="7" t="n">
        <v>3231</v>
      </c>
    </row>
    <row r="4">
      <c r="A4" s="4" t="inlineStr">
        <is>
          <t>Intangible assets not subject to amortization, Gross Carrying Amount</t>
        </is>
      </c>
      <c r="B4" s="5" t="n">
        <v>68535</v>
      </c>
      <c r="C4" s="5" t="n">
        <v>68826</v>
      </c>
    </row>
    <row r="5">
      <c r="A5" s="4" t="inlineStr">
        <is>
          <t>Total</t>
        </is>
      </c>
      <c r="B5" s="5" t="n">
        <v>69666</v>
      </c>
      <c r="C5" s="5" t="n">
        <v>72057</v>
      </c>
    </row>
    <row r="6">
      <c r="A6" s="4" t="inlineStr">
        <is>
          <t>Intangible assets subject to amortization, Accumulated Amortization</t>
        </is>
      </c>
      <c r="B6" s="5" t="n">
        <v>-1131</v>
      </c>
      <c r="C6" s="5" t="n">
        <v>-3231</v>
      </c>
    </row>
    <row r="7">
      <c r="A7" s="4" t="inlineStr">
        <is>
          <t>Intangible assets not subject to amortization, Accumulated Amortization</t>
        </is>
      </c>
      <c r="B7" s="5" t="n">
        <v>0</v>
      </c>
      <c r="C7" s="5" t="n">
        <v>0</v>
      </c>
    </row>
    <row r="8">
      <c r="A8" s="4" t="inlineStr">
        <is>
          <t>Total</t>
        </is>
      </c>
      <c r="B8" s="5" t="n">
        <v>-1131</v>
      </c>
      <c r="C8" s="5" t="n">
        <v>-3231</v>
      </c>
    </row>
    <row r="9">
      <c r="A9" s="4" t="inlineStr">
        <is>
          <t>Licenses and Accreditations [Member]</t>
        </is>
      </c>
    </row>
    <row r="10">
      <c r="A10" s="3" t="inlineStr">
        <is>
          <t>Schedule Of Finite and Indefinite Lived Other Intangible Assets [Line Items]</t>
        </is>
      </c>
    </row>
    <row r="11">
      <c r="A11" s="4" t="inlineStr">
        <is>
          <t>Intangible assets not subject to amortization, Gross Carrying Amount</t>
        </is>
      </c>
      <c r="B11" s="5" t="n">
        <v>11873</v>
      </c>
      <c r="C11" s="5" t="n">
        <v>12020</v>
      </c>
    </row>
    <row r="12">
      <c r="A12" s="4" t="inlineStr">
        <is>
          <t>Intangible assets not subject to amortization, Accumulated Amortization</t>
        </is>
      </c>
      <c r="B12" s="5" t="n">
        <v>0</v>
      </c>
      <c r="C12" s="5" t="n">
        <v>0</v>
      </c>
    </row>
    <row r="13">
      <c r="A13" s="4" t="inlineStr">
        <is>
          <t>Trade Names [Member]</t>
        </is>
      </c>
    </row>
    <row r="14">
      <c r="A14" s="3" t="inlineStr">
        <is>
          <t>Schedule Of Finite and Indefinite Lived Other Intangible Assets [Line Items]</t>
        </is>
      </c>
    </row>
    <row r="15">
      <c r="A15" s="4" t="inlineStr">
        <is>
          <t>Intangible assets not subject to amortization, Gross Carrying Amount</t>
        </is>
      </c>
      <c r="B15" s="5" t="n">
        <v>39526</v>
      </c>
      <c r="C15" s="5" t="n">
        <v>39735</v>
      </c>
    </row>
    <row r="16">
      <c r="A16" s="4" t="inlineStr">
        <is>
          <t>Intangible assets not subject to amortization, Accumulated Amortization</t>
        </is>
      </c>
      <c r="B16" s="5" t="n">
        <v>0</v>
      </c>
      <c r="C16" s="5" t="n">
        <v>0</v>
      </c>
    </row>
    <row r="17">
      <c r="A17" s="4" t="inlineStr">
        <is>
          <t>Certificates of Need [Member]</t>
        </is>
      </c>
    </row>
    <row r="18">
      <c r="A18" s="3" t="inlineStr">
        <is>
          <t>Schedule Of Finite and Indefinite Lived Other Intangible Assets [Line Items]</t>
        </is>
      </c>
    </row>
    <row r="19">
      <c r="A19" s="4" t="inlineStr">
        <is>
          <t>Intangible assets not subject to amortization, Gross Carrying Amount</t>
        </is>
      </c>
      <c r="B19" s="5" t="n">
        <v>17136</v>
      </c>
      <c r="C19" s="5" t="n">
        <v>17071</v>
      </c>
    </row>
    <row r="20">
      <c r="A20" s="4" t="inlineStr">
        <is>
          <t>Intangible assets not subject to amortization, Accumulated Amortization</t>
        </is>
      </c>
      <c r="B20" s="5" t="n">
        <v>0</v>
      </c>
      <c r="C20" s="5" t="n">
        <v>0</v>
      </c>
    </row>
    <row r="21">
      <c r="A21" s="4" t="inlineStr">
        <is>
          <t>Contract Intangible Assets [Member]</t>
        </is>
      </c>
    </row>
    <row r="22">
      <c r="A22" s="3" t="inlineStr">
        <is>
          <t>Schedule Of Finite and Indefinite Lived Other Intangible Assets [Line Items]</t>
        </is>
      </c>
    </row>
    <row r="23">
      <c r="A23" s="4" t="inlineStr">
        <is>
          <t>Intangible assets subject to amortization, Gross Carrying Amount</t>
        </is>
      </c>
      <c r="B23" s="5" t="n">
        <v>0</v>
      </c>
      <c r="C23" s="5" t="n">
        <v>2100</v>
      </c>
    </row>
    <row r="24">
      <c r="A24" s="4" t="inlineStr">
        <is>
          <t>Intangible assets subject to amortization, Accumulated Amortization</t>
        </is>
      </c>
      <c r="B24" s="5" t="n">
        <v>0</v>
      </c>
      <c r="C24" s="5" t="n">
        <v>-2100</v>
      </c>
    </row>
    <row r="25">
      <c r="A25" s="4" t="inlineStr">
        <is>
          <t>Non-Compete Agreements [Member]</t>
        </is>
      </c>
    </row>
    <row r="26">
      <c r="A26" s="3" t="inlineStr">
        <is>
          <t>Schedule Of Finite and Indefinite Lived Other Intangible Assets [Line Items]</t>
        </is>
      </c>
    </row>
    <row r="27">
      <c r="A27" s="4" t="inlineStr">
        <is>
          <t>Intangible assets subject to amortization, Gross Carrying Amount</t>
        </is>
      </c>
      <c r="B27" s="5" t="n">
        <v>1131</v>
      </c>
      <c r="C27" s="5" t="n">
        <v>1131</v>
      </c>
    </row>
    <row r="28">
      <c r="A28" s="4" t="inlineStr">
        <is>
          <t>Intangible assets subject to amortization, Accumulated Amortization</t>
        </is>
      </c>
      <c r="B28" s="7" t="n">
        <v>-1131</v>
      </c>
      <c r="C28" s="7" t="n">
        <v>-11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Other Intangible Assets - Additional Information (Detail) $ in Millions</t>
        </is>
      </c>
      <c r="B1" s="2" t="inlineStr">
        <is>
          <t>12 Months Ended</t>
        </is>
      </c>
    </row>
    <row r="2">
      <c r="B2" s="2" t="inlineStr">
        <is>
          <t>Dec. 31, 2020USD ($)</t>
        </is>
      </c>
    </row>
    <row r="3">
      <c r="A3" s="3" t="inlineStr">
        <is>
          <t>Goodwill And Intangible Assets Disclosure [Abstract]</t>
        </is>
      </c>
    </row>
    <row r="4">
      <c r="A4" s="4" t="inlineStr">
        <is>
          <t>Non-cash impairment charge related to indefinite-lived assets</t>
        </is>
      </c>
      <c r="B4" s="6" t="n">
        <v>0.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16" customWidth="1" min="2" max="2"/>
  </cols>
  <sheetData>
    <row r="1">
      <c r="A1" s="1" t="inlineStr">
        <is>
          <t>Leases - Additional Information (Detail)</t>
        </is>
      </c>
      <c r="B1" s="2" t="inlineStr">
        <is>
          <t>12 Months Ended</t>
        </is>
      </c>
    </row>
    <row r="2">
      <c r="B2" s="2" t="inlineStr">
        <is>
          <t>Dec. 31, 2020</t>
        </is>
      </c>
    </row>
    <row r="3">
      <c r="A3" s="4" t="inlineStr">
        <is>
          <t>Minimum [Member]</t>
        </is>
      </c>
    </row>
    <row r="4">
      <c r="A4" s="3" t="inlineStr">
        <is>
          <t>Lessee Lease Description [Line Items]</t>
        </is>
      </c>
    </row>
    <row r="5">
      <c r="A5" s="4" t="inlineStr">
        <is>
          <t>Lessee operating and finance lease term of contract</t>
        </is>
      </c>
      <c r="B5" s="4" t="inlineStr">
        <is>
          <t>5 years</t>
        </is>
      </c>
    </row>
    <row r="6">
      <c r="A6" s="4" t="inlineStr">
        <is>
          <t>Maximum [Member]</t>
        </is>
      </c>
    </row>
    <row r="7">
      <c r="A7" s="3" t="inlineStr">
        <is>
          <t>Lessee Lease Description [Line Items]</t>
        </is>
      </c>
    </row>
    <row r="8">
      <c r="A8" s="4" t="inlineStr">
        <is>
          <t>Lessee operating and finance lease term of contract</t>
        </is>
      </c>
      <c r="B8" s="4" t="inlineStr">
        <is>
          <t>30 years</t>
        </is>
      </c>
    </row>
    <row r="9">
      <c r="A9" s="4" t="inlineStr">
        <is>
          <t>Copiers and Equipment [Member] | Minimum [Member]</t>
        </is>
      </c>
    </row>
    <row r="10">
      <c r="A10" s="3" t="inlineStr">
        <is>
          <t>Lessee Lease Description [Line Items]</t>
        </is>
      </c>
    </row>
    <row r="11">
      <c r="A11" s="4" t="inlineStr">
        <is>
          <t>Lessee operating and finance lease term of contract</t>
        </is>
      </c>
      <c r="B11" s="4" t="inlineStr">
        <is>
          <t>1 year</t>
        </is>
      </c>
    </row>
    <row r="12">
      <c r="A12" s="4" t="inlineStr">
        <is>
          <t>Copiers and Equipment [Member] | Maximum [Member]</t>
        </is>
      </c>
    </row>
    <row r="13">
      <c r="A13" s="3" t="inlineStr">
        <is>
          <t>Lessee Lease Description [Line Items]</t>
        </is>
      </c>
    </row>
    <row r="14">
      <c r="A14" s="4" t="inlineStr">
        <is>
          <t>Lessee operating and finance lease term of contract</t>
        </is>
      </c>
      <c r="B14" s="4" t="inlineStr">
        <is>
          <t>3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s on Consolidated Balance Sheet (Detail) - USD ($) $ in Thousands</t>
        </is>
      </c>
      <c r="B1" s="2" t="inlineStr">
        <is>
          <t>Dec. 31, 2020</t>
        </is>
      </c>
      <c r="C1" s="2" t="inlineStr">
        <is>
          <t>Dec. 31, 2019</t>
        </is>
      </c>
    </row>
    <row r="2">
      <c r="A2" s="3" t="inlineStr">
        <is>
          <t>Lessee Lease Description [Line Items]</t>
        </is>
      </c>
    </row>
    <row r="3">
      <c r="A3" s="4" t="inlineStr">
        <is>
          <t>Operating lease right-of-use assets</t>
        </is>
      </c>
      <c r="B3" s="7" t="n">
        <v>96937</v>
      </c>
      <c r="C3" s="7" t="n">
        <v>97795</v>
      </c>
    </row>
    <row r="4">
      <c r="A4" s="4" t="inlineStr">
        <is>
          <t>Total</t>
        </is>
      </c>
      <c r="B4" s="5" t="n">
        <v>131558</v>
      </c>
      <c r="C4" s="5" t="n">
        <v>133284</v>
      </c>
    </row>
    <row r="5">
      <c r="A5" s="4" t="inlineStr">
        <is>
          <t>Finance lease liabilities</t>
        </is>
      </c>
      <c r="B5" s="5" t="n">
        <v>32188</v>
      </c>
      <c r="C5" s="5" t="n">
        <v>3765</v>
      </c>
    </row>
    <row r="6">
      <c r="A6" s="4" t="inlineStr">
        <is>
          <t>Operating lease liabilities</t>
        </is>
      </c>
      <c r="B6" s="5" t="n">
        <v>18916</v>
      </c>
      <c r="C6" s="5" t="n">
        <v>18119</v>
      </c>
    </row>
    <row r="7">
      <c r="A7" s="4" t="inlineStr">
        <is>
          <t>Finance lease liabilities</t>
        </is>
      </c>
      <c r="B7" s="5" t="n">
        <v>10744</v>
      </c>
    </row>
    <row r="8">
      <c r="A8" s="4" t="inlineStr">
        <is>
          <t>Operating lease liabilities</t>
        </is>
      </c>
      <c r="B8" s="5" t="n">
        <v>84029</v>
      </c>
      <c r="C8" s="5" t="n">
        <v>85643</v>
      </c>
    </row>
    <row r="9">
      <c r="A9" s="4" t="inlineStr">
        <is>
          <t>Total</t>
        </is>
      </c>
      <c r="B9" s="5" t="n">
        <v>145877</v>
      </c>
      <c r="C9" s="5" t="n">
        <v>147246</v>
      </c>
    </row>
    <row r="10">
      <c r="A10" s="4" t="inlineStr">
        <is>
          <t>Property and Equipment, Net [Member]</t>
        </is>
      </c>
    </row>
    <row r="11">
      <c r="A11" s="3" t="inlineStr">
        <is>
          <t>Lessee Lease Description [Line Items]</t>
        </is>
      </c>
    </row>
    <row r="12">
      <c r="A12" s="4" t="inlineStr">
        <is>
          <t>Finance lease right-of-use assets</t>
        </is>
      </c>
      <c r="B12" s="5" t="n">
        <v>34621</v>
      </c>
      <c r="C12" s="5" t="n">
        <v>35489</v>
      </c>
    </row>
    <row r="13">
      <c r="A13" s="4" t="inlineStr">
        <is>
          <t>Operating Lease Right-of-use Assets [Member]</t>
        </is>
      </c>
    </row>
    <row r="14">
      <c r="A14" s="3" t="inlineStr">
        <is>
          <t>Lessee Lease Description [Line Items]</t>
        </is>
      </c>
    </row>
    <row r="15">
      <c r="A15" s="4" t="inlineStr">
        <is>
          <t>Operating lease right-of-use assets</t>
        </is>
      </c>
      <c r="B15" s="5" t="n">
        <v>96937</v>
      </c>
      <c r="C15" s="5" t="n">
        <v>97795</v>
      </c>
    </row>
    <row r="16">
      <c r="A16" s="4" t="inlineStr">
        <is>
          <t>Other Accrued Liabilities [Member]</t>
        </is>
      </c>
    </row>
    <row r="17">
      <c r="A17" s="3" t="inlineStr">
        <is>
          <t>Lessee Lease Description [Line Items]</t>
        </is>
      </c>
    </row>
    <row r="18">
      <c r="A18" s="4" t="inlineStr">
        <is>
          <t>Finance lease liabilities</t>
        </is>
      </c>
      <c r="B18" s="5" t="n">
        <v>32188</v>
      </c>
      <c r="C18" s="5" t="n">
        <v>3765</v>
      </c>
    </row>
    <row r="19">
      <c r="A19" s="4" t="inlineStr">
        <is>
          <t>Current Portion of Operating Lease Liabilities [Member]</t>
        </is>
      </c>
    </row>
    <row r="20">
      <c r="A20" s="3" t="inlineStr">
        <is>
          <t>Lessee Lease Description [Line Items]</t>
        </is>
      </c>
    </row>
    <row r="21">
      <c r="A21" s="4" t="inlineStr">
        <is>
          <t>Operating lease liabilities</t>
        </is>
      </c>
      <c r="B21" s="5" t="n">
        <v>18916</v>
      </c>
      <c r="C21" s="5" t="n">
        <v>18119</v>
      </c>
    </row>
    <row r="22">
      <c r="A22" s="4" t="inlineStr">
        <is>
          <t>Other Liabilities [Member]</t>
        </is>
      </c>
    </row>
    <row r="23">
      <c r="A23" s="3" t="inlineStr">
        <is>
          <t>Lessee Lease Description [Line Items]</t>
        </is>
      </c>
    </row>
    <row r="24">
      <c r="A24" s="4" t="inlineStr">
        <is>
          <t>Finance lease liabilities</t>
        </is>
      </c>
      <c r="B24" s="5" t="n">
        <v>10744</v>
      </c>
      <c r="C24" s="5" t="n">
        <v>39719</v>
      </c>
    </row>
    <row r="25">
      <c r="A25" s="4" t="inlineStr">
        <is>
          <t>Operating Lease Liabilities [Member]</t>
        </is>
      </c>
    </row>
    <row r="26">
      <c r="A26" s="3" t="inlineStr">
        <is>
          <t>Lessee Lease Description [Line Items]</t>
        </is>
      </c>
    </row>
    <row r="27">
      <c r="A27" s="4" t="inlineStr">
        <is>
          <t>Operating lease liabilities</t>
        </is>
      </c>
      <c r="B27" s="7" t="n">
        <v>84029</v>
      </c>
      <c r="C27" s="7" t="n">
        <v>856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average Remaining Lease Terms and Discount Rates (Detail)</t>
        </is>
      </c>
      <c r="B1" s="2" t="inlineStr">
        <is>
          <t>Dec. 31, 2020</t>
        </is>
      </c>
      <c r="C1" s="2" t="inlineStr">
        <is>
          <t>Dec. 31, 2019</t>
        </is>
      </c>
    </row>
    <row r="2">
      <c r="A2" s="3" t="inlineStr">
        <is>
          <t>Leases [Abstract]</t>
        </is>
      </c>
    </row>
    <row r="3">
      <c r="A3" s="4" t="inlineStr">
        <is>
          <t>Finance lease, weighted average remaining lease term (years)</t>
        </is>
      </c>
      <c r="B3" s="4" t="inlineStr">
        <is>
          <t>6 years 8 months 12 days</t>
        </is>
      </c>
      <c r="C3" s="4" t="inlineStr">
        <is>
          <t>6 years 6 months</t>
        </is>
      </c>
    </row>
    <row r="4">
      <c r="A4" s="4" t="inlineStr">
        <is>
          <t>Operating lease, weighted average remaining term (years)</t>
        </is>
      </c>
      <c r="B4" s="4" t="inlineStr">
        <is>
          <t>8 years 6 months</t>
        </is>
      </c>
      <c r="C4" s="4" t="inlineStr">
        <is>
          <t>8 years 7 months 6 days</t>
        </is>
      </c>
    </row>
    <row r="5">
      <c r="A5" s="4" t="inlineStr">
        <is>
          <t>Finance lease, weighted average discount rate percent</t>
        </is>
      </c>
      <c r="B5" s="4" t="inlineStr">
        <is>
          <t>5.90%</t>
        </is>
      </c>
      <c r="C5" s="4" t="inlineStr">
        <is>
          <t>5.30%</t>
        </is>
      </c>
    </row>
    <row r="6">
      <c r="A6" s="4" t="inlineStr">
        <is>
          <t>Operating lease, weighted average discount rate percent</t>
        </is>
      </c>
      <c r="B6" s="4" t="inlineStr">
        <is>
          <t>6.50%</t>
        </is>
      </c>
      <c r="C6" s="4" t="inlineStr">
        <is>
          <t>6.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 - USD ($) $ in Thousands</t>
        </is>
      </c>
      <c r="B1" s="2" t="inlineStr">
        <is>
          <t>12 Months Ended</t>
        </is>
      </c>
    </row>
    <row r="2">
      <c r="B2" s="2" t="inlineStr">
        <is>
          <t>Dec. 31, 2020</t>
        </is>
      </c>
      <c r="C2" s="2" t="inlineStr">
        <is>
          <t>Dec. 31, 2019</t>
        </is>
      </c>
    </row>
    <row r="3">
      <c r="A3" s="3" t="inlineStr">
        <is>
          <t>Finance lease costs:</t>
        </is>
      </c>
    </row>
    <row r="4">
      <c r="A4" s="4" t="inlineStr">
        <is>
          <t>Depreciation of leased assets</t>
        </is>
      </c>
      <c r="B4" s="7" t="n">
        <v>868</v>
      </c>
      <c r="C4" s="7" t="n">
        <v>907</v>
      </c>
    </row>
    <row r="5">
      <c r="A5" s="4" t="inlineStr">
        <is>
          <t>Interest of lease liabilities</t>
        </is>
      </c>
      <c r="B5" s="5" t="n">
        <v>3214</v>
      </c>
      <c r="C5" s="5" t="n">
        <v>3226</v>
      </c>
    </row>
    <row r="6">
      <c r="A6" s="4" t="inlineStr">
        <is>
          <t>Total finance lease costs</t>
        </is>
      </c>
      <c r="B6" s="5" t="n">
        <v>4082</v>
      </c>
      <c r="C6" s="5" t="n">
        <v>4133</v>
      </c>
    </row>
    <row r="7">
      <c r="A7" s="4" t="inlineStr">
        <is>
          <t>Operating lease costs</t>
        </is>
      </c>
      <c r="B7" s="5" t="n">
        <v>27050</v>
      </c>
      <c r="C7" s="5" t="n">
        <v>25630</v>
      </c>
    </row>
    <row r="8">
      <c r="A8" s="4" t="inlineStr">
        <is>
          <t>Variable lease costs</t>
        </is>
      </c>
      <c r="B8" s="5" t="n">
        <v>2501</v>
      </c>
      <c r="C8" s="5" t="n">
        <v>1966</v>
      </c>
    </row>
    <row r="9">
      <c r="A9" s="4" t="inlineStr">
        <is>
          <t>Short term lease costs</t>
        </is>
      </c>
      <c r="B9" s="5" t="n">
        <v>3558</v>
      </c>
      <c r="C9" s="5" t="n">
        <v>4790</v>
      </c>
    </row>
    <row r="10">
      <c r="A10" s="4" t="inlineStr">
        <is>
          <t>Other lease costs</t>
        </is>
      </c>
      <c r="B10" s="5" t="n">
        <v>4253</v>
      </c>
      <c r="C10" s="5" t="n">
        <v>3101</v>
      </c>
    </row>
    <row r="11">
      <c r="A11" s="4" t="inlineStr">
        <is>
          <t>Total rents and leases</t>
        </is>
      </c>
      <c r="B11" s="5" t="n">
        <v>37362</v>
      </c>
      <c r="C11" s="5" t="n">
        <v>35487</v>
      </c>
    </row>
    <row r="12">
      <c r="A12" s="4" t="inlineStr">
        <is>
          <t>Total lease costs</t>
        </is>
      </c>
      <c r="B12" s="7" t="n">
        <v>41444</v>
      </c>
      <c r="C12" s="7" t="n">
        <v>3962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Cash Flows for Finance and Operating Leases (Detail) - USD ($) $ in Thousands</t>
        </is>
      </c>
      <c r="B1" s="2" t="inlineStr">
        <is>
          <t>Dec. 31, 2020</t>
        </is>
      </c>
      <c r="C1" s="2" t="inlineStr">
        <is>
          <t>Dec. 31, 2019</t>
        </is>
      </c>
    </row>
    <row r="2">
      <c r="A2" s="3" t="inlineStr">
        <is>
          <t>Finance Leases</t>
        </is>
      </c>
    </row>
    <row r="3">
      <c r="A3" s="4" t="inlineStr">
        <is>
          <t>2021</t>
        </is>
      </c>
      <c r="B3" s="7" t="n">
        <v>32909</v>
      </c>
    </row>
    <row r="4">
      <c r="A4" s="4" t="inlineStr">
        <is>
          <t>2022</t>
        </is>
      </c>
      <c r="B4" s="5" t="n">
        <v>990</v>
      </c>
    </row>
    <row r="5">
      <c r="A5" s="4" t="inlineStr">
        <is>
          <t>2023</t>
        </is>
      </c>
      <c r="B5" s="5" t="n">
        <v>990</v>
      </c>
    </row>
    <row r="6">
      <c r="A6" s="4" t="inlineStr">
        <is>
          <t>2024</t>
        </is>
      </c>
      <c r="B6" s="5" t="n">
        <v>1007</v>
      </c>
    </row>
    <row r="7">
      <c r="A7" s="4" t="inlineStr">
        <is>
          <t>2025</t>
        </is>
      </c>
      <c r="B7" s="5" t="n">
        <v>1089</v>
      </c>
    </row>
    <row r="8">
      <c r="A8" s="4" t="inlineStr">
        <is>
          <t>Thereafter</t>
        </is>
      </c>
      <c r="B8" s="5" t="n">
        <v>23999</v>
      </c>
    </row>
    <row r="9">
      <c r="A9" s="4" t="inlineStr">
        <is>
          <t>Total minimum lease payments</t>
        </is>
      </c>
      <c r="B9" s="5" t="n">
        <v>60984</v>
      </c>
    </row>
    <row r="10">
      <c r="A10" s="4" t="inlineStr">
        <is>
          <t>Less: amount of lease payments representing interest</t>
        </is>
      </c>
      <c r="B10" s="5" t="n">
        <v>18052</v>
      </c>
    </row>
    <row r="11">
      <c r="A11" s="4" t="inlineStr">
        <is>
          <t>Present value of future minimum lease payments</t>
        </is>
      </c>
      <c r="B11" s="5" t="n">
        <v>42932</v>
      </c>
    </row>
    <row r="12">
      <c r="A12" s="4" t="inlineStr">
        <is>
          <t>Less: Current portion of lease liabilities</t>
        </is>
      </c>
      <c r="B12" s="5" t="n">
        <v>32188</v>
      </c>
      <c r="C12" s="7" t="n">
        <v>3765</v>
      </c>
    </row>
    <row r="13">
      <c r="A13" s="4" t="inlineStr">
        <is>
          <t>Noncurrent lease liabilities</t>
        </is>
      </c>
      <c r="B13" s="5" t="n">
        <v>10744</v>
      </c>
    </row>
    <row r="14">
      <c r="A14" s="3" t="inlineStr">
        <is>
          <t>Operating Leases</t>
        </is>
      </c>
    </row>
    <row r="15">
      <c r="A15" s="4" t="inlineStr">
        <is>
          <t>2021</t>
        </is>
      </c>
      <c r="B15" s="5" t="n">
        <v>25015</v>
      </c>
    </row>
    <row r="16">
      <c r="A16" s="4" t="inlineStr">
        <is>
          <t>2022</t>
        </is>
      </c>
      <c r="B16" s="5" t="n">
        <v>21032</v>
      </c>
    </row>
    <row r="17">
      <c r="A17" s="4" t="inlineStr">
        <is>
          <t>2023</t>
        </is>
      </c>
      <c r="B17" s="5" t="n">
        <v>17336</v>
      </c>
    </row>
    <row r="18">
      <c r="A18" s="4" t="inlineStr">
        <is>
          <t>2024</t>
        </is>
      </c>
      <c r="B18" s="5" t="n">
        <v>14832</v>
      </c>
    </row>
    <row r="19">
      <c r="A19" s="4" t="inlineStr">
        <is>
          <t>2025</t>
        </is>
      </c>
      <c r="B19" s="5" t="n">
        <v>12101</v>
      </c>
    </row>
    <row r="20">
      <c r="A20" s="4" t="inlineStr">
        <is>
          <t>Thereafter</t>
        </is>
      </c>
      <c r="B20" s="5" t="n">
        <v>52866</v>
      </c>
    </row>
    <row r="21">
      <c r="A21" s="4" t="inlineStr">
        <is>
          <t>Total minimum lease payments</t>
        </is>
      </c>
      <c r="B21" s="5" t="n">
        <v>143182</v>
      </c>
    </row>
    <row r="22">
      <c r="A22" s="4" t="inlineStr">
        <is>
          <t>Less: amount of lease payments representing interest</t>
        </is>
      </c>
      <c r="B22" s="5" t="n">
        <v>40237</v>
      </c>
    </row>
    <row r="23">
      <c r="A23" s="4" t="inlineStr">
        <is>
          <t>Present value of future minimum lease payments</t>
        </is>
      </c>
      <c r="B23" s="5" t="n">
        <v>102945</v>
      </c>
    </row>
    <row r="24">
      <c r="A24" s="4" t="inlineStr">
        <is>
          <t>Current portion of operating lease liabilities</t>
        </is>
      </c>
      <c r="B24" s="5" t="n">
        <v>18916</v>
      </c>
      <c r="C24" s="5" t="n">
        <v>18119</v>
      </c>
    </row>
    <row r="25">
      <c r="A25" s="4" t="inlineStr">
        <is>
          <t>Operating lease liabilities</t>
        </is>
      </c>
      <c r="B25" s="7" t="n">
        <v>84029</v>
      </c>
      <c r="C25" s="7" t="n">
        <v>856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chedule of Supplemental Data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7" t="n">
        <v>26810</v>
      </c>
      <c r="C4" s="7" t="n">
        <v>25086</v>
      </c>
    </row>
    <row r="5">
      <c r="A5" s="4" t="inlineStr">
        <is>
          <t>Operating cash flows for finance leases</t>
        </is>
      </c>
      <c r="B5" s="5" t="n">
        <v>3214</v>
      </c>
      <c r="C5" s="5" t="n">
        <v>3226</v>
      </c>
    </row>
    <row r="6">
      <c r="A6" s="4" t="inlineStr">
        <is>
          <t>Financing cash flows for finance leases</t>
        </is>
      </c>
      <c r="B6" s="5" t="n">
        <v>551</v>
      </c>
      <c r="C6" s="5" t="n">
        <v>862</v>
      </c>
    </row>
    <row r="7">
      <c r="A7" s="3" t="inlineStr">
        <is>
          <t>Right-of-use assets obtained in exchange for lease obligations:</t>
        </is>
      </c>
    </row>
    <row r="8">
      <c r="A8" s="4" t="inlineStr">
        <is>
          <t>Operating leases</t>
        </is>
      </c>
      <c r="B8" s="7" t="n">
        <v>21285</v>
      </c>
      <c r="C8" s="7" t="n">
        <v>2180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omponents of Long-Term Debt (Detail) - USD ($) $ in Thousands</t>
        </is>
      </c>
      <c r="B1" s="2" t="inlineStr">
        <is>
          <t>Dec. 31, 2020</t>
        </is>
      </c>
      <c r="C1" s="2" t="inlineStr">
        <is>
          <t>Dec. 31, 2019</t>
        </is>
      </c>
      <c r="D1" s="2" t="inlineStr">
        <is>
          <t>Sep. 21, 2015</t>
        </is>
      </c>
    </row>
    <row r="2">
      <c r="A2" s="3" t="inlineStr">
        <is>
          <t>Debt Instrument [Line Items]</t>
        </is>
      </c>
    </row>
    <row r="3">
      <c r="A3" s="4" t="inlineStr">
        <is>
          <t>Other long-term debt</t>
        </is>
      </c>
      <c r="B3" s="7" t="n">
        <v>3625</v>
      </c>
      <c r="C3" s="7" t="n">
        <v>4821</v>
      </c>
    </row>
    <row r="4">
      <c r="A4" s="4" t="inlineStr">
        <is>
          <t>Less: unamortized debt issuance costs, discount and premium</t>
        </is>
      </c>
      <c r="B4" s="5" t="n">
        <v>-30802</v>
      </c>
      <c r="C4" s="5" t="n">
        <v>-31400</v>
      </c>
    </row>
    <row r="5">
      <c r="A5" s="4" t="inlineStr">
        <is>
          <t>Long-term debt</t>
        </is>
      </c>
      <c r="B5" s="5" t="n">
        <v>3122426</v>
      </c>
      <c r="C5" s="5" t="n">
        <v>3149099</v>
      </c>
    </row>
    <row r="6">
      <c r="A6" s="4" t="inlineStr">
        <is>
          <t>Less: current portion</t>
        </is>
      </c>
      <c r="B6" s="5" t="n">
        <v>-153478</v>
      </c>
      <c r="C6" s="5" t="n">
        <v>-43679</v>
      </c>
    </row>
    <row r="7">
      <c r="A7" s="4" t="inlineStr">
        <is>
          <t>Long-term debt</t>
        </is>
      </c>
      <c r="B7" s="5" t="n">
        <v>2968948</v>
      </c>
      <c r="C7" s="5" t="n">
        <v>3105420</v>
      </c>
    </row>
    <row r="8">
      <c r="A8" s="4" t="inlineStr">
        <is>
          <t>Amended and Restated Senior Credit Facility [Member] | Senior Secured Term A Loan [Member]</t>
        </is>
      </c>
    </row>
    <row r="9">
      <c r="A9" s="3" t="inlineStr">
        <is>
          <t>Debt Instrument [Line Items]</t>
        </is>
      </c>
    </row>
    <row r="10">
      <c r="A10" s="4" t="inlineStr">
        <is>
          <t>Senior Secured</t>
        </is>
      </c>
      <c r="B10" s="5" t="n">
        <v>311733</v>
      </c>
      <c r="C10" s="5" t="n">
        <v>346750</v>
      </c>
    </row>
    <row r="11">
      <c r="A11" s="4" t="inlineStr">
        <is>
          <t>Amended and Restated Senior Credit Facility [Member] | Senior Secured Term B Loans [Member]</t>
        </is>
      </c>
    </row>
    <row r="12">
      <c r="A12" s="3" t="inlineStr">
        <is>
          <t>Debt Instrument [Line Items]</t>
        </is>
      </c>
    </row>
    <row r="13">
      <c r="A13" s="4" t="inlineStr">
        <is>
          <t>Senior Secured</t>
        </is>
      </c>
      <c r="B13" s="5" t="n">
        <v>872870</v>
      </c>
      <c r="C13" s="5" t="n">
        <v>1338928</v>
      </c>
    </row>
    <row r="14">
      <c r="A14" s="4" t="inlineStr">
        <is>
          <t>6.125% Senior Notes Due 2021 [Member]</t>
        </is>
      </c>
    </row>
    <row r="15">
      <c r="A15" s="3" t="inlineStr">
        <is>
          <t>Debt Instrument [Line Items]</t>
        </is>
      </c>
    </row>
    <row r="16">
      <c r="A16" s="4" t="inlineStr">
        <is>
          <t>Senior Notes</t>
        </is>
      </c>
      <c r="C16" s="5" t="n">
        <v>150000</v>
      </c>
    </row>
    <row r="17">
      <c r="A17" s="4" t="inlineStr">
        <is>
          <t>5.125% Senior Notes Due 2022 [Member]</t>
        </is>
      </c>
    </row>
    <row r="18">
      <c r="A18" s="3" t="inlineStr">
        <is>
          <t>Debt Instrument [Line Items]</t>
        </is>
      </c>
    </row>
    <row r="19">
      <c r="A19" s="4" t="inlineStr">
        <is>
          <t>Senior Notes</t>
        </is>
      </c>
      <c r="C19" s="5" t="n">
        <v>300000</v>
      </c>
    </row>
    <row r="20">
      <c r="A20" s="4" t="inlineStr">
        <is>
          <t>5.625% Senior Notes Due 2023 [Member]</t>
        </is>
      </c>
    </row>
    <row r="21">
      <c r="A21" s="3" t="inlineStr">
        <is>
          <t>Debt Instrument [Line Items]</t>
        </is>
      </c>
    </row>
    <row r="22">
      <c r="A22" s="4" t="inlineStr">
        <is>
          <t>Senior Notes</t>
        </is>
      </c>
      <c r="B22" s="5" t="n">
        <v>650000</v>
      </c>
      <c r="C22" s="5" t="n">
        <v>650000</v>
      </c>
      <c r="D22" s="7" t="n">
        <v>650000</v>
      </c>
    </row>
    <row r="23">
      <c r="A23" s="4" t="inlineStr">
        <is>
          <t>6.500% Senior Notes Due 2024 [Member]</t>
        </is>
      </c>
    </row>
    <row r="24">
      <c r="A24" s="3" t="inlineStr">
        <is>
          <t>Debt Instrument [Line Items]</t>
        </is>
      </c>
    </row>
    <row r="25">
      <c r="A25" s="4" t="inlineStr">
        <is>
          <t>Senior Notes</t>
        </is>
      </c>
      <c r="B25" s="5" t="n">
        <v>390000</v>
      </c>
      <c r="C25" s="7" t="n">
        <v>390000</v>
      </c>
    </row>
    <row r="26">
      <c r="A26" s="4" t="inlineStr">
        <is>
          <t>5.500% Senior Notes due 2028 [Member]</t>
        </is>
      </c>
    </row>
    <row r="27">
      <c r="A27" s="3" t="inlineStr">
        <is>
          <t>Debt Instrument [Line Items]</t>
        </is>
      </c>
    </row>
    <row r="28">
      <c r="A28" s="4" t="inlineStr">
        <is>
          <t>Senior Notes</t>
        </is>
      </c>
      <c r="B28" s="5" t="n">
        <v>450000</v>
      </c>
    </row>
    <row r="29">
      <c r="A29" s="4" t="inlineStr">
        <is>
          <t>5.000% Senior Notes due 2029 [Member]</t>
        </is>
      </c>
    </row>
    <row r="30">
      <c r="A30" s="3" t="inlineStr">
        <is>
          <t>Debt Instrument [Line Items]</t>
        </is>
      </c>
    </row>
    <row r="31">
      <c r="A31" s="4" t="inlineStr">
        <is>
          <t>Senior Notes</t>
        </is>
      </c>
      <c r="B31" s="7" t="n">
        <v>47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Components of Long-Term Debt (Parenthetical) (Detail)</t>
        </is>
      </c>
      <c r="B1" s="2" t="inlineStr">
        <is>
          <t>12 Months Ended</t>
        </is>
      </c>
    </row>
    <row r="2">
      <c r="B2" s="2" t="inlineStr">
        <is>
          <t>Dec. 31, 2020</t>
        </is>
      </c>
      <c r="C2" s="2" t="inlineStr">
        <is>
          <t>Dec. 31, 2019</t>
        </is>
      </c>
      <c r="D2" s="2" t="inlineStr">
        <is>
          <t>Oct. 14, 2020</t>
        </is>
      </c>
      <c r="E2" s="2" t="inlineStr">
        <is>
          <t>Jun. 24, 2020</t>
        </is>
      </c>
      <c r="F2" s="2" t="inlineStr">
        <is>
          <t>Feb. 16, 2016</t>
        </is>
      </c>
      <c r="G2" s="2" t="inlineStr">
        <is>
          <t>Sep. 21, 2015</t>
        </is>
      </c>
      <c r="H2" s="2" t="inlineStr">
        <is>
          <t>Feb. 11, 2015</t>
        </is>
      </c>
      <c r="I2" s="2" t="inlineStr">
        <is>
          <t>Jul. 01, 2014</t>
        </is>
      </c>
      <c r="J2" s="2" t="inlineStr">
        <is>
          <t>Mar. 12, 2013</t>
        </is>
      </c>
    </row>
    <row r="3">
      <c r="A3" s="4" t="inlineStr">
        <is>
          <t>6.125% Senior Notes Due 2021 [Member]</t>
        </is>
      </c>
    </row>
    <row r="4">
      <c r="A4" s="3" t="inlineStr">
        <is>
          <t>Debt Instrument [Line Items]</t>
        </is>
      </c>
    </row>
    <row r="5">
      <c r="A5" s="4" t="inlineStr">
        <is>
          <t>Debt instrument interest rate</t>
        </is>
      </c>
      <c r="B5" s="4" t="inlineStr">
        <is>
          <t>6.125%</t>
        </is>
      </c>
      <c r="C5" s="4" t="inlineStr">
        <is>
          <t>6.125%</t>
        </is>
      </c>
      <c r="J5" s="4" t="inlineStr">
        <is>
          <t>6.125%</t>
        </is>
      </c>
    </row>
    <row r="6">
      <c r="A6" s="4" t="inlineStr">
        <is>
          <t>Senior notes maturity year</t>
        </is>
      </c>
      <c r="B6" s="4" t="inlineStr">
        <is>
          <t>2021</t>
        </is>
      </c>
      <c r="C6" s="4" t="inlineStr">
        <is>
          <t>2021</t>
        </is>
      </c>
    </row>
    <row r="7">
      <c r="A7" s="4" t="inlineStr">
        <is>
          <t>5.125% Senior Notes Due 2022 [Member]</t>
        </is>
      </c>
    </row>
    <row r="8">
      <c r="A8" s="3" t="inlineStr">
        <is>
          <t>Debt Instrument [Line Items]</t>
        </is>
      </c>
    </row>
    <row r="9">
      <c r="A9" s="4" t="inlineStr">
        <is>
          <t>Debt instrument interest rate</t>
        </is>
      </c>
      <c r="B9" s="4" t="inlineStr">
        <is>
          <t>5.125%</t>
        </is>
      </c>
      <c r="C9" s="4" t="inlineStr">
        <is>
          <t>5.125%</t>
        </is>
      </c>
      <c r="I9" s="4" t="inlineStr">
        <is>
          <t>5.125%</t>
        </is>
      </c>
    </row>
    <row r="10">
      <c r="A10" s="4" t="inlineStr">
        <is>
          <t>Senior notes maturity year</t>
        </is>
      </c>
      <c r="B10" s="4" t="inlineStr">
        <is>
          <t>2022</t>
        </is>
      </c>
      <c r="C10" s="4" t="inlineStr">
        <is>
          <t>2022</t>
        </is>
      </c>
    </row>
    <row r="11">
      <c r="A11" s="4" t="inlineStr">
        <is>
          <t>5.625% Senior Notes Due 2023 [Member]</t>
        </is>
      </c>
    </row>
    <row r="12">
      <c r="A12" s="3" t="inlineStr">
        <is>
          <t>Debt Instrument [Line Items]</t>
        </is>
      </c>
    </row>
    <row r="13">
      <c r="A13" s="4" t="inlineStr">
        <is>
          <t>Debt instrument interest rate</t>
        </is>
      </c>
      <c r="B13" s="4" t="inlineStr">
        <is>
          <t>5.625%</t>
        </is>
      </c>
      <c r="C13" s="4" t="inlineStr">
        <is>
          <t>5.625%</t>
        </is>
      </c>
      <c r="G13" s="4" t="inlineStr">
        <is>
          <t>5.625%</t>
        </is>
      </c>
      <c r="H13" s="4" t="inlineStr">
        <is>
          <t>5.625%</t>
        </is>
      </c>
    </row>
    <row r="14">
      <c r="A14" s="4" t="inlineStr">
        <is>
          <t>Senior notes maturity year</t>
        </is>
      </c>
      <c r="B14" s="4" t="inlineStr">
        <is>
          <t>2023</t>
        </is>
      </c>
      <c r="C14" s="4" t="inlineStr">
        <is>
          <t>2023</t>
        </is>
      </c>
    </row>
    <row r="15">
      <c r="A15" s="4" t="inlineStr">
        <is>
          <t>6.500% Senior Notes Due 2024 [Member]</t>
        </is>
      </c>
    </row>
    <row r="16">
      <c r="A16" s="3" t="inlineStr">
        <is>
          <t>Debt Instrument [Line Items]</t>
        </is>
      </c>
    </row>
    <row r="17">
      <c r="A17" s="4" t="inlineStr">
        <is>
          <t>Debt instrument interest rate</t>
        </is>
      </c>
      <c r="B17" s="4" t="inlineStr">
        <is>
          <t>6.50%</t>
        </is>
      </c>
      <c r="C17" s="4" t="inlineStr">
        <is>
          <t>6.50%</t>
        </is>
      </c>
      <c r="F17" s="4" t="inlineStr">
        <is>
          <t>6.50%</t>
        </is>
      </c>
    </row>
    <row r="18">
      <c r="A18" s="4" t="inlineStr">
        <is>
          <t>Senior notes maturity year</t>
        </is>
      </c>
      <c r="B18" s="4" t="inlineStr">
        <is>
          <t>2024</t>
        </is>
      </c>
      <c r="C18" s="4" t="inlineStr">
        <is>
          <t>2024</t>
        </is>
      </c>
    </row>
    <row r="19">
      <c r="A19" s="4" t="inlineStr">
        <is>
          <t>5.500% Senior Notes due 2028 [Member]</t>
        </is>
      </c>
    </row>
    <row r="20">
      <c r="A20" s="3" t="inlineStr">
        <is>
          <t>Debt Instrument [Line Items]</t>
        </is>
      </c>
    </row>
    <row r="21">
      <c r="A21" s="4" t="inlineStr">
        <is>
          <t>Debt instrument interest rate</t>
        </is>
      </c>
      <c r="B21" s="4" t="inlineStr">
        <is>
          <t>5.50%</t>
        </is>
      </c>
      <c r="C21" s="4" t="inlineStr">
        <is>
          <t>5.50%</t>
        </is>
      </c>
      <c r="E21" s="4" t="inlineStr">
        <is>
          <t>5.50%</t>
        </is>
      </c>
    </row>
    <row r="22">
      <c r="A22" s="4" t="inlineStr">
        <is>
          <t>Senior notes maturity year</t>
        </is>
      </c>
      <c r="B22" s="4" t="inlineStr">
        <is>
          <t>2028</t>
        </is>
      </c>
      <c r="C22" s="4" t="inlineStr">
        <is>
          <t>2028</t>
        </is>
      </c>
    </row>
    <row r="23">
      <c r="A23" s="4" t="inlineStr">
        <is>
          <t>5.000% Senior Notes due 2029 [Member]</t>
        </is>
      </c>
    </row>
    <row r="24">
      <c r="A24" s="3" t="inlineStr">
        <is>
          <t>Debt Instrument [Line Items]</t>
        </is>
      </c>
    </row>
    <row r="25">
      <c r="A25" s="4" t="inlineStr">
        <is>
          <t>Debt instrument interest rate</t>
        </is>
      </c>
      <c r="B25" s="4" t="inlineStr">
        <is>
          <t>5.00%</t>
        </is>
      </c>
      <c r="C25" s="4" t="inlineStr">
        <is>
          <t>5.00%</t>
        </is>
      </c>
      <c r="D25" s="4" t="inlineStr">
        <is>
          <t>5.00%</t>
        </is>
      </c>
    </row>
    <row r="26">
      <c r="A26" s="4" t="inlineStr">
        <is>
          <t>Senior notes maturity year</t>
        </is>
      </c>
      <c r="B26" s="4" t="inlineStr">
        <is>
          <t>2029</t>
        </is>
      </c>
      <c r="C26" s="4" t="inlineStr">
        <is>
          <t>2029</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3" customWidth="1" min="2" max="2"/>
    <col width="22" customWidth="1" min="3" max="3"/>
    <col width="36" customWidth="1" min="4" max="4"/>
    <col width="46" customWidth="1" min="5" max="5"/>
    <col width="49" customWidth="1" min="6" max="6"/>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Retained Earnings [Member]</t>
        </is>
      </c>
    </row>
    <row r="2">
      <c r="A2" s="4" t="inlineStr">
        <is>
          <t>Balance at Dec. 31, 2017</t>
        </is>
      </c>
      <c r="B2" s="7" t="n">
        <v>2572871</v>
      </c>
      <c r="C2" s="7" t="n">
        <v>871</v>
      </c>
      <c r="D2" s="7" t="n">
        <v>2517545</v>
      </c>
      <c r="E2" s="7" t="n">
        <v>-374118</v>
      </c>
      <c r="F2" s="7" t="n">
        <v>428573</v>
      </c>
    </row>
    <row r="3">
      <c r="A3" s="4" t="inlineStr">
        <is>
          <t>Balance, shares at Dec. 31, 2017</t>
        </is>
      </c>
      <c r="C3" s="5" t="n">
        <v>87060000</v>
      </c>
    </row>
    <row r="4">
      <c r="A4" s="4" t="inlineStr">
        <is>
          <t>Common stock issued under stock incentive plans</t>
        </is>
      </c>
      <c r="B4" s="7" t="n">
        <v>374</v>
      </c>
      <c r="C4" s="7" t="n">
        <v>3</v>
      </c>
      <c r="D4" s="5" t="n">
        <v>371</v>
      </c>
    </row>
    <row r="5">
      <c r="A5" s="4" t="inlineStr">
        <is>
          <t>Common stock issued under stock incentive plans, shares</t>
        </is>
      </c>
      <c r="B5" s="5" t="n">
        <v>20989</v>
      </c>
      <c r="C5" s="5" t="n">
        <v>384000</v>
      </c>
    </row>
    <row r="6">
      <c r="A6" s="4" t="inlineStr">
        <is>
          <t>Common stock withheld for minimum statutory taxes</t>
        </is>
      </c>
      <c r="B6" s="7" t="n">
        <v>-3781</v>
      </c>
      <c r="D6" s="5" t="n">
        <v>-3781</v>
      </c>
    </row>
    <row r="7">
      <c r="A7" s="4" t="inlineStr">
        <is>
          <t>Equity-based compensation expense</t>
        </is>
      </c>
      <c r="B7" s="5" t="n">
        <v>22001</v>
      </c>
      <c r="D7" s="5" t="n">
        <v>22001</v>
      </c>
    </row>
    <row r="8">
      <c r="A8" s="4" t="inlineStr">
        <is>
          <t>Other comprehensive income</t>
        </is>
      </c>
      <c r="B8" s="5" t="n">
        <v>-88259</v>
      </c>
      <c r="E8" s="5" t="n">
        <v>-88259</v>
      </c>
    </row>
    <row r="9">
      <c r="A9" s="4" t="inlineStr">
        <is>
          <t>Other</t>
        </is>
      </c>
      <c r="B9" s="5" t="n">
        <v>5851</v>
      </c>
      <c r="D9" s="5" t="n">
        <v>5851</v>
      </c>
    </row>
    <row r="10">
      <c r="A10" s="4" t="inlineStr">
        <is>
          <t>Net income (Loss) attributable to Acadia Healthcare Company, Inc. stockholders</t>
        </is>
      </c>
      <c r="B10" s="5" t="n">
        <v>-175750</v>
      </c>
      <c r="F10" s="5" t="n">
        <v>-175750</v>
      </c>
    </row>
    <row r="11">
      <c r="A11" s="4" t="inlineStr">
        <is>
          <t>Balance at Dec. 31, 2018</t>
        </is>
      </c>
      <c r="B11" s="5" t="n">
        <v>2333307</v>
      </c>
      <c r="C11" s="7" t="n">
        <v>874</v>
      </c>
      <c r="D11" s="5" t="n">
        <v>2541987</v>
      </c>
      <c r="E11" s="5" t="n">
        <v>-462377</v>
      </c>
      <c r="F11" s="5" t="n">
        <v>252823</v>
      </c>
    </row>
    <row r="12">
      <c r="A12" s="4" t="inlineStr">
        <is>
          <t>Balance, shares at Dec. 31, 2018</t>
        </is>
      </c>
      <c r="C12" s="5" t="n">
        <v>87444000</v>
      </c>
    </row>
    <row r="13">
      <c r="A13" s="4" t="inlineStr">
        <is>
          <t>Common stock issued under stock incentive plans</t>
        </is>
      </c>
      <c r="B13" s="7" t="n">
        <v>569</v>
      </c>
      <c r="C13" s="7" t="n">
        <v>3</v>
      </c>
      <c r="D13" s="5" t="n">
        <v>566</v>
      </c>
    </row>
    <row r="14">
      <c r="A14" s="4" t="inlineStr">
        <is>
          <t>Common stock issued under stock incentive plans, shares</t>
        </is>
      </c>
      <c r="B14" s="5" t="n">
        <v>55671</v>
      </c>
      <c r="C14" s="5" t="n">
        <v>271000</v>
      </c>
    </row>
    <row r="15">
      <c r="A15" s="4" t="inlineStr">
        <is>
          <t>Common stock withheld for minimum statutory taxes</t>
        </is>
      </c>
      <c r="B15" s="7" t="n">
        <v>-2218</v>
      </c>
      <c r="D15" s="5" t="n">
        <v>-2218</v>
      </c>
    </row>
    <row r="16">
      <c r="A16" s="4" t="inlineStr">
        <is>
          <t>Equity-based compensation expense</t>
        </is>
      </c>
      <c r="B16" s="5" t="n">
        <v>17307</v>
      </c>
      <c r="D16" s="5" t="n">
        <v>17307</v>
      </c>
    </row>
    <row r="17">
      <c r="A17" s="4" t="inlineStr">
        <is>
          <t>Other comprehensive income</t>
        </is>
      </c>
      <c r="B17" s="5" t="n">
        <v>47493</v>
      </c>
      <c r="E17" s="5" t="n">
        <v>47493</v>
      </c>
    </row>
    <row r="18">
      <c r="A18" s="4" t="inlineStr">
        <is>
          <t>Net income (Loss) attributable to Acadia Healthcare Company, Inc. stockholders</t>
        </is>
      </c>
      <c r="B18" s="5" t="n">
        <v>108923</v>
      </c>
      <c r="F18" s="5" t="n">
        <v>108923</v>
      </c>
    </row>
    <row r="19">
      <c r="A19" s="4" t="inlineStr">
        <is>
          <t>Balance at Dec. 31, 2019</t>
        </is>
      </c>
      <c r="B19" s="7" t="n">
        <v>2505381</v>
      </c>
      <c r="C19" s="7" t="n">
        <v>877</v>
      </c>
      <c r="D19" s="5" t="n">
        <v>2557642</v>
      </c>
      <c r="E19" s="5" t="n">
        <v>-414884</v>
      </c>
      <c r="F19" s="5" t="n">
        <v>361746</v>
      </c>
    </row>
    <row r="20">
      <c r="A20" s="4" t="inlineStr">
        <is>
          <t>Balance, shares at Dec. 31, 2019</t>
        </is>
      </c>
      <c r="B20" s="5" t="n">
        <v>87715591</v>
      </c>
      <c r="C20" s="5" t="n">
        <v>87715000</v>
      </c>
    </row>
    <row r="21">
      <c r="A21" s="4" t="inlineStr">
        <is>
          <t>Common stock issued under stock incentive plans</t>
        </is>
      </c>
      <c r="B21" s="7" t="n">
        <v>2027</v>
      </c>
      <c r="C21" s="7" t="n">
        <v>3</v>
      </c>
      <c r="D21" s="5" t="n">
        <v>2024</v>
      </c>
    </row>
    <row r="22">
      <c r="A22" s="4" t="inlineStr">
        <is>
          <t>Common stock issued under stock incentive plans, shares</t>
        </is>
      </c>
      <c r="B22" s="5" t="n">
        <v>68700</v>
      </c>
      <c r="C22" s="5" t="n">
        <v>309000</v>
      </c>
    </row>
    <row r="23">
      <c r="A23" s="4" t="inlineStr">
        <is>
          <t>Common stock withheld for minimum statutory taxes</t>
        </is>
      </c>
      <c r="B23" s="7" t="n">
        <v>-1843</v>
      </c>
      <c r="D23" s="5" t="n">
        <v>-1843</v>
      </c>
    </row>
    <row r="24">
      <c r="A24" s="4" t="inlineStr">
        <is>
          <t>Equity-based compensation expense</t>
        </is>
      </c>
      <c r="B24" s="5" t="n">
        <v>22504</v>
      </c>
      <c r="D24" s="5" t="n">
        <v>22504</v>
      </c>
    </row>
    <row r="25">
      <c r="A25" s="4" t="inlineStr">
        <is>
          <t>Other comprehensive income</t>
        </is>
      </c>
      <c r="B25" s="5" t="n">
        <v>43519</v>
      </c>
      <c r="E25" s="5" t="n">
        <v>43519</v>
      </c>
    </row>
    <row r="26">
      <c r="A26" s="4" t="inlineStr">
        <is>
          <t>Net income (Loss) attributable to Acadia Healthcare Company, Inc. stockholders</t>
        </is>
      </c>
      <c r="B26" s="5" t="n">
        <v>-672132</v>
      </c>
      <c r="F26" s="5" t="n">
        <v>-672132</v>
      </c>
    </row>
    <row r="27">
      <c r="A27" s="4" t="inlineStr">
        <is>
          <t>Balance at Dec. 31, 2020</t>
        </is>
      </c>
      <c r="B27" s="7" t="n">
        <v>1899456</v>
      </c>
      <c r="C27" s="7" t="n">
        <v>880</v>
      </c>
      <c r="D27" s="7" t="n">
        <v>2580327</v>
      </c>
      <c r="E27" s="7" t="n">
        <v>-371365</v>
      </c>
      <c r="F27" s="7" t="n">
        <v>-310386</v>
      </c>
    </row>
    <row r="28">
      <c r="A28" s="4" t="inlineStr">
        <is>
          <t>Balance, shares at Dec. 31, 2020</t>
        </is>
      </c>
      <c r="B28" s="5" t="n">
        <v>88024395</v>
      </c>
      <c r="C28" s="5" t="n">
        <v>88024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V8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6" customWidth="1" min="7" max="7"/>
    <col width="15" customWidth="1" min="8" max="8"/>
    <col width="14" customWidth="1" min="9" max="9"/>
    <col width="14" customWidth="1" min="10" max="10"/>
    <col width="14" customWidth="1" min="11" max="11"/>
    <col width="14" customWidth="1" min="12" max="12"/>
    <col width="16" customWidth="1" min="13" max="13"/>
    <col width="16" customWidth="1" min="14" max="14"/>
    <col width="15" customWidth="1" min="15" max="15"/>
    <col width="14" customWidth="1" min="16" max="16"/>
    <col width="14" customWidth="1" min="17" max="17"/>
    <col width="14" customWidth="1" min="18" max="18"/>
    <col width="14" customWidth="1" min="19" max="19"/>
    <col width="16" customWidth="1" min="20" max="20"/>
    <col width="14" customWidth="1" min="21" max="21"/>
    <col width="14" customWidth="1" min="22" max="22"/>
  </cols>
  <sheetData>
    <row r="1">
      <c r="A1" s="1" t="inlineStr">
        <is>
          <t>Long-Term Debt (Amended and Restated Senior Credit Facility) - Additional Information (Detail) - USD ($) $ in Thousands</t>
        </is>
      </c>
      <c r="B1" s="2" t="inlineStr">
        <is>
          <t>Jan. 19, 2021</t>
        </is>
      </c>
      <c r="C1" s="2" t="inlineStr">
        <is>
          <t>Jan. 05, 2021</t>
        </is>
      </c>
      <c r="D1" s="2" t="inlineStr">
        <is>
          <t>Nov. 13, 2020</t>
        </is>
      </c>
      <c r="E1" s="2" t="inlineStr">
        <is>
          <t>Apr. 21, 2020</t>
        </is>
      </c>
      <c r="F1" s="2" t="inlineStr">
        <is>
          <t>Nov. 15, 2019</t>
        </is>
      </c>
      <c r="G1" s="2" t="inlineStr">
        <is>
          <t>Feb. 27, 2019</t>
        </is>
      </c>
      <c r="H1" s="2" t="inlineStr">
        <is>
          <t>Feb. 06, 2019</t>
        </is>
      </c>
      <c r="I1" s="2" t="inlineStr">
        <is>
          <t>Apr. 17, 2018</t>
        </is>
      </c>
      <c r="J1" s="2" t="inlineStr">
        <is>
          <t>Mar. 29, 2018</t>
        </is>
      </c>
      <c r="K1" s="2" t="inlineStr">
        <is>
          <t>Mar. 22, 2018</t>
        </is>
      </c>
      <c r="L1" s="2" t="inlineStr">
        <is>
          <t>Mar. 21, 2018</t>
        </is>
      </c>
      <c r="M1" s="2" t="inlineStr">
        <is>
          <t>Dec. 15, 2015</t>
        </is>
      </c>
      <c r="N1" s="2" t="inlineStr">
        <is>
          <t>Dec. 31, 2012</t>
        </is>
      </c>
      <c r="O1" s="2" t="inlineStr">
        <is>
          <t>Apr. 01, 2011</t>
        </is>
      </c>
      <c r="P1" s="2" t="inlineStr">
        <is>
          <t>Dec. 31, 2016</t>
        </is>
      </c>
      <c r="Q1" s="2" t="inlineStr">
        <is>
          <t>Sep. 30, 2016</t>
        </is>
      </c>
      <c r="R1" s="2" t="inlineStr">
        <is>
          <t>Jun. 30, 2016</t>
        </is>
      </c>
      <c r="S1" s="2" t="inlineStr">
        <is>
          <t>Mar. 31, 2016</t>
        </is>
      </c>
      <c r="T1" s="2" t="inlineStr">
        <is>
          <t>Dec. 31, 2020</t>
        </is>
      </c>
      <c r="U1" s="2" t="inlineStr">
        <is>
          <t>Dec. 31, 2018</t>
        </is>
      </c>
      <c r="V1" s="2" t="inlineStr">
        <is>
          <t>Dec. 15, 2014</t>
        </is>
      </c>
    </row>
    <row r="2">
      <c r="A2" s="3" t="inlineStr">
        <is>
          <t>Debt Instrument [Line Items]</t>
        </is>
      </c>
    </row>
    <row r="3">
      <c r="A3" s="4" t="inlineStr">
        <is>
          <t>Debt extinguishment costs</t>
        </is>
      </c>
      <c r="T3" s="7" t="n">
        <v>-7233</v>
      </c>
      <c r="U3" s="7" t="n">
        <v>-1815</v>
      </c>
    </row>
    <row r="4">
      <c r="A4" s="4" t="inlineStr">
        <is>
          <t>Term loan repayments</t>
        </is>
      </c>
      <c r="F4" s="7" t="n">
        <v>20000</v>
      </c>
      <c r="I4" s="7" t="n">
        <v>15000</v>
      </c>
    </row>
    <row r="5">
      <c r="A5" s="4" t="inlineStr">
        <is>
          <t>Consolidated funded debt, unrestricted and unencumbered cash to consolidated EBITDA</t>
        </is>
      </c>
      <c r="V5" s="7" t="n">
        <v>50000</v>
      </c>
    </row>
    <row r="6">
      <c r="A6" s="4" t="inlineStr">
        <is>
          <t>Term Loan A- Facility [Member]</t>
        </is>
      </c>
    </row>
    <row r="7">
      <c r="A7" s="3" t="inlineStr">
        <is>
          <t>Debt Instrument [Line Items]</t>
        </is>
      </c>
    </row>
    <row r="8">
      <c r="A8" s="4" t="inlineStr">
        <is>
          <t>Line of credit</t>
        </is>
      </c>
      <c r="J8" s="7" t="n">
        <v>400000</v>
      </c>
    </row>
    <row r="9">
      <c r="A9" s="4" t="inlineStr">
        <is>
          <t>Line of credit outstanding principal amount</t>
        </is>
      </c>
      <c r="D9" s="7" t="n">
        <v>352400</v>
      </c>
    </row>
    <row r="10">
      <c r="A10" s="4" t="inlineStr">
        <is>
          <t>Repayments of credit facility</t>
        </is>
      </c>
      <c r="B10" s="7" t="n">
        <v>311700</v>
      </c>
    </row>
    <row r="11">
      <c r="A11" s="4" t="inlineStr">
        <is>
          <t>Tranche B-4 Facilities [Member]</t>
        </is>
      </c>
    </row>
    <row r="12">
      <c r="A12" s="3" t="inlineStr">
        <is>
          <t>Debt Instrument [Line Items]</t>
        </is>
      </c>
    </row>
    <row r="13">
      <c r="A13" s="4" t="inlineStr">
        <is>
          <t>Repayments of credit facility</t>
        </is>
      </c>
      <c r="B13" s="7" t="n">
        <v>767900</v>
      </c>
      <c r="C13" s="7" t="n">
        <v>105000</v>
      </c>
    </row>
    <row r="14">
      <c r="A14" s="4" t="inlineStr">
        <is>
          <t>Term loan repayments</t>
        </is>
      </c>
      <c r="F14" s="5" t="n">
        <v>13000</v>
      </c>
      <c r="I14" s="5" t="n">
        <v>9900</v>
      </c>
    </row>
    <row r="15">
      <c r="A15" s="4" t="inlineStr">
        <is>
          <t>Tranche B-3 Facility [Member]</t>
        </is>
      </c>
    </row>
    <row r="16">
      <c r="A16" s="3" t="inlineStr">
        <is>
          <t>Debt Instrument [Line Items]</t>
        </is>
      </c>
    </row>
    <row r="17">
      <c r="A17" s="4" t="inlineStr">
        <is>
          <t>Term loan repayments</t>
        </is>
      </c>
      <c r="F17" s="7" t="n">
        <v>7000</v>
      </c>
      <c r="I17" s="7" t="n">
        <v>5100</v>
      </c>
    </row>
    <row r="18">
      <c r="A18" s="4" t="inlineStr">
        <is>
          <t>Eurodollar [Member]</t>
        </is>
      </c>
    </row>
    <row r="19">
      <c r="A19" s="3" t="inlineStr">
        <is>
          <t>Debt Instrument [Line Items]</t>
        </is>
      </c>
    </row>
    <row r="20">
      <c r="A20" s="4" t="inlineStr">
        <is>
          <t>Interest on borrowings</t>
        </is>
      </c>
      <c r="T20" s="4" t="inlineStr">
        <is>
          <t>2.50%</t>
        </is>
      </c>
    </row>
    <row r="21">
      <c r="A21" s="4" t="inlineStr">
        <is>
          <t>Base Rate Loans [Member]</t>
        </is>
      </c>
    </row>
    <row r="22">
      <c r="A22" s="3" t="inlineStr">
        <is>
          <t>Debt Instrument [Line Items]</t>
        </is>
      </c>
    </row>
    <row r="23">
      <c r="A23" s="4" t="inlineStr">
        <is>
          <t>Interest on borrowings</t>
        </is>
      </c>
      <c r="T23" s="4" t="inlineStr">
        <is>
          <t>1.50%</t>
        </is>
      </c>
    </row>
    <row r="24">
      <c r="A24" s="4" t="inlineStr">
        <is>
          <t>Amended and Restated Senior Credit Facility [Member]</t>
        </is>
      </c>
    </row>
    <row r="25">
      <c r="A25" s="3" t="inlineStr">
        <is>
          <t>Debt Instrument [Line Items]</t>
        </is>
      </c>
    </row>
    <row r="26">
      <c r="A26" s="4" t="inlineStr">
        <is>
          <t>Date entered into an agreement</t>
        </is>
      </c>
      <c r="N26" s="4" t="inlineStr">
        <is>
          <t>Dec. 31,
		2012</t>
        </is>
      </c>
      <c r="O26" s="4" t="inlineStr">
        <is>
          <t>Apr. 1,
		2011</t>
        </is>
      </c>
    </row>
    <row r="27">
      <c r="A27" s="4" t="inlineStr">
        <is>
          <t>Debt instrument maturity date</t>
        </is>
      </c>
      <c r="M27" s="4" t="inlineStr">
        <is>
          <t>Nov. 30,
		2021</t>
        </is>
      </c>
      <c r="T27" s="4" t="inlineStr">
        <is>
          <t>Nov. 30,
		2022</t>
        </is>
      </c>
    </row>
    <row r="28">
      <c r="A28" s="4" t="inlineStr">
        <is>
          <t>Amount available under revolving line of credit</t>
        </is>
      </c>
      <c r="T28" s="7" t="n">
        <v>441600</v>
      </c>
    </row>
    <row r="29">
      <c r="A29" s="4" t="inlineStr">
        <is>
          <t>Amended and Restated Senior Credit Facility [Member] | March 31, 2021 to September 30, 2022 [Member]</t>
        </is>
      </c>
    </row>
    <row r="30">
      <c r="A30" s="3" t="inlineStr">
        <is>
          <t>Debt Instrument [Line Items]</t>
        </is>
      </c>
    </row>
    <row r="31">
      <c r="A31" s="4" t="inlineStr">
        <is>
          <t>Term loan principal repayments</t>
        </is>
      </c>
      <c r="T31" s="5" t="n">
        <v>9500</v>
      </c>
    </row>
    <row r="32">
      <c r="A32" s="4" t="inlineStr">
        <is>
          <t>Amended and Restated Senior Credit Facility [Member] | Standby Letters of Credit [Member]</t>
        </is>
      </c>
    </row>
    <row r="33">
      <c r="A33" s="3" t="inlineStr">
        <is>
          <t>Debt Instrument [Line Items]</t>
        </is>
      </c>
    </row>
    <row r="34">
      <c r="A34" s="4" t="inlineStr">
        <is>
          <t>Line of credit outstanding principal amount</t>
        </is>
      </c>
      <c r="T34" s="7" t="n">
        <v>17400</v>
      </c>
    </row>
    <row r="35">
      <c r="A35" s="4" t="inlineStr">
        <is>
          <t>Amended and Restated Senior Credit Facility [Member] | TLB Facility Due on February 16, 2023 [Member]</t>
        </is>
      </c>
    </row>
    <row r="36">
      <c r="A36" s="3" t="inlineStr">
        <is>
          <t>Debt Instrument [Line Items]</t>
        </is>
      </c>
    </row>
    <row r="37">
      <c r="A37" s="4" t="inlineStr">
        <is>
          <t>Term loan repayments</t>
        </is>
      </c>
      <c r="S37" s="7" t="n">
        <v>2300</v>
      </c>
    </row>
    <row r="38">
      <c r="A38" s="4" t="inlineStr">
        <is>
          <t>Amended and Restated Senior Credit Facility [Member] | TLB Facility Due on February 16, 2023 [Member] | March 31, 2019 to December 31, 2019 [Member]</t>
        </is>
      </c>
    </row>
    <row r="39">
      <c r="A39" s="3" t="inlineStr">
        <is>
          <t>Debt Instrument [Line Items]</t>
        </is>
      </c>
    </row>
    <row r="40">
      <c r="A40" s="4" t="inlineStr">
        <is>
          <t>Term loan repayments</t>
        </is>
      </c>
      <c r="R40" s="7" t="n">
        <v>2300</v>
      </c>
    </row>
    <row r="41">
      <c r="A41" s="4" t="inlineStr">
        <is>
          <t>Amended and Restated Senior Credit Facility [Member] | TLB Facility Due on February 16, 2023 [Member] | September 30, 2015 to December 31, 2015 [Member]</t>
        </is>
      </c>
    </row>
    <row r="42">
      <c r="A42" s="3" t="inlineStr">
        <is>
          <t>Debt Instrument [Line Items]</t>
        </is>
      </c>
    </row>
    <row r="43">
      <c r="A43" s="4" t="inlineStr">
        <is>
          <t>Term loan repayments</t>
        </is>
      </c>
      <c r="Q43" s="7" t="n">
        <v>2300</v>
      </c>
    </row>
    <row r="44">
      <c r="A44" s="4" t="inlineStr">
        <is>
          <t>Amended and Restated Senior Credit Facility [Member] | TLB Facility Due on February 16, 2023 [Member] | March 31, 2020 to December 31, 2020 [Member]</t>
        </is>
      </c>
    </row>
    <row r="45">
      <c r="A45" s="3" t="inlineStr">
        <is>
          <t>Debt Instrument [Line Items]</t>
        </is>
      </c>
    </row>
    <row r="46">
      <c r="A46" s="4" t="inlineStr">
        <is>
          <t>Term loan repayments</t>
        </is>
      </c>
      <c r="P46" s="7" t="n">
        <v>2300</v>
      </c>
    </row>
    <row r="47">
      <c r="A47" s="4" t="inlineStr">
        <is>
          <t>Amended and Restated Senior Credit Facility [Member] | Repricing Facilities Amendments [Member]</t>
        </is>
      </c>
    </row>
    <row r="48">
      <c r="A48" s="3" t="inlineStr">
        <is>
          <t>Debt Instrument [Line Items]</t>
        </is>
      </c>
    </row>
    <row r="49">
      <c r="A49" s="4" t="inlineStr">
        <is>
          <t>Revolving credit facility applicable rate</t>
        </is>
      </c>
      <c r="J49" s="4" t="inlineStr">
        <is>
          <t>0.25%</t>
        </is>
      </c>
    </row>
    <row r="50">
      <c r="A50" s="4" t="inlineStr">
        <is>
          <t>Debt extinguishment costs</t>
        </is>
      </c>
      <c r="D50" s="7" t="n">
        <v>1000</v>
      </c>
      <c r="K50" s="7" t="n">
        <v>900</v>
      </c>
    </row>
    <row r="51">
      <c r="A51" s="4" t="inlineStr">
        <is>
          <t>Debt instrument maturity date</t>
        </is>
      </c>
      <c r="D51" s="4" t="inlineStr">
        <is>
          <t>Nov. 30,
		2022</t>
        </is>
      </c>
    </row>
    <row r="52">
      <c r="A52" s="4" t="inlineStr">
        <is>
          <t>Amended and Restated Senior Credit Facility [Member] | Repricing Facilities Amendments [Member] | Senior Secured Revolving Line of Credit [Member]</t>
        </is>
      </c>
    </row>
    <row r="53">
      <c r="A53" s="3" t="inlineStr">
        <is>
          <t>Debt Instrument [Line Items]</t>
        </is>
      </c>
    </row>
    <row r="54">
      <c r="A54" s="4" t="inlineStr">
        <is>
          <t>Line of credit</t>
        </is>
      </c>
      <c r="D54" s="7" t="n">
        <v>459000</v>
      </c>
      <c r="J54" s="7" t="n">
        <v>500000</v>
      </c>
    </row>
    <row r="55">
      <c r="A55" s="4" t="inlineStr">
        <is>
          <t>Amended and Restated Senior Credit Facility [Member] | Repricing Facilities Amendments [Member] | Term Loan A- Facility [Member]</t>
        </is>
      </c>
    </row>
    <row r="56">
      <c r="A56" s="3" t="inlineStr">
        <is>
          <t>Debt Instrument [Line Items]</t>
        </is>
      </c>
    </row>
    <row r="57">
      <c r="A57" s="4" t="inlineStr">
        <is>
          <t>Line of credit</t>
        </is>
      </c>
      <c r="J57" s="7" t="n">
        <v>380000</v>
      </c>
    </row>
    <row r="58">
      <c r="A58" s="4" t="inlineStr">
        <is>
          <t>Line of credit outstanding principal amount</t>
        </is>
      </c>
      <c r="D58" s="7" t="n">
        <v>318900</v>
      </c>
    </row>
    <row r="59">
      <c r="A59" s="4" t="inlineStr">
        <is>
          <t>Amended and Restated Senior Credit Facility [Member] | Eurodollar [Member]</t>
        </is>
      </c>
    </row>
    <row r="60">
      <c r="A60" s="3" t="inlineStr">
        <is>
          <t>Debt Instrument [Line Items]</t>
        </is>
      </c>
    </row>
    <row r="61">
      <c r="A61" s="4" t="inlineStr">
        <is>
          <t>Basis spread on variable rate</t>
        </is>
      </c>
      <c r="T61" s="4" t="inlineStr">
        <is>
          <t>1.00%</t>
        </is>
      </c>
    </row>
    <row r="62">
      <c r="A62" s="4" t="inlineStr">
        <is>
          <t>Amended and Restated Senior Credit Facility [Member] | Eurodollar [Member] | Repricing Facilities Amendments [Member]</t>
        </is>
      </c>
    </row>
    <row r="63">
      <c r="A63" s="3" t="inlineStr">
        <is>
          <t>Debt Instrument [Line Items]</t>
        </is>
      </c>
    </row>
    <row r="64">
      <c r="A64" s="4" t="inlineStr">
        <is>
          <t>Interest on borrowings</t>
        </is>
      </c>
      <c r="K64" s="4" t="inlineStr">
        <is>
          <t>2.50%</t>
        </is>
      </c>
      <c r="L64" s="4" t="inlineStr">
        <is>
          <t>2.75%</t>
        </is>
      </c>
    </row>
    <row r="65">
      <c r="A65" s="4" t="inlineStr">
        <is>
          <t>Amended and Restated Senior Credit Facility [Member] | Base Rate Loans [Member]</t>
        </is>
      </c>
    </row>
    <row r="66">
      <c r="A66" s="3" t="inlineStr">
        <is>
          <t>Debt Instrument [Line Items]</t>
        </is>
      </c>
    </row>
    <row r="67">
      <c r="A67" s="4" t="inlineStr">
        <is>
          <t>Basis spread on variable rate</t>
        </is>
      </c>
      <c r="T67" s="4" t="inlineStr">
        <is>
          <t>0.50%</t>
        </is>
      </c>
    </row>
    <row r="68">
      <c r="A68" s="4" t="inlineStr">
        <is>
          <t>Amended and Restated Senior Credit Facility [Member] | Base Rate Loans [Member] | Repricing Facilities Amendments [Member]</t>
        </is>
      </c>
    </row>
    <row r="69">
      <c r="A69" s="3" t="inlineStr">
        <is>
          <t>Debt Instrument [Line Items]</t>
        </is>
      </c>
    </row>
    <row r="70">
      <c r="A70" s="4" t="inlineStr">
        <is>
          <t>Interest on borrowings</t>
        </is>
      </c>
      <c r="K70" s="4" t="inlineStr">
        <is>
          <t>1.50%</t>
        </is>
      </c>
      <c r="L70" s="4" t="inlineStr">
        <is>
          <t>1.75%</t>
        </is>
      </c>
    </row>
    <row r="71">
      <c r="A71" s="4" t="inlineStr">
        <is>
          <t>Amended and Restated Senior Credit Facility [Member] | London Interbank Offered Rate (LIBOR) [Member]</t>
        </is>
      </c>
    </row>
    <row r="72">
      <c r="A72" s="3" t="inlineStr">
        <is>
          <t>Debt Instrument [Line Items]</t>
        </is>
      </c>
    </row>
    <row r="73">
      <c r="A73" s="4" t="inlineStr">
        <is>
          <t>Interest on borrowings</t>
        </is>
      </c>
      <c r="T73" s="4" t="inlineStr">
        <is>
          <t>2.50%</t>
        </is>
      </c>
    </row>
    <row r="74">
      <c r="A74" s="4" t="inlineStr">
        <is>
          <t>Eleventh Amendment [Member]</t>
        </is>
      </c>
    </row>
    <row r="75">
      <c r="A75" s="3" t="inlineStr">
        <is>
          <t>Debt Instrument [Line Items]</t>
        </is>
      </c>
    </row>
    <row r="76">
      <c r="A76" s="4" t="inlineStr">
        <is>
          <t>Date entered into an agreement</t>
        </is>
      </c>
      <c r="H76" s="4" t="inlineStr">
        <is>
          <t>Feb. 6,
		2019</t>
        </is>
      </c>
    </row>
    <row r="77">
      <c r="A77" s="4" t="inlineStr">
        <is>
          <t>Twelfth Amendment [Member]</t>
        </is>
      </c>
    </row>
    <row r="78">
      <c r="A78" s="3" t="inlineStr">
        <is>
          <t>Debt Instrument [Line Items]</t>
        </is>
      </c>
    </row>
    <row r="79">
      <c r="A79" s="4" t="inlineStr">
        <is>
          <t>Date entered into an agreement</t>
        </is>
      </c>
      <c r="G79" s="4" t="inlineStr">
        <is>
          <t>Feb. 27,
		2019</t>
        </is>
      </c>
    </row>
    <row r="80">
      <c r="A80" s="4" t="inlineStr">
        <is>
          <t>Thirteenth Amendment [Member]</t>
        </is>
      </c>
    </row>
    <row r="81">
      <c r="A81" s="3" t="inlineStr">
        <is>
          <t>Debt Instrument [Line Items]</t>
        </is>
      </c>
    </row>
    <row r="82">
      <c r="A82" s="4" t="inlineStr">
        <is>
          <t>Date entered into an agreement</t>
        </is>
      </c>
      <c r="E82" s="4" t="inlineStr">
        <is>
          <t>Apr. 21,
		202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76" customWidth="1" min="3" max="3"/>
    <col width="14" customWidth="1" min="4" max="4"/>
  </cols>
  <sheetData>
    <row r="1">
      <c r="A1" s="1" t="inlineStr">
        <is>
          <t>Long-Term Debt (6.125% Senior Notes due 2021) - Additional Information (Detail) - 6.125% Senior Notes Due 2021 [Member] - USD ($)</t>
        </is>
      </c>
      <c r="B1" s="2" t="inlineStr">
        <is>
          <t>Mar. 12, 2013</t>
        </is>
      </c>
      <c r="C1" s="2" t="inlineStr">
        <is>
          <t>Dec. 31, 2020</t>
        </is>
      </c>
      <c r="D1" s="2" t="inlineStr">
        <is>
          <t>Dec. 31, 2019</t>
        </is>
      </c>
    </row>
    <row r="2">
      <c r="A2" s="3" t="inlineStr">
        <is>
          <t>Debt Instrument [Line Items]</t>
        </is>
      </c>
    </row>
    <row r="3">
      <c r="A3" s="4" t="inlineStr">
        <is>
          <t>Issued Senior Notes</t>
        </is>
      </c>
      <c r="B3" s="7" t="n">
        <v>150000000</v>
      </c>
    </row>
    <row r="4">
      <c r="A4" s="4" t="inlineStr">
        <is>
          <t>Debt instrument interest rate</t>
        </is>
      </c>
      <c r="B4" s="4" t="inlineStr">
        <is>
          <t>6.125%</t>
        </is>
      </c>
      <c r="C4" s="4" t="inlineStr">
        <is>
          <t>6.125%</t>
        </is>
      </c>
      <c r="D4" s="4" t="inlineStr">
        <is>
          <t>6.125%</t>
        </is>
      </c>
    </row>
    <row r="5">
      <c r="A5" s="4" t="inlineStr">
        <is>
          <t>Debt instrument maturity date</t>
        </is>
      </c>
      <c r="B5" s="4" t="inlineStr">
        <is>
          <t>Mar. 15,
		2021</t>
        </is>
      </c>
    </row>
    <row r="6">
      <c r="A6" s="4" t="inlineStr">
        <is>
          <t>Interest on the notes</t>
        </is>
      </c>
      <c r="C6" s="4" t="inlineStr">
        <is>
          <t>payable semi-annually in arrears on March 15 and September 15 of each year.</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71" customWidth="1" min="3" max="3"/>
    <col width="14" customWidth="1" min="4" max="4"/>
  </cols>
  <sheetData>
    <row r="1">
      <c r="A1" s="1" t="inlineStr">
        <is>
          <t>Long-Term Debt (5.125% Senior Notes due 2022) - Additional Information (Detail) - 5.125% Senior Notes Due 2022 [Member] - USD ($)</t>
        </is>
      </c>
      <c r="B1" s="2" t="inlineStr">
        <is>
          <t>Jul. 01, 2014</t>
        </is>
      </c>
      <c r="C1" s="2" t="inlineStr">
        <is>
          <t>Dec. 31, 2020</t>
        </is>
      </c>
      <c r="D1" s="2" t="inlineStr">
        <is>
          <t>Dec. 31, 2019</t>
        </is>
      </c>
    </row>
    <row r="2">
      <c r="A2" s="3" t="inlineStr">
        <is>
          <t>Debt Instrument [Line Items]</t>
        </is>
      </c>
    </row>
    <row r="3">
      <c r="A3" s="4" t="inlineStr">
        <is>
          <t>Issued Senior Notes</t>
        </is>
      </c>
      <c r="B3" s="7" t="n">
        <v>300000000</v>
      </c>
    </row>
    <row r="4">
      <c r="A4" s="4" t="inlineStr">
        <is>
          <t>Debt instrument interest rate</t>
        </is>
      </c>
      <c r="B4" s="4" t="inlineStr">
        <is>
          <t>5.125%</t>
        </is>
      </c>
      <c r="C4" s="4" t="inlineStr">
        <is>
          <t>5.125%</t>
        </is>
      </c>
      <c r="D4" s="4" t="inlineStr">
        <is>
          <t>5.125%</t>
        </is>
      </c>
    </row>
    <row r="5">
      <c r="A5" s="4" t="inlineStr">
        <is>
          <t>Debt instrument maturity date</t>
        </is>
      </c>
      <c r="B5" s="4" t="inlineStr">
        <is>
          <t>Jul. 1,
		2022</t>
        </is>
      </c>
    </row>
    <row r="6">
      <c r="A6" s="4" t="inlineStr">
        <is>
          <t>Interest on the notes</t>
        </is>
      </c>
      <c r="C6" s="4" t="inlineStr">
        <is>
          <t>payable semi-annually in arrears on January 1 and July 1 of each year.</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ng-Term Debt (Redemption of 6.125% Senior Notes and 5.125% Senior Notes) - Additional Information (Detail) - USD ($) $ in Millions</t>
        </is>
      </c>
      <c r="B1" s="2" t="inlineStr">
        <is>
          <t>Jun. 10, 2020</t>
        </is>
      </c>
      <c r="C1" s="2" t="inlineStr">
        <is>
          <t>Dec. 31, 2020</t>
        </is>
      </c>
      <c r="D1" s="2" t="inlineStr">
        <is>
          <t>Dec. 31, 2019</t>
        </is>
      </c>
      <c r="E1" s="2" t="inlineStr">
        <is>
          <t>Jul. 01, 2014</t>
        </is>
      </c>
      <c r="F1" s="2" t="inlineStr">
        <is>
          <t>Mar. 12, 2013</t>
        </is>
      </c>
    </row>
    <row r="2">
      <c r="A2" s="4" t="inlineStr">
        <is>
          <t>6.125% Senior Notes Due 2021 [Member]</t>
        </is>
      </c>
    </row>
    <row r="3">
      <c r="A3" s="3" t="inlineStr">
        <is>
          <t>Debt Instrument [Line Items]</t>
        </is>
      </c>
    </row>
    <row r="4">
      <c r="A4" s="4" t="inlineStr">
        <is>
          <t>Debt instrument interest rate</t>
        </is>
      </c>
      <c r="C4" s="4" t="inlineStr">
        <is>
          <t>6.125%</t>
        </is>
      </c>
      <c r="D4" s="4" t="inlineStr">
        <is>
          <t>6.125%</t>
        </is>
      </c>
      <c r="F4" s="4" t="inlineStr">
        <is>
          <t>6.125%</t>
        </is>
      </c>
    </row>
    <row r="5">
      <c r="A5" s="4" t="inlineStr">
        <is>
          <t>Debt instrument, redemption date</t>
        </is>
      </c>
      <c r="C5" s="4" t="inlineStr">
        <is>
          <t>Jul. 10,
		2020</t>
        </is>
      </c>
    </row>
    <row r="6">
      <c r="A6" s="4" t="inlineStr">
        <is>
          <t>Debt instrument, redemption price percentage of principal amount</t>
        </is>
      </c>
      <c r="B6" s="4" t="inlineStr">
        <is>
          <t>100.00%</t>
        </is>
      </c>
    </row>
    <row r="7">
      <c r="A7" s="4" t="inlineStr">
        <is>
          <t>5.125% Senior Notes Due 2022 [Member]</t>
        </is>
      </c>
    </row>
    <row r="8">
      <c r="A8" s="3" t="inlineStr">
        <is>
          <t>Debt Instrument [Line Items]</t>
        </is>
      </c>
    </row>
    <row r="9">
      <c r="A9" s="4" t="inlineStr">
        <is>
          <t>Debt instrument interest rate</t>
        </is>
      </c>
      <c r="C9" s="4" t="inlineStr">
        <is>
          <t>5.125%</t>
        </is>
      </c>
      <c r="D9" s="4" t="inlineStr">
        <is>
          <t>5.125%</t>
        </is>
      </c>
      <c r="E9" s="4" t="inlineStr">
        <is>
          <t>5.125%</t>
        </is>
      </c>
    </row>
    <row r="10">
      <c r="A10" s="4" t="inlineStr">
        <is>
          <t>Debt instrument, redemption price percentage of principal amount</t>
        </is>
      </c>
      <c r="B10" s="4" t="inlineStr">
        <is>
          <t>100.00%</t>
        </is>
      </c>
    </row>
    <row r="11">
      <c r="A11" s="4" t="inlineStr">
        <is>
          <t>6.125% Senior Notes Due 2021 and 5.125% Senior Notes Due 2022 [Member]</t>
        </is>
      </c>
    </row>
    <row r="12">
      <c r="A12" s="3" t="inlineStr">
        <is>
          <t>Debt Instrument [Line Items]</t>
        </is>
      </c>
    </row>
    <row r="13">
      <c r="A13" s="4" t="inlineStr">
        <is>
          <t>Debt extinguishment charge</t>
        </is>
      </c>
      <c r="B13" s="6" t="n">
        <v>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76" customWidth="1" min="2" max="2"/>
    <col width="14" customWidth="1" min="3" max="3"/>
    <col width="16" customWidth="1" min="4" max="4"/>
    <col width="16" customWidth="1" min="5" max="5"/>
  </cols>
  <sheetData>
    <row r="1">
      <c r="A1" s="1" t="inlineStr">
        <is>
          <t>Long-Term Debt (5.625% Senior Notes due 2023) - Additional Information (Detail) - 5.625% Senior Notes Due 2023 [Member] - USD ($)</t>
        </is>
      </c>
      <c r="B1" s="2" t="inlineStr">
        <is>
          <t>12 Months Ended</t>
        </is>
      </c>
    </row>
    <row r="2">
      <c r="B2" s="2" t="inlineStr">
        <is>
          <t>Dec. 31, 2020</t>
        </is>
      </c>
      <c r="C2" s="2" t="inlineStr">
        <is>
          <t>Dec. 31, 2019</t>
        </is>
      </c>
      <c r="D2" s="2" t="inlineStr">
        <is>
          <t>Sep. 21, 2015</t>
        </is>
      </c>
      <c r="E2" s="2" t="inlineStr">
        <is>
          <t>Feb. 11, 2015</t>
        </is>
      </c>
    </row>
    <row r="3">
      <c r="A3" s="3" t="inlineStr">
        <is>
          <t>Debt Instrument [Line Items]</t>
        </is>
      </c>
    </row>
    <row r="4">
      <c r="A4" s="4" t="inlineStr">
        <is>
          <t>Issued Senior Notes</t>
        </is>
      </c>
      <c r="D4" s="7" t="n">
        <v>275000000</v>
      </c>
      <c r="E4" s="7" t="n">
        <v>375000000</v>
      </c>
    </row>
    <row r="5">
      <c r="A5" s="4" t="inlineStr">
        <is>
          <t>Debt instrument interest rate</t>
        </is>
      </c>
      <c r="B5" s="4" t="inlineStr">
        <is>
          <t>5.625%</t>
        </is>
      </c>
      <c r="C5" s="4" t="inlineStr">
        <is>
          <t>5.625%</t>
        </is>
      </c>
      <c r="D5" s="4" t="inlineStr">
        <is>
          <t>5.625%</t>
        </is>
      </c>
      <c r="E5" s="4" t="inlineStr">
        <is>
          <t>5.625%</t>
        </is>
      </c>
    </row>
    <row r="6">
      <c r="A6" s="4" t="inlineStr">
        <is>
          <t>Senior Notes</t>
        </is>
      </c>
      <c r="B6" s="7" t="n">
        <v>650000000</v>
      </c>
      <c r="C6" s="7" t="n">
        <v>650000000</v>
      </c>
      <c r="D6" s="7" t="n">
        <v>650000000</v>
      </c>
    </row>
    <row r="7">
      <c r="A7" s="4" t="inlineStr">
        <is>
          <t>Debt instrument maturity date</t>
        </is>
      </c>
      <c r="B7" s="4" t="inlineStr">
        <is>
          <t>Feb. 15,
		2023</t>
        </is>
      </c>
    </row>
    <row r="8">
      <c r="A8" s="4" t="inlineStr">
        <is>
          <t>Interest on the notes</t>
        </is>
      </c>
      <c r="B8" s="4" t="inlineStr">
        <is>
          <t>payable semi-annually in arrears on February 15 and August 15 of each year.</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Long-Term Debt (6.500% Senior Notes due 2024) - Additional Information (Detail) - 6.500% Senior Notes Due 2024 [Member] - USD ($)</t>
        </is>
      </c>
      <c r="B1" s="2" t="inlineStr">
        <is>
          <t>Feb. 16, 2016</t>
        </is>
      </c>
      <c r="C1" s="2" t="inlineStr">
        <is>
          <t>Dec. 31, 2020</t>
        </is>
      </c>
      <c r="D1" s="2" t="inlineStr">
        <is>
          <t>Dec. 31, 2019</t>
        </is>
      </c>
    </row>
    <row r="2">
      <c r="A2" s="3" t="inlineStr">
        <is>
          <t>Debt Instrument [Line Items]</t>
        </is>
      </c>
    </row>
    <row r="3">
      <c r="A3" s="4" t="inlineStr">
        <is>
          <t>Issued Senior Notes</t>
        </is>
      </c>
      <c r="B3" s="7" t="n">
        <v>390000000</v>
      </c>
    </row>
    <row r="4">
      <c r="A4" s="4" t="inlineStr">
        <is>
          <t>Debt instrument interest rate</t>
        </is>
      </c>
      <c r="B4" s="4" t="inlineStr">
        <is>
          <t>6.50%</t>
        </is>
      </c>
      <c r="C4" s="4" t="inlineStr">
        <is>
          <t>6.50%</t>
        </is>
      </c>
      <c r="D4" s="4" t="inlineStr">
        <is>
          <t>6.50%</t>
        </is>
      </c>
    </row>
    <row r="5">
      <c r="A5" s="4" t="inlineStr">
        <is>
          <t>Debt instrument maturity date</t>
        </is>
      </c>
      <c r="B5" s="4" t="inlineStr">
        <is>
          <t>Mar. 1,
		2024</t>
        </is>
      </c>
    </row>
    <row r="6">
      <c r="A6" s="4" t="inlineStr">
        <is>
          <t>Interest on the notes</t>
        </is>
      </c>
      <c r="C6" s="4" t="inlineStr">
        <is>
          <t>payable semi-annually in arrears on March 1 and September 1 of each year, beginning on September 1, 2016.</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Long-Term Debt (Redemption of 5.265% Senior Notes and 6.500% Senior Notes) - Additional Information (Detail) - Subsequent Event [Member]</t>
        </is>
      </c>
      <c r="B1" s="2" t="inlineStr">
        <is>
          <t>Jan. 29, 2021USD ($)</t>
        </is>
      </c>
    </row>
    <row r="2">
      <c r="A2" s="4" t="inlineStr">
        <is>
          <t>Redemption of 5.265% Senior Notes [Member]</t>
        </is>
      </c>
    </row>
    <row r="3">
      <c r="A3" s="3" t="inlineStr">
        <is>
          <t>Debt Instrument [Line Items]</t>
        </is>
      </c>
    </row>
    <row r="4">
      <c r="A4" s="4" t="inlineStr">
        <is>
          <t>Senior Notes</t>
        </is>
      </c>
      <c r="B4" s="7" t="n">
        <v>650000000</v>
      </c>
    </row>
    <row r="5">
      <c r="A5" s="4" t="inlineStr">
        <is>
          <t>Debt instrument interest rate</t>
        </is>
      </c>
      <c r="B5" s="4" t="inlineStr">
        <is>
          <t>5.265%</t>
        </is>
      </c>
    </row>
    <row r="6">
      <c r="A6" s="4" t="inlineStr">
        <is>
          <t>Redemption of 6.500% Senior Notes [Member]</t>
        </is>
      </c>
    </row>
    <row r="7">
      <c r="A7" s="3" t="inlineStr">
        <is>
          <t>Debt Instrument [Line Items]</t>
        </is>
      </c>
    </row>
    <row r="8">
      <c r="A8" s="4" t="inlineStr">
        <is>
          <t>Senior Notes</t>
        </is>
      </c>
      <c r="B8" s="7" t="n">
        <v>390000000</v>
      </c>
    </row>
    <row r="9">
      <c r="A9" s="4" t="inlineStr">
        <is>
          <t>Debt instrument interest rate</t>
        </is>
      </c>
      <c r="B9" s="4" t="inlineStr">
        <is>
          <t>6.50%</t>
        </is>
      </c>
    </row>
    <row r="10">
      <c r="A10" s="4" t="inlineStr">
        <is>
          <t>Redemption of 5.265% Senior Notes and 6.500% Senior Notes [Member]</t>
        </is>
      </c>
    </row>
    <row r="11">
      <c r="A11" s="3" t="inlineStr">
        <is>
          <t>Debt Instrument [Line Items]</t>
        </is>
      </c>
    </row>
    <row r="12">
      <c r="A12" s="4" t="inlineStr">
        <is>
          <t>Debt instrument, redemption date</t>
        </is>
      </c>
      <c r="B12" s="4" t="inlineStr">
        <is>
          <t>Jan. 29,
		2021</t>
        </is>
      </c>
    </row>
    <row r="13">
      <c r="A13" s="4" t="inlineStr">
        <is>
          <t>Senior Notes</t>
        </is>
      </c>
      <c r="B13" s="7" t="n">
        <v>1040000000</v>
      </c>
    </row>
    <row r="14">
      <c r="A14" s="4" t="inlineStr">
        <is>
          <t>Payment of breakage costs</t>
        </is>
      </c>
      <c r="B14" s="5" t="n">
        <v>6000000</v>
      </c>
    </row>
    <row r="15">
      <c r="A15" s="4" t="inlineStr">
        <is>
          <t>Estimated transaction costs</t>
        </is>
      </c>
      <c r="B15" s="5" t="n">
        <v>9000000</v>
      </c>
    </row>
    <row r="16">
      <c r="A16" s="4" t="inlineStr">
        <is>
          <t>Debt instrument funded from cash</t>
        </is>
      </c>
      <c r="B16" s="5" t="n">
        <v>430000000</v>
      </c>
    </row>
    <row r="17">
      <c r="A17" s="4" t="inlineStr">
        <is>
          <t>Proceeds from new senior secured credit facility</t>
        </is>
      </c>
      <c r="B17" s="7" t="n">
        <v>625000000</v>
      </c>
    </row>
    <row r="18">
      <c r="A18" s="4" t="inlineStr">
        <is>
          <t>Debt instrument term</t>
        </is>
      </c>
      <c r="B18" s="4" t="inlineStr">
        <is>
          <t>5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5.500% Senior Notes due 2028) - Additional Information (Detail) - 5.500% Senior Notes due 2028 [Member] - USD ($)</t>
        </is>
      </c>
      <c r="B1" s="2" t="inlineStr">
        <is>
          <t>Jun. 24, 2020</t>
        </is>
      </c>
      <c r="C1" s="2" t="inlineStr">
        <is>
          <t>Dec. 31, 2020</t>
        </is>
      </c>
      <c r="D1" s="2" t="inlineStr">
        <is>
          <t>Dec. 31, 2019</t>
        </is>
      </c>
    </row>
    <row r="2">
      <c r="A2" s="3" t="inlineStr">
        <is>
          <t>Debt Instrument [Line Items]</t>
        </is>
      </c>
    </row>
    <row r="3">
      <c r="A3" s="4" t="inlineStr">
        <is>
          <t>Issued Senior Notes</t>
        </is>
      </c>
      <c r="B3" s="7" t="n">
        <v>450000000</v>
      </c>
    </row>
    <row r="4">
      <c r="A4" s="4" t="inlineStr">
        <is>
          <t>Debt instrument interest rate</t>
        </is>
      </c>
      <c r="B4" s="4" t="inlineStr">
        <is>
          <t>5.50%</t>
        </is>
      </c>
      <c r="C4" s="4" t="inlineStr">
        <is>
          <t>5.50%</t>
        </is>
      </c>
      <c r="D4" s="4" t="inlineStr">
        <is>
          <t>5.50%</t>
        </is>
      </c>
    </row>
    <row r="5">
      <c r="A5" s="4" t="inlineStr">
        <is>
          <t>Debt instrument maturity date</t>
        </is>
      </c>
      <c r="B5" s="4" t="inlineStr">
        <is>
          <t>Jul. 1,
		2028</t>
        </is>
      </c>
    </row>
    <row r="6">
      <c r="A6" s="4" t="inlineStr">
        <is>
          <t>Interest on the notes</t>
        </is>
      </c>
      <c r="B6" s="4" t="inlineStr">
        <is>
          <t>payable semi-annually in arrears on January 1 and July 1 of each year, commencing on January 1, 2021</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Long-Term Debt (5.000% Senior Notes due 2029) - Additional Information (Detail) - USD ($)</t>
        </is>
      </c>
      <c r="B1" s="2" t="inlineStr">
        <is>
          <t>Oct. 14, 2020</t>
        </is>
      </c>
      <c r="C1" s="2" t="inlineStr">
        <is>
          <t>Dec. 31, 2020</t>
        </is>
      </c>
      <c r="D1" s="2" t="inlineStr">
        <is>
          <t>Dec. 31, 2018</t>
        </is>
      </c>
      <c r="E1" s="2" t="inlineStr">
        <is>
          <t>Dec. 31, 2019</t>
        </is>
      </c>
    </row>
    <row r="2">
      <c r="A2" s="3" t="inlineStr">
        <is>
          <t>Debt Instrument [Line Items]</t>
        </is>
      </c>
    </row>
    <row r="3">
      <c r="A3" s="4" t="inlineStr">
        <is>
          <t>Debt extinguishment costs</t>
        </is>
      </c>
      <c r="C3" s="7" t="n">
        <v>-7233000</v>
      </c>
      <c r="D3" s="7" t="n">
        <v>-1815000</v>
      </c>
    </row>
    <row r="4">
      <c r="A4" s="4" t="inlineStr">
        <is>
          <t>5.000% Senior Notes due 2029 [Member]</t>
        </is>
      </c>
    </row>
    <row r="5">
      <c r="A5" s="3" t="inlineStr">
        <is>
          <t>Debt Instrument [Line Items]</t>
        </is>
      </c>
    </row>
    <row r="6">
      <c r="A6" s="4" t="inlineStr">
        <is>
          <t>Issued Senior Notes</t>
        </is>
      </c>
      <c r="B6" s="7" t="n">
        <v>475000000</v>
      </c>
    </row>
    <row r="7">
      <c r="A7" s="4" t="inlineStr">
        <is>
          <t>Debt instrument interest rate</t>
        </is>
      </c>
      <c r="B7" s="4" t="inlineStr">
        <is>
          <t>5.00%</t>
        </is>
      </c>
      <c r="C7" s="4" t="inlineStr">
        <is>
          <t>5.00%</t>
        </is>
      </c>
      <c r="E7" s="4" t="inlineStr">
        <is>
          <t>5.00%</t>
        </is>
      </c>
    </row>
    <row r="8">
      <c r="A8" s="4" t="inlineStr">
        <is>
          <t>Debt instrument maturity date</t>
        </is>
      </c>
      <c r="B8" s="4" t="inlineStr">
        <is>
          <t>Apr. 15,
		2029</t>
        </is>
      </c>
    </row>
    <row r="9">
      <c r="A9" s="4" t="inlineStr">
        <is>
          <t>Interest on the notes</t>
        </is>
      </c>
      <c r="C9" s="4" t="inlineStr">
        <is>
          <t>payable semi-annually in arrears on April 15 and October 15 of each year, commencing on April 15, 2021.</t>
        </is>
      </c>
    </row>
    <row r="10">
      <c r="A10" s="4" t="inlineStr">
        <is>
          <t>Debt extinguishment charge</t>
        </is>
      </c>
      <c r="B10" s="7" t="n">
        <v>453300000</v>
      </c>
    </row>
    <row r="11">
      <c r="A11" s="4" t="inlineStr">
        <is>
          <t>Debt extinguishment costs</t>
        </is>
      </c>
      <c r="B11" s="7" t="n">
        <v>29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9.0% and 9.5% Revenue Bonds) - Additional Information (Detail) - USD ($) $ in Thousands</t>
        </is>
      </c>
      <c r="B1" s="2" t="inlineStr">
        <is>
          <t>Dec. 01, 2018</t>
        </is>
      </c>
      <c r="C1" s="2" t="inlineStr">
        <is>
          <t>Dec. 31, 2020</t>
        </is>
      </c>
      <c r="D1" s="2" t="inlineStr">
        <is>
          <t>Dec. 31, 2018</t>
        </is>
      </c>
      <c r="E1" s="2" t="inlineStr">
        <is>
          <t>Nov. 11, 2012</t>
        </is>
      </c>
    </row>
    <row r="2">
      <c r="A2" s="3" t="inlineStr">
        <is>
          <t>Debt Instrument [Line Items]</t>
        </is>
      </c>
    </row>
    <row r="3">
      <c r="A3" s="4" t="inlineStr">
        <is>
          <t>Debt extinguishment charge</t>
        </is>
      </c>
      <c r="C3" s="7" t="n">
        <v>-7233</v>
      </c>
      <c r="D3" s="7" t="n">
        <v>-1815</v>
      </c>
    </row>
    <row r="4">
      <c r="A4" s="4" t="inlineStr">
        <is>
          <t>9.0% and 9.5% Revenue Bonds [Member] | Park Royal [Member]</t>
        </is>
      </c>
    </row>
    <row r="5">
      <c r="A5" s="3" t="inlineStr">
        <is>
          <t>Debt Instrument [Line Items]</t>
        </is>
      </c>
    </row>
    <row r="6">
      <c r="A6" s="4" t="inlineStr">
        <is>
          <t>9.0% and 9.5% Revenue Bonds</t>
        </is>
      </c>
      <c r="E6" s="7" t="n">
        <v>23000</v>
      </c>
    </row>
    <row r="7">
      <c r="A7" s="4" t="inlineStr">
        <is>
          <t>9.0% and 9.5% Revenue Bonds [Member] | Fair Value [Member] | Park Royal [Member]</t>
        </is>
      </c>
    </row>
    <row r="8">
      <c r="A8" s="3" t="inlineStr">
        <is>
          <t>Debt Instrument [Line Items]</t>
        </is>
      </c>
    </row>
    <row r="9">
      <c r="A9" s="4" t="inlineStr">
        <is>
          <t>9.0% and 9.5% Revenue Bonds</t>
        </is>
      </c>
      <c r="E9" s="5" t="n">
        <v>25600</v>
      </c>
    </row>
    <row r="10">
      <c r="A10" s="4" t="inlineStr">
        <is>
          <t>9.0% Revenue Bonds [Member]</t>
        </is>
      </c>
    </row>
    <row r="11">
      <c r="A11" s="3" t="inlineStr">
        <is>
          <t>Debt Instrument [Line Items]</t>
        </is>
      </c>
    </row>
    <row r="12">
      <c r="A12" s="4" t="inlineStr">
        <is>
          <t>Debt instrument interest rate</t>
        </is>
      </c>
      <c r="B12" s="4" t="inlineStr">
        <is>
          <t>9.00%</t>
        </is>
      </c>
    </row>
    <row r="13">
      <c r="A13" s="4" t="inlineStr">
        <is>
          <t>Debt instrument, redemption price percentage of principal amount</t>
        </is>
      </c>
      <c r="B13" s="4" t="inlineStr">
        <is>
          <t>104.00%</t>
        </is>
      </c>
    </row>
    <row r="14">
      <c r="A14" s="4" t="inlineStr">
        <is>
          <t>Debt instrument, redemption date</t>
        </is>
      </c>
      <c r="B14" s="4" t="inlineStr">
        <is>
          <t>Dec. 1,
		2018</t>
        </is>
      </c>
    </row>
    <row r="15">
      <c r="A15" s="4" t="inlineStr">
        <is>
          <t>Debt extinguishment charge</t>
        </is>
      </c>
      <c r="B15" s="7" t="n">
        <v>-900</v>
      </c>
    </row>
    <row r="16">
      <c r="A16" s="4" t="inlineStr">
        <is>
          <t>9.0% Revenue Bonds [Member] | Park Royal [Member]</t>
        </is>
      </c>
    </row>
    <row r="17">
      <c r="A17" s="3" t="inlineStr">
        <is>
          <t>Debt Instrument [Line Items]</t>
        </is>
      </c>
    </row>
    <row r="18">
      <c r="A18" s="4" t="inlineStr">
        <is>
          <t>9.0% and 9.5% Revenue Bonds</t>
        </is>
      </c>
      <c r="E18" s="7" t="n">
        <v>7500</v>
      </c>
    </row>
    <row r="19">
      <c r="A19" s="4" t="inlineStr">
        <is>
          <t>Debt instrument interest rate</t>
        </is>
      </c>
      <c r="E19" s="4" t="inlineStr">
        <is>
          <t>9.00%</t>
        </is>
      </c>
    </row>
    <row r="20">
      <c r="A20" s="4" t="inlineStr">
        <is>
          <t>9.5% Revenue Bonds [Member]</t>
        </is>
      </c>
    </row>
    <row r="21">
      <c r="A21" s="3" t="inlineStr">
        <is>
          <t>Debt Instrument [Line Items]</t>
        </is>
      </c>
    </row>
    <row r="22">
      <c r="A22" s="4" t="inlineStr">
        <is>
          <t>Debt instrument interest rate</t>
        </is>
      </c>
      <c r="B22" s="4" t="inlineStr">
        <is>
          <t>9.50%</t>
        </is>
      </c>
    </row>
    <row r="23">
      <c r="A23" s="4" t="inlineStr">
        <is>
          <t>Debt instrument, redemption price percentage of principal amount</t>
        </is>
      </c>
      <c r="B23" s="4" t="inlineStr">
        <is>
          <t>104.00%</t>
        </is>
      </c>
    </row>
    <row r="24">
      <c r="A24" s="4" t="inlineStr">
        <is>
          <t>Debt instrument, redemption date</t>
        </is>
      </c>
      <c r="B24" s="4" t="inlineStr">
        <is>
          <t>Dec. 1,
		2018</t>
        </is>
      </c>
    </row>
    <row r="25">
      <c r="A25" s="4" t="inlineStr">
        <is>
          <t>Debt extinguishment charge</t>
        </is>
      </c>
      <c r="B25" s="7" t="n">
        <v>-900</v>
      </c>
    </row>
    <row r="26">
      <c r="A26" s="4" t="inlineStr">
        <is>
          <t>9.5% Revenue Bonds [Member] | Park Royal [Member]</t>
        </is>
      </c>
    </row>
    <row r="27">
      <c r="A27" s="3" t="inlineStr">
        <is>
          <t>Debt Instrument [Line Items]</t>
        </is>
      </c>
    </row>
    <row r="28">
      <c r="A28" s="4" t="inlineStr">
        <is>
          <t>9.0% and 9.5% Revenue Bonds</t>
        </is>
      </c>
      <c r="E28" s="7" t="n">
        <v>15500</v>
      </c>
    </row>
    <row r="29">
      <c r="A29" s="4" t="inlineStr">
        <is>
          <t>Debt instrument interest rate</t>
        </is>
      </c>
      <c r="E29" s="4" t="inlineStr">
        <is>
          <t>9.5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 income</t>
        </is>
      </c>
      <c r="B4" s="7" t="n">
        <v>-669199</v>
      </c>
      <c r="C4" s="7" t="n">
        <v>110122</v>
      </c>
      <c r="D4" s="7" t="n">
        <v>-175486</v>
      </c>
    </row>
    <row r="5">
      <c r="A5" s="3" t="inlineStr">
        <is>
          <t>Adjustments to reconcile net income (loss) to net cash provided by continuing operating activities:</t>
        </is>
      </c>
    </row>
    <row r="6">
      <c r="A6" s="4" t="inlineStr">
        <is>
          <t>Depreciation and amortization</t>
        </is>
      </c>
      <c r="B6" s="5" t="n">
        <v>95256</v>
      </c>
      <c r="C6" s="5" t="n">
        <v>87923</v>
      </c>
      <c r="D6" s="5" t="n">
        <v>80342</v>
      </c>
    </row>
    <row r="7">
      <c r="A7" s="4" t="inlineStr">
        <is>
          <t>Amortization of debt issuance costs</t>
        </is>
      </c>
      <c r="B7" s="5" t="n">
        <v>12636</v>
      </c>
      <c r="C7" s="5" t="n">
        <v>11987</v>
      </c>
      <c r="D7" s="5" t="n">
        <v>10456</v>
      </c>
    </row>
    <row r="8">
      <c r="A8" s="4" t="inlineStr">
        <is>
          <t>Equity-based compensation expense</t>
        </is>
      </c>
      <c r="B8" s="5" t="n">
        <v>22504</v>
      </c>
      <c r="C8" s="5" t="n">
        <v>17307</v>
      </c>
      <c r="D8" s="5" t="n">
        <v>22001</v>
      </c>
    </row>
    <row r="9">
      <c r="A9" s="4" t="inlineStr">
        <is>
          <t>Deferred income taxes</t>
        </is>
      </c>
      <c r="B9" s="5" t="n">
        <v>53108</v>
      </c>
      <c r="C9" s="5" t="n">
        <v>1089</v>
      </c>
      <c r="D9" s="5" t="n">
        <v>-6737</v>
      </c>
    </row>
    <row r="10">
      <c r="A10" s="4" t="inlineStr">
        <is>
          <t>Loss (income) from discontinued operations, net of taxes</t>
        </is>
      </c>
      <c r="B10" s="5" t="n">
        <v>812390</v>
      </c>
      <c r="C10" s="5" t="n">
        <v>-56812</v>
      </c>
      <c r="D10" s="5" t="n">
        <v>232974</v>
      </c>
    </row>
    <row r="11">
      <c r="A11" s="4" t="inlineStr">
        <is>
          <t>Debt extinguishment costs</t>
        </is>
      </c>
      <c r="B11" s="5" t="n">
        <v>7233</v>
      </c>
      <c r="D11" s="5" t="n">
        <v>1815</v>
      </c>
    </row>
    <row r="12">
      <c r="A12" s="4" t="inlineStr">
        <is>
          <t>Legal settlements expense</t>
        </is>
      </c>
      <c r="D12" s="5" t="n">
        <v>22076</v>
      </c>
    </row>
    <row r="13">
      <c r="A13" s="4" t="inlineStr">
        <is>
          <t>Loss on impairment</t>
        </is>
      </c>
      <c r="B13" s="5" t="n">
        <v>4751</v>
      </c>
      <c r="C13" s="5" t="n">
        <v>27217</v>
      </c>
    </row>
    <row r="14">
      <c r="A14" s="4" t="inlineStr">
        <is>
          <t>Other</t>
        </is>
      </c>
      <c r="B14" s="5" t="n">
        <v>1041</v>
      </c>
      <c r="C14" s="5" t="n">
        <v>3916</v>
      </c>
      <c r="D14" s="5" t="n">
        <v>12505</v>
      </c>
    </row>
    <row r="15">
      <c r="A15" s="3" t="inlineStr">
        <is>
          <t>Change in operating assets and liabilities, net of effect of acquisitions:</t>
        </is>
      </c>
    </row>
    <row r="16">
      <c r="A16" s="4" t="inlineStr">
        <is>
          <t>Accounts receivable, net</t>
        </is>
      </c>
      <c r="B16" s="5" t="n">
        <v>15340</v>
      </c>
      <c r="C16" s="5" t="n">
        <v>-18714</v>
      </c>
      <c r="D16" s="5" t="n">
        <v>-19702</v>
      </c>
    </row>
    <row r="17">
      <c r="A17" s="4" t="inlineStr">
        <is>
          <t>Other current assets</t>
        </is>
      </c>
      <c r="B17" s="5" t="n">
        <v>9675</v>
      </c>
      <c r="C17" s="5" t="n">
        <v>-501</v>
      </c>
      <c r="D17" s="5" t="n">
        <v>14447</v>
      </c>
    </row>
    <row r="18">
      <c r="A18" s="4" t="inlineStr">
        <is>
          <t>Other assets</t>
        </is>
      </c>
      <c r="B18" s="5" t="n">
        <v>1519</v>
      </c>
      <c r="C18" s="5" t="n">
        <v>-2372</v>
      </c>
      <c r="D18" s="5" t="n">
        <v>2725</v>
      </c>
    </row>
    <row r="19">
      <c r="A19" s="4" t="inlineStr">
        <is>
          <t>Accounts payable and other accrued liabilities</t>
        </is>
      </c>
      <c r="B19" s="5" t="n">
        <v>77993</v>
      </c>
      <c r="C19" s="5" t="n">
        <v>-20135</v>
      </c>
      <c r="D19" s="5" t="n">
        <v>7701</v>
      </c>
    </row>
    <row r="20">
      <c r="A20" s="4" t="inlineStr">
        <is>
          <t>Accrued salaries and benefits</t>
        </is>
      </c>
      <c r="B20" s="5" t="n">
        <v>9632</v>
      </c>
      <c r="C20" s="5" t="n">
        <v>5540</v>
      </c>
      <c r="D20" s="5" t="n">
        <v>15883</v>
      </c>
    </row>
    <row r="21">
      <c r="A21" s="4" t="inlineStr">
        <is>
          <t>Other liabilities</t>
        </is>
      </c>
      <c r="B21" s="5" t="n">
        <v>48965</v>
      </c>
      <c r="C21" s="5" t="n">
        <v>16862</v>
      </c>
      <c r="D21" s="5" t="n">
        <v>4941</v>
      </c>
    </row>
    <row r="22">
      <c r="A22" s="4" t="inlineStr">
        <is>
          <t>Net cash provided by continuing operating activities</t>
        </is>
      </c>
      <c r="B22" s="5" t="n">
        <v>502844</v>
      </c>
      <c r="C22" s="5" t="n">
        <v>183429</v>
      </c>
      <c r="D22" s="5" t="n">
        <v>225941</v>
      </c>
    </row>
    <row r="23">
      <c r="A23" s="4" t="inlineStr">
        <is>
          <t>Net cash provided by discontinued operating activities</t>
        </is>
      </c>
      <c r="B23" s="5" t="n">
        <v>155963</v>
      </c>
      <c r="C23" s="5" t="n">
        <v>149475</v>
      </c>
      <c r="D23" s="5" t="n">
        <v>188139</v>
      </c>
    </row>
    <row r="24">
      <c r="A24" s="4" t="inlineStr">
        <is>
          <t>Net cash provided by operating activities</t>
        </is>
      </c>
      <c r="B24" s="5" t="n">
        <v>658807</v>
      </c>
      <c r="C24" s="5" t="n">
        <v>332904</v>
      </c>
      <c r="D24" s="5" t="n">
        <v>414080</v>
      </c>
    </row>
    <row r="25">
      <c r="A25" s="3" t="inlineStr">
        <is>
          <t>Investing activities:</t>
        </is>
      </c>
    </row>
    <row r="26">
      <c r="A26" s="4" t="inlineStr">
        <is>
          <t>Cash paid for acquisitions, net of cash acquired</t>
        </is>
      </c>
      <c r="C26" s="5" t="n">
        <v>-44900</v>
      </c>
    </row>
    <row r="27">
      <c r="A27" s="4" t="inlineStr">
        <is>
          <t>Cash paid for capital expenditures</t>
        </is>
      </c>
      <c r="B27" s="5" t="n">
        <v>-216615</v>
      </c>
      <c r="C27" s="5" t="n">
        <v>-225061</v>
      </c>
      <c r="D27" s="5" t="n">
        <v>-253187</v>
      </c>
    </row>
    <row r="28">
      <c r="A28" s="4" t="inlineStr">
        <is>
          <t>Cash paid for real estate acquisitions</t>
        </is>
      </c>
      <c r="B28" s="5" t="n">
        <v>-8349</v>
      </c>
      <c r="C28" s="5" t="n">
        <v>-7618</v>
      </c>
      <c r="D28" s="5" t="n">
        <v>-18383</v>
      </c>
    </row>
    <row r="29">
      <c r="A29" s="4" t="inlineStr">
        <is>
          <t>Proceeds from sale of property and equipment</t>
        </is>
      </c>
      <c r="B29" s="5" t="n">
        <v>92</v>
      </c>
      <c r="C29" s="5" t="n">
        <v>11765</v>
      </c>
    </row>
    <row r="30">
      <c r="A30" s="4" t="inlineStr">
        <is>
          <t>Settlement of foreign currency derivatives</t>
        </is>
      </c>
      <c r="C30" s="5" t="n">
        <v>105008</v>
      </c>
    </row>
    <row r="31">
      <c r="A31" s="4" t="inlineStr">
        <is>
          <t>Other</t>
        </is>
      </c>
      <c r="B31" s="5" t="n">
        <v>-13365</v>
      </c>
      <c r="C31" s="5" t="n">
        <v>12975</v>
      </c>
      <c r="D31" s="5" t="n">
        <v>-4198</v>
      </c>
    </row>
    <row r="32">
      <c r="A32" s="4" t="inlineStr">
        <is>
          <t>Net cash used in continuing investing activities</t>
        </is>
      </c>
      <c r="B32" s="5" t="n">
        <v>-238237</v>
      </c>
      <c r="C32" s="5" t="n">
        <v>-147831</v>
      </c>
      <c r="D32" s="5" t="n">
        <v>-275768</v>
      </c>
    </row>
    <row r="33">
      <c r="A33" s="4" t="inlineStr">
        <is>
          <t>Net cash used in discontinued investing activities</t>
        </is>
      </c>
      <c r="B33" s="5" t="n">
        <v>-43602</v>
      </c>
      <c r="C33" s="5" t="n">
        <v>-53310</v>
      </c>
      <c r="D33" s="5" t="n">
        <v>-85196</v>
      </c>
    </row>
    <row r="34">
      <c r="A34" s="4" t="inlineStr">
        <is>
          <t>Net cash used in investing activities</t>
        </is>
      </c>
      <c r="B34" s="5" t="n">
        <v>-281839</v>
      </c>
      <c r="C34" s="5" t="n">
        <v>-201141</v>
      </c>
      <c r="D34" s="5" t="n">
        <v>-360964</v>
      </c>
    </row>
    <row r="35">
      <c r="A35" s="3" t="inlineStr">
        <is>
          <t>Financing activities:</t>
        </is>
      </c>
    </row>
    <row r="36">
      <c r="A36" s="4" t="inlineStr">
        <is>
          <t>Borrowings on long-term debt</t>
        </is>
      </c>
      <c r="B36" s="5" t="n">
        <v>925000</v>
      </c>
    </row>
    <row r="37">
      <c r="A37" s="4" t="inlineStr">
        <is>
          <t>Borrowings on revolving credit facility</t>
        </is>
      </c>
      <c r="B37" s="5" t="n">
        <v>100000</v>
      </c>
      <c r="C37" s="5" t="n">
        <v>76573</v>
      </c>
    </row>
    <row r="38">
      <c r="A38" s="4" t="inlineStr">
        <is>
          <t>Principal payments on revolving credit facility</t>
        </is>
      </c>
      <c r="B38" s="5" t="n">
        <v>-100000</v>
      </c>
      <c r="C38" s="5" t="n">
        <v>-76573</v>
      </c>
    </row>
    <row r="39">
      <c r="A39" s="4" t="inlineStr">
        <is>
          <t>Principal payments on long-term debt</t>
        </is>
      </c>
      <c r="B39" s="5" t="n">
        <v>-41291</v>
      </c>
      <c r="C39" s="5" t="n">
        <v>-52984</v>
      </c>
      <c r="D39" s="5" t="n">
        <v>-39738</v>
      </c>
    </row>
    <row r="40">
      <c r="A40" s="4" t="inlineStr">
        <is>
          <t>Repayment of long-term debt</t>
        </is>
      </c>
      <c r="B40" s="5" t="n">
        <v>-909785</v>
      </c>
      <c r="D40" s="5" t="n">
        <v>-21920</v>
      </c>
    </row>
    <row r="41">
      <c r="A41" s="4" t="inlineStr">
        <is>
          <t>Payment of debt issuance costs</t>
        </is>
      </c>
      <c r="B41" s="5" t="n">
        <v>-18295</v>
      </c>
    </row>
    <row r="42">
      <c r="A42" s="4" t="inlineStr">
        <is>
          <t>Common stock withheld for minimum statutory taxes, net</t>
        </is>
      </c>
      <c r="B42" s="5" t="n">
        <v>184</v>
      </c>
      <c r="C42" s="5" t="n">
        <v>-1648</v>
      </c>
      <c r="D42" s="5" t="n">
        <v>-3407</v>
      </c>
    </row>
    <row r="43">
      <c r="A43" s="4" t="inlineStr">
        <is>
          <t>Distributions to noncontrolling interests</t>
        </is>
      </c>
      <c r="B43" s="5" t="n">
        <v>-916</v>
      </c>
      <c r="C43" s="5" t="n">
        <v>-154</v>
      </c>
    </row>
    <row r="44">
      <c r="A44" s="4" t="inlineStr">
        <is>
          <t>Other</t>
        </is>
      </c>
      <c r="B44" s="5" t="n">
        <v>-3146</v>
      </c>
      <c r="C44" s="5" t="n">
        <v>-4369</v>
      </c>
      <c r="D44" s="5" t="n">
        <v>828</v>
      </c>
    </row>
    <row r="45">
      <c r="A45" s="4" t="inlineStr">
        <is>
          <t>Net cash used in continuing financing activities</t>
        </is>
      </c>
      <c r="B45" s="5" t="n">
        <v>-48249</v>
      </c>
      <c r="C45" s="5" t="n">
        <v>-59155</v>
      </c>
      <c r="D45" s="5" t="n">
        <v>-64237</v>
      </c>
    </row>
    <row r="46">
      <c r="A46" s="4" t="inlineStr">
        <is>
          <t>Net cash used in discontinued financing activities</t>
        </is>
      </c>
      <c r="B46" s="5" t="n">
        <v>-3250</v>
      </c>
      <c r="C46" s="5" t="n">
        <v>-2472</v>
      </c>
      <c r="D46" s="5" t="n">
        <v>-3093</v>
      </c>
    </row>
    <row r="47">
      <c r="A47" s="4" t="inlineStr">
        <is>
          <t>Net cash used in financing activities</t>
        </is>
      </c>
      <c r="B47" s="5" t="n">
        <v>-51499</v>
      </c>
      <c r="C47" s="5" t="n">
        <v>-61627</v>
      </c>
      <c r="D47" s="5" t="n">
        <v>-67330</v>
      </c>
    </row>
    <row r="48">
      <c r="A48" s="4" t="inlineStr">
        <is>
          <t>Effect of exchange rate changes on cash</t>
        </is>
      </c>
      <c r="B48" s="5" t="n">
        <v>4087</v>
      </c>
      <c r="C48" s="5" t="n">
        <v>3546</v>
      </c>
      <c r="D48" s="5" t="n">
        <v>-2566</v>
      </c>
    </row>
    <row r="49">
      <c r="A49" s="4" t="inlineStr">
        <is>
          <t>Net increase (decrease) in cash and cash equivalents, including cash classified within current assets held for sale</t>
        </is>
      </c>
      <c r="B49" s="5" t="n">
        <v>329556</v>
      </c>
      <c r="C49" s="5" t="n">
        <v>73682</v>
      </c>
      <c r="D49" s="5" t="n">
        <v>-16780</v>
      </c>
    </row>
    <row r="50">
      <c r="A50" s="4" t="inlineStr">
        <is>
          <t>Less: cash classified within current assets held for sale</t>
        </is>
      </c>
      <c r="B50" s="5" t="n">
        <v>-75051</v>
      </c>
      <c r="C50" s="5" t="n">
        <v>-24657</v>
      </c>
      <c r="D50" s="5" t="n">
        <v>-20318</v>
      </c>
    </row>
    <row r="51">
      <c r="A51" s="4" t="inlineStr">
        <is>
          <t>Net increase in cash and cash equivalents</t>
        </is>
      </c>
      <c r="B51" s="5" t="n">
        <v>254505</v>
      </c>
      <c r="C51" s="5" t="n">
        <v>49025</v>
      </c>
      <c r="D51" s="5" t="n">
        <v>-37098</v>
      </c>
    </row>
    <row r="52">
      <c r="A52" s="4" t="inlineStr">
        <is>
          <t>Cash and cash equivalents at beginning of the period</t>
        </is>
      </c>
      <c r="B52" s="5" t="n">
        <v>124192</v>
      </c>
      <c r="C52" s="5" t="n">
        <v>50510</v>
      </c>
      <c r="D52" s="5" t="n">
        <v>67290</v>
      </c>
    </row>
    <row r="53">
      <c r="A53" s="4" t="inlineStr">
        <is>
          <t>Cash and cash equivalents at end of the period</t>
        </is>
      </c>
      <c r="B53" s="5" t="n">
        <v>378697</v>
      </c>
      <c r="C53" s="5" t="n">
        <v>99535</v>
      </c>
      <c r="D53" s="5" t="n">
        <v>30192</v>
      </c>
    </row>
    <row r="54">
      <c r="A54" s="3" t="inlineStr">
        <is>
          <t>Supplemental Cash Flow Information:</t>
        </is>
      </c>
    </row>
    <row r="55">
      <c r="A55" s="4" t="inlineStr">
        <is>
          <t>Cash paid for interest</t>
        </is>
      </c>
      <c r="B55" s="5" t="n">
        <v>137578</v>
      </c>
      <c r="C55" s="5" t="n">
        <v>173239</v>
      </c>
      <c r="D55" s="5" t="n">
        <v>175204</v>
      </c>
    </row>
    <row r="56">
      <c r="A56" s="4" t="inlineStr">
        <is>
          <t>Cash (received) paid for income taxes</t>
        </is>
      </c>
      <c r="B56" s="5" t="n">
        <v>-16486</v>
      </c>
      <c r="C56" s="5" t="n">
        <v>31915</v>
      </c>
      <c r="D56" s="7" t="n">
        <v>6136</v>
      </c>
    </row>
    <row r="57">
      <c r="A57" s="3" t="inlineStr">
        <is>
          <t>Effect of acquisitions:</t>
        </is>
      </c>
    </row>
    <row r="58">
      <c r="A58" s="4" t="inlineStr">
        <is>
          <t>Assets acquired, excluding cash</t>
        </is>
      </c>
      <c r="B58" s="5" t="n">
        <v>20200</v>
      </c>
      <c r="C58" s="5" t="n">
        <v>48594</v>
      </c>
    </row>
    <row r="59">
      <c r="A59" s="4" t="inlineStr">
        <is>
          <t>Liabilities assumed</t>
        </is>
      </c>
      <c r="B59" s="5" t="n">
        <v>-53</v>
      </c>
      <c r="C59" s="5" t="n">
        <v>-3694</v>
      </c>
    </row>
    <row r="60">
      <c r="A60" s="4" t="inlineStr">
        <is>
          <t>Redeemable noncontrolling interest resulting from an acquisition</t>
        </is>
      </c>
      <c r="B60" s="7" t="n">
        <v>-20147</v>
      </c>
    </row>
    <row r="61">
      <c r="A61" s="4" t="inlineStr">
        <is>
          <t>Cash paid for acquisitions, net of cash acquired</t>
        </is>
      </c>
      <c r="C61" s="7" t="n">
        <v>449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Debt Issuance Costs) - Additional Information (Detail)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Debt issuance costs</t>
        </is>
      </c>
      <c r="B4" s="6" t="n">
        <v>29.8</v>
      </c>
      <c r="C4" s="7" t="n">
        <v>29</v>
      </c>
    </row>
    <row r="5">
      <c r="A5" s="4" t="inlineStr">
        <is>
          <t>Accumulated amortization</t>
        </is>
      </c>
      <c r="B5" s="5" t="n">
        <v>56</v>
      </c>
      <c r="C5" s="10" t="n">
        <v>46.2</v>
      </c>
    </row>
    <row r="6">
      <c r="A6" s="4" t="inlineStr">
        <is>
          <t>Amortization expenses reported as interest expense</t>
        </is>
      </c>
      <c r="B6" s="6" t="n">
        <v>9.800000000000001</v>
      </c>
      <c r="C6" s="6" t="n">
        <v>9.699999999999999</v>
      </c>
      <c r="D6" s="7" t="n">
        <v>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Other) - Summary of Aggregate Maturities of Long-Term Debt (Detail) $ in Thousands</t>
        </is>
      </c>
      <c r="B1" s="2" t="inlineStr">
        <is>
          <t>Dec. 31, 2020USD ($)</t>
        </is>
      </c>
    </row>
    <row r="2">
      <c r="A2" s="3" t="inlineStr">
        <is>
          <t>Debt Disclosure [Abstract]</t>
        </is>
      </c>
    </row>
    <row r="3">
      <c r="A3" s="4" t="inlineStr">
        <is>
          <t>2021</t>
        </is>
      </c>
      <c r="B3" s="7" t="n">
        <v>153478</v>
      </c>
    </row>
    <row r="4">
      <c r="A4" s="4" t="inlineStr">
        <is>
          <t>2022</t>
        </is>
      </c>
      <c r="B4" s="5" t="n">
        <v>284282</v>
      </c>
    </row>
    <row r="5">
      <c r="A5" s="4" t="inlineStr">
        <is>
          <t>2023</t>
        </is>
      </c>
      <c r="B5" s="5" t="n">
        <v>1400468</v>
      </c>
    </row>
    <row r="6">
      <c r="A6" s="4" t="inlineStr">
        <is>
          <t>2024</t>
        </is>
      </c>
      <c r="B6" s="5" t="n">
        <v>390000</v>
      </c>
    </row>
    <row r="7">
      <c r="A7" s="4" t="inlineStr">
        <is>
          <t>Thereafter</t>
        </is>
      </c>
      <c r="B7" s="5" t="n">
        <v>925000</v>
      </c>
    </row>
    <row r="8">
      <c r="A8" s="4" t="inlineStr">
        <is>
          <t>Total</t>
        </is>
      </c>
      <c r="B8" s="7" t="n">
        <v>31532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24" customWidth="1" min="2" max="2"/>
    <col width="14" customWidth="1" min="3" max="3"/>
  </cols>
  <sheetData>
    <row r="1">
      <c r="A1" s="1" t="inlineStr">
        <is>
          <t>Equity - Additional Information (Detail) - shares</t>
        </is>
      </c>
      <c r="B1" s="2" t="inlineStr">
        <is>
          <t>12 Months Ended</t>
        </is>
      </c>
    </row>
    <row r="2">
      <c r="B2" s="2" t="inlineStr">
        <is>
          <t>Dec. 31, 2020</t>
        </is>
      </c>
      <c r="C2" s="2" t="inlineStr">
        <is>
          <t>Dec. 31, 2019</t>
        </is>
      </c>
    </row>
    <row r="3">
      <c r="A3" s="3" t="inlineStr">
        <is>
          <t>Equity [Line Items]</t>
        </is>
      </c>
    </row>
    <row r="4">
      <c r="A4" s="4" t="inlineStr">
        <is>
          <t>Preferred stock, number of shares proposed to be issued</t>
        </is>
      </c>
      <c r="B4" s="5" t="n">
        <v>10000000</v>
      </c>
      <c r="C4" s="5" t="n">
        <v>10000000</v>
      </c>
    </row>
    <row r="5">
      <c r="A5" s="4" t="inlineStr">
        <is>
          <t>Common stock, number of shares proposed to be issued</t>
        </is>
      </c>
      <c r="B5" s="5" t="n">
        <v>180000000</v>
      </c>
      <c r="C5" s="5" t="n">
        <v>180000000</v>
      </c>
    </row>
    <row r="6">
      <c r="A6" s="4" t="inlineStr">
        <is>
          <t>Common stock voting rights</t>
        </is>
      </c>
      <c r="B6" s="4" t="inlineStr">
        <is>
          <t>one vote for each share</t>
        </is>
      </c>
    </row>
    <row r="7">
      <c r="A7" s="4" t="inlineStr">
        <is>
          <t>Maximum [Member]</t>
        </is>
      </c>
    </row>
    <row r="8">
      <c r="A8" s="3" t="inlineStr">
        <is>
          <t>Equity [Line Items]</t>
        </is>
      </c>
    </row>
    <row r="9">
      <c r="A9" s="4" t="inlineStr">
        <is>
          <t>Preferred stock, number of shares proposed to be issued</t>
        </is>
      </c>
      <c r="B9" s="5" t="n">
        <v>10000000</v>
      </c>
    </row>
    <row r="10">
      <c r="A10" s="4" t="inlineStr">
        <is>
          <t>Common stock, number of shares proposed to be issued</t>
        </is>
      </c>
      <c r="B10" s="5" t="n">
        <v>1800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Equity-Based Compensation - Additional Information (Detail)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uthorized common stock</t>
        </is>
      </c>
      <c r="B4" s="5" t="n">
        <v>8200000</v>
      </c>
    </row>
    <row r="5">
      <c r="A5" s="4" t="inlineStr">
        <is>
          <t>Equity incentive plan available for future grant</t>
        </is>
      </c>
      <c r="B5" s="5" t="n">
        <v>974746</v>
      </c>
    </row>
    <row r="6">
      <c r="A6" s="4" t="inlineStr">
        <is>
          <t>Annual increments in employee grants</t>
        </is>
      </c>
      <c r="B6" s="4" t="inlineStr">
        <is>
          <t>25.00%</t>
        </is>
      </c>
    </row>
    <row r="7">
      <c r="A7" s="4" t="inlineStr">
        <is>
          <t>Stock options, contractual term</t>
        </is>
      </c>
      <c r="B7" s="4" t="inlineStr">
        <is>
          <t>10 years</t>
        </is>
      </c>
    </row>
    <row r="8">
      <c r="A8" s="4" t="inlineStr">
        <is>
          <t>Equity-based compensation expense</t>
        </is>
      </c>
      <c r="B8" s="7" t="n">
        <v>22504000</v>
      </c>
      <c r="C8" s="7" t="n">
        <v>17307000</v>
      </c>
      <c r="D8" s="7" t="n">
        <v>22001000</v>
      </c>
    </row>
    <row r="9">
      <c r="A9" s="4" t="inlineStr">
        <is>
          <t>Vesting targets</t>
        </is>
      </c>
      <c r="B9" s="5" t="n">
        <v>500000</v>
      </c>
      <c r="C9" s="5" t="n">
        <v>-6400000</v>
      </c>
      <c r="D9" s="5" t="n">
        <v>-5500000</v>
      </c>
    </row>
    <row r="10">
      <c r="A10" s="4" t="inlineStr">
        <is>
          <t>Unrecognized compensation expense related to unvested options</t>
        </is>
      </c>
      <c r="B10" s="7" t="n">
        <v>36900000</v>
      </c>
    </row>
    <row r="11">
      <c r="A11" s="4" t="inlineStr">
        <is>
          <t>Vesting period</t>
        </is>
      </c>
      <c r="B11" s="4" t="inlineStr">
        <is>
          <t>1 year 2 months 12 days</t>
        </is>
      </c>
    </row>
    <row r="12">
      <c r="A12" s="4" t="inlineStr">
        <is>
          <t>Warrant outstanding</t>
        </is>
      </c>
      <c r="B12" s="7" t="n">
        <v>0</v>
      </c>
    </row>
    <row r="13">
      <c r="A13" s="4" t="inlineStr">
        <is>
          <t>Deferred income tax benefit</t>
        </is>
      </c>
      <c r="B13" s="5" t="n">
        <v>53108000</v>
      </c>
      <c r="C13" s="5" t="n">
        <v>1089000</v>
      </c>
      <c r="D13" s="5" t="n">
        <v>-6737000</v>
      </c>
    </row>
    <row r="14">
      <c r="A14" s="4" t="inlineStr">
        <is>
          <t>Stock Compensation Plan [Member]</t>
        </is>
      </c>
    </row>
    <row r="15">
      <c r="A15" s="3" t="inlineStr">
        <is>
          <t>Share-based Compensation Arrangement by Share-based Payment Award [Line Items]</t>
        </is>
      </c>
    </row>
    <row r="16">
      <c r="A16" s="4" t="inlineStr">
        <is>
          <t>Deferred income tax benefit</t>
        </is>
      </c>
      <c r="B16" s="7" t="n">
        <v>5500000</v>
      </c>
      <c r="C16" s="7" t="n">
        <v>4000000</v>
      </c>
      <c r="D16" s="7" t="n">
        <v>6600000</v>
      </c>
    </row>
    <row r="17">
      <c r="A17" s="4" t="inlineStr">
        <is>
          <t>Restricted Stock Award [Member] | Minimum [Member]</t>
        </is>
      </c>
    </row>
    <row r="18">
      <c r="A18" s="3" t="inlineStr">
        <is>
          <t>Share-based Compensation Arrangement by Share-based Payment Award [Line Items]</t>
        </is>
      </c>
    </row>
    <row r="19">
      <c r="A19" s="4" t="inlineStr">
        <is>
          <t>Vesting period</t>
        </is>
      </c>
      <c r="B19" s="4" t="inlineStr">
        <is>
          <t>3 years</t>
        </is>
      </c>
    </row>
    <row r="20">
      <c r="A20" s="4" t="inlineStr">
        <is>
          <t>Restricted Stock Award [Member] | Maximum [Member]</t>
        </is>
      </c>
    </row>
    <row r="21">
      <c r="A21" s="3" t="inlineStr">
        <is>
          <t>Share-based Compensation Arrangement by Share-based Payment Award [Line Items]</t>
        </is>
      </c>
    </row>
    <row r="22">
      <c r="A22" s="4" t="inlineStr">
        <is>
          <t>Vesting period</t>
        </is>
      </c>
      <c r="B22" s="4" t="inlineStr">
        <is>
          <t>4 years</t>
        </is>
      </c>
    </row>
    <row r="23">
      <c r="A23" s="4" t="inlineStr">
        <is>
          <t>Restricted Stock Units [Member] | Minimum [Member]</t>
        </is>
      </c>
    </row>
    <row r="24">
      <c r="A24" s="3" t="inlineStr">
        <is>
          <t>Share-based Compensation Arrangement by Share-based Payment Award [Line Items]</t>
        </is>
      </c>
    </row>
    <row r="25">
      <c r="A25" s="4" t="inlineStr">
        <is>
          <t>Vesting period</t>
        </is>
      </c>
      <c r="B25" s="4" t="inlineStr">
        <is>
          <t>2 years</t>
        </is>
      </c>
    </row>
    <row r="26">
      <c r="A26" s="4" t="inlineStr">
        <is>
          <t>Number of shares issuable at the end of the vesting period, percentage</t>
        </is>
      </c>
      <c r="B26" s="4" t="inlineStr">
        <is>
          <t>0.00%</t>
        </is>
      </c>
    </row>
    <row r="27">
      <c r="A27" s="4" t="inlineStr">
        <is>
          <t>Restricted Stock Units [Member] | Maximum [Member]</t>
        </is>
      </c>
    </row>
    <row r="28">
      <c r="A28" s="3" t="inlineStr">
        <is>
          <t>Share-based Compensation Arrangement by Share-based Payment Award [Line Items]</t>
        </is>
      </c>
    </row>
    <row r="29">
      <c r="A29" s="4" t="inlineStr">
        <is>
          <t>Vesting period</t>
        </is>
      </c>
      <c r="B29" s="4" t="inlineStr">
        <is>
          <t>3 years</t>
        </is>
      </c>
    </row>
    <row r="30">
      <c r="A30" s="4" t="inlineStr">
        <is>
          <t>Number of shares issuable at the end of the vesting period, percentage</t>
        </is>
      </c>
      <c r="B30" s="4" t="inlineStr">
        <is>
          <t>20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Equity-Based Compensation - Stock Option Activity (Detail)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Compensation Related Costs Sharebased Payments [Abstract]</t>
        </is>
      </c>
    </row>
    <row r="4">
      <c r="A4" s="4" t="inlineStr">
        <is>
          <t>Options outstanding, Beginning balance</t>
        </is>
      </c>
      <c r="B4" s="5" t="n">
        <v>1360068</v>
      </c>
      <c r="C4" s="5" t="n">
        <v>1199540</v>
      </c>
      <c r="D4" s="5" t="n">
        <v>974566</v>
      </c>
    </row>
    <row r="5">
      <c r="A5" s="4" t="inlineStr">
        <is>
          <t>Options granted</t>
        </is>
      </c>
      <c r="B5" s="5" t="n">
        <v>507600</v>
      </c>
      <c r="C5" s="5" t="n">
        <v>605200</v>
      </c>
      <c r="D5" s="5" t="n">
        <v>374700</v>
      </c>
    </row>
    <row r="6">
      <c r="A6" s="4" t="inlineStr">
        <is>
          <t>Options exercised</t>
        </is>
      </c>
      <c r="B6" s="5" t="n">
        <v>-68700</v>
      </c>
      <c r="C6" s="5" t="n">
        <v>-55671</v>
      </c>
      <c r="D6" s="5" t="n">
        <v>-20989</v>
      </c>
    </row>
    <row r="7">
      <c r="A7" s="4" t="inlineStr">
        <is>
          <t>Options cancelled</t>
        </is>
      </c>
      <c r="B7" s="5" t="n">
        <v>-288662</v>
      </c>
      <c r="C7" s="5" t="n">
        <v>-389001</v>
      </c>
      <c r="D7" s="5" t="n">
        <v>-128737</v>
      </c>
    </row>
    <row r="8">
      <c r="A8" s="4" t="inlineStr">
        <is>
          <t>Options outstanding, Ending balance</t>
        </is>
      </c>
      <c r="B8" s="5" t="n">
        <v>1510306</v>
      </c>
      <c r="C8" s="5" t="n">
        <v>1360068</v>
      </c>
      <c r="D8" s="5" t="n">
        <v>1199540</v>
      </c>
      <c r="E8" s="5" t="n">
        <v>974566</v>
      </c>
    </row>
    <row r="9">
      <c r="A9" s="4" t="inlineStr">
        <is>
          <t>Options exercisable, Ending balance</t>
        </is>
      </c>
      <c r="B9" s="5" t="n">
        <v>596606</v>
      </c>
      <c r="C9" s="5" t="n">
        <v>513290</v>
      </c>
    </row>
    <row r="10">
      <c r="A10" s="4" t="inlineStr">
        <is>
          <t>Options outstanding, Weighted Average Exercise Price, Beginning balance</t>
        </is>
      </c>
      <c r="B10" s="8" t="n">
        <v>39.4</v>
      </c>
      <c r="C10" s="8" t="n">
        <v>44.64</v>
      </c>
      <c r="D10" s="8" t="n">
        <v>47.89</v>
      </c>
    </row>
    <row r="11">
      <c r="A11" s="4" t="inlineStr">
        <is>
          <t>Options granted, Weighted Average Exercise Price</t>
        </is>
      </c>
      <c r="B11" s="9" t="n">
        <v>33.13</v>
      </c>
      <c r="C11" s="9" t="n">
        <v>28.5</v>
      </c>
      <c r="D11" s="9" t="n">
        <v>37.54</v>
      </c>
    </row>
    <row r="12">
      <c r="A12" s="4" t="inlineStr">
        <is>
          <t>Options exercised, Weighted Average Exercise Price</t>
        </is>
      </c>
      <c r="B12" s="9" t="n">
        <v>29.15</v>
      </c>
      <c r="C12" s="9" t="n">
        <v>19.05</v>
      </c>
      <c r="D12" s="9" t="n">
        <v>17.83</v>
      </c>
    </row>
    <row r="13">
      <c r="A13" s="4" t="inlineStr">
        <is>
          <t>Options cancelled, Weighted Average Exercise Price</t>
        </is>
      </c>
      <c r="B13" s="9" t="n">
        <v>39.67</v>
      </c>
      <c r="C13" s="9" t="n">
        <v>40.84</v>
      </c>
      <c r="D13" s="9" t="n">
        <v>50.83</v>
      </c>
    </row>
    <row r="14">
      <c r="A14" s="4" t="inlineStr">
        <is>
          <t>Options outstanding, Weighted Average Exercise Price, Ending balance</t>
        </is>
      </c>
      <c r="B14" s="9" t="n">
        <v>37.56</v>
      </c>
      <c r="C14" s="9" t="n">
        <v>39.4</v>
      </c>
      <c r="D14" s="8" t="n">
        <v>44.64</v>
      </c>
      <c r="E14" s="8" t="n">
        <v>47.89</v>
      </c>
    </row>
    <row r="15">
      <c r="A15" s="4" t="inlineStr">
        <is>
          <t>Options exercisable, Weighted Average Exercise Price, Ending balance</t>
        </is>
      </c>
      <c r="B15" s="8" t="n">
        <v>45.37</v>
      </c>
      <c r="C15" s="8" t="n">
        <v>48.08</v>
      </c>
    </row>
    <row r="16">
      <c r="A16" s="4" t="inlineStr">
        <is>
          <t>Options outstanding, Weighted Average Remaining Contractual Term</t>
        </is>
      </c>
      <c r="B16" s="4" t="inlineStr">
        <is>
          <t>7 years 4 months 6 days</t>
        </is>
      </c>
      <c r="C16" s="4" t="inlineStr">
        <is>
          <t>7 years 6 months 25 days</t>
        </is>
      </c>
      <c r="D16" s="4" t="inlineStr">
        <is>
          <t>7 years 3 months 3 days</t>
        </is>
      </c>
      <c r="E16" s="4" t="inlineStr">
        <is>
          <t>7 years 5 months 15 days</t>
        </is>
      </c>
    </row>
    <row r="17">
      <c r="A17" s="4" t="inlineStr">
        <is>
          <t>Options granted, Weighted Average Remaining Contractual Term</t>
        </is>
      </c>
      <c r="B17" s="4" t="inlineStr">
        <is>
          <t>9 years 2 months 4 days</t>
        </is>
      </c>
      <c r="C17" s="4" t="inlineStr">
        <is>
          <t>9 years 2 months 15 days</t>
        </is>
      </c>
      <c r="D17" s="4" t="inlineStr">
        <is>
          <t>9 years 2 months 15 days</t>
        </is>
      </c>
    </row>
    <row r="18">
      <c r="A18" s="4" t="inlineStr">
        <is>
          <t>Options exercisable, Weighted Average Remaining Contractual Term, Ending balance</t>
        </is>
      </c>
      <c r="B18" s="4" t="inlineStr">
        <is>
          <t>5 years 6 months 18 days</t>
        </is>
      </c>
      <c r="C18" s="4" t="inlineStr">
        <is>
          <t>5 years 10 months 17 days</t>
        </is>
      </c>
    </row>
    <row r="19">
      <c r="A19" s="4" t="inlineStr">
        <is>
          <t>Options outstanding, Aggregate Intrinsic Value</t>
        </is>
      </c>
      <c r="B19" s="7" t="n">
        <v>1414</v>
      </c>
      <c r="C19" s="7" t="n">
        <v>1650</v>
      </c>
      <c r="D19" s="7" t="n">
        <v>2717</v>
      </c>
      <c r="E19" s="7" t="n">
        <v>3802</v>
      </c>
    </row>
    <row r="20">
      <c r="A20" s="4" t="inlineStr">
        <is>
          <t>Options granted, Aggregate Intrinsic Value</t>
        </is>
      </c>
      <c r="B20" s="5" t="n">
        <v>157</v>
      </c>
      <c r="C20" s="5" t="n">
        <v>1343</v>
      </c>
      <c r="D20" s="5" t="n">
        <v>246</v>
      </c>
    </row>
    <row r="21">
      <c r="A21" s="4" t="inlineStr">
        <is>
          <t>Options exercised, Aggregate Intrinsic Value</t>
        </is>
      </c>
      <c r="B21" s="5" t="n">
        <v>854</v>
      </c>
      <c r="C21" s="5" t="n">
        <v>658</v>
      </c>
      <c r="D21" s="5" t="n">
        <v>383</v>
      </c>
    </row>
    <row r="22">
      <c r="A22" s="4" t="inlineStr">
        <is>
          <t>Options cancelled, Aggregate Intrinsic Value</t>
        </is>
      </c>
      <c r="B22" s="5" t="n">
        <v>0</v>
      </c>
      <c r="C22" s="5" t="n">
        <v>0</v>
      </c>
      <c r="D22" s="7" t="n">
        <v>0</v>
      </c>
    </row>
    <row r="23">
      <c r="A23" s="4" t="inlineStr">
        <is>
          <t>Options exercisable, Aggregate Intrinsic Value, Ending balance</t>
        </is>
      </c>
      <c r="B23" s="7" t="n">
        <v>543</v>
      </c>
      <c r="C23" s="7" t="n">
        <v>512</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Equity-Based Compensation - Schedule of Stock Options Valuation Assumptions (Detail) - $ / shares</t>
        </is>
      </c>
      <c r="B1" s="2" t="inlineStr">
        <is>
          <t>12 Months Ended</t>
        </is>
      </c>
    </row>
    <row r="2">
      <c r="B2" s="2" t="inlineStr">
        <is>
          <t>Dec. 31, 2020</t>
        </is>
      </c>
      <c r="C2" s="2" t="inlineStr">
        <is>
          <t>Dec. 31, 2019</t>
        </is>
      </c>
      <c r="D2" s="2" t="inlineStr">
        <is>
          <t>Dec. 31, 2018</t>
        </is>
      </c>
    </row>
    <row r="3">
      <c r="A3" s="3" t="inlineStr">
        <is>
          <t>Disclosure Of Compensation Related Costs Sharebased Payments [Abstract]</t>
        </is>
      </c>
    </row>
    <row r="4">
      <c r="A4" s="4" t="inlineStr">
        <is>
          <t>Weighted average grant-date fair value of options</t>
        </is>
      </c>
      <c r="B4" s="8" t="n">
        <v>12.37</v>
      </c>
      <c r="C4" s="8" t="n">
        <v>17.59</v>
      </c>
      <c r="D4" s="8" t="n">
        <v>13.67</v>
      </c>
    </row>
    <row r="5">
      <c r="A5" s="4" t="inlineStr">
        <is>
          <t>Risk-free interest rate</t>
        </is>
      </c>
      <c r="B5" s="4" t="inlineStr">
        <is>
          <t>1.60%</t>
        </is>
      </c>
      <c r="C5" s="4" t="inlineStr">
        <is>
          <t>2.40%</t>
        </is>
      </c>
      <c r="D5" s="4" t="inlineStr">
        <is>
          <t>2.20%</t>
        </is>
      </c>
    </row>
    <row r="6">
      <c r="A6" s="4" t="inlineStr">
        <is>
          <t>Expected volatility</t>
        </is>
      </c>
      <c r="B6" s="4" t="inlineStr">
        <is>
          <t>41.00%</t>
        </is>
      </c>
      <c r="C6" s="4" t="inlineStr">
        <is>
          <t>38.00%</t>
        </is>
      </c>
      <c r="D6" s="4" t="inlineStr">
        <is>
          <t>37.00%</t>
        </is>
      </c>
    </row>
    <row r="7">
      <c r="A7" s="4" t="inlineStr">
        <is>
          <t>Expected life (in years)</t>
        </is>
      </c>
      <c r="B7" s="4" t="inlineStr">
        <is>
          <t>5 years</t>
        </is>
      </c>
      <c r="C7" s="4" t="inlineStr">
        <is>
          <t>5 years</t>
        </is>
      </c>
      <c r="D7" s="4" t="inlineStr">
        <is>
          <t>5 years 1 month 6 days</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Activity (Detail) - Restricted Stock Award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Unvested, Number of Shares/Units, Beginning balance</t>
        </is>
      </c>
      <c r="B4" s="5" t="n">
        <v>805136</v>
      </c>
      <c r="C4" s="5" t="n">
        <v>805057</v>
      </c>
      <c r="D4" s="5" t="n">
        <v>809868</v>
      </c>
    </row>
    <row r="5">
      <c r="A5" s="4" t="inlineStr">
        <is>
          <t>Granted, Number of Shares</t>
        </is>
      </c>
      <c r="B5" s="5" t="n">
        <v>637312</v>
      </c>
      <c r="C5" s="5" t="n">
        <v>700937</v>
      </c>
      <c r="D5" s="5" t="n">
        <v>480137</v>
      </c>
    </row>
    <row r="6">
      <c r="A6" s="4" t="inlineStr">
        <is>
          <t>Cancelled, Number of Shares</t>
        </is>
      </c>
      <c r="B6" s="5" t="n">
        <v>-129683</v>
      </c>
      <c r="C6" s="5" t="n">
        <v>-389684</v>
      </c>
      <c r="D6" s="5" t="n">
        <v>-88989</v>
      </c>
    </row>
    <row r="7">
      <c r="A7" s="4" t="inlineStr">
        <is>
          <t>Vested, Number of Shares</t>
        </is>
      </c>
      <c r="B7" s="5" t="n">
        <v>-289769</v>
      </c>
      <c r="C7" s="5" t="n">
        <v>-311174</v>
      </c>
      <c r="D7" s="5" t="n">
        <v>-395959</v>
      </c>
    </row>
    <row r="8">
      <c r="A8" s="4" t="inlineStr">
        <is>
          <t>Unvested, Number of Shares/Units, Ending balance</t>
        </is>
      </c>
      <c r="B8" s="5" t="n">
        <v>1022996</v>
      </c>
      <c r="C8" s="5" t="n">
        <v>805136</v>
      </c>
      <c r="D8" s="5" t="n">
        <v>805057</v>
      </c>
    </row>
    <row r="9">
      <c r="A9" s="4" t="inlineStr">
        <is>
          <t>Unvested, Weighted Average Grant-Date Fair Value, Beginning balance</t>
        </is>
      </c>
      <c r="B9" s="8" t="n">
        <v>34.14</v>
      </c>
      <c r="C9" s="8" t="n">
        <v>42.4</v>
      </c>
      <c r="D9" s="8" t="n">
        <v>50.19</v>
      </c>
    </row>
    <row r="10">
      <c r="A10" s="4" t="inlineStr">
        <is>
          <t>Granted, Weighted Average Grant-Date Fair Value</t>
        </is>
      </c>
      <c r="B10" s="9" t="n">
        <v>25.82</v>
      </c>
      <c r="C10" s="9" t="n">
        <v>28.77</v>
      </c>
      <c r="D10" s="9" t="n">
        <v>36.84</v>
      </c>
    </row>
    <row r="11">
      <c r="A11" s="4" t="inlineStr">
        <is>
          <t>Cancelled, Weighted Average Grant-Date Fair Value</t>
        </is>
      </c>
      <c r="B11" s="9" t="n">
        <v>34.56</v>
      </c>
      <c r="C11" s="9" t="n">
        <v>33.5</v>
      </c>
      <c r="D11" s="9" t="n">
        <v>47.57</v>
      </c>
    </row>
    <row r="12">
      <c r="A12" s="4" t="inlineStr">
        <is>
          <t>Vested, Weighted Average Grant-Date Fair Value</t>
        </is>
      </c>
      <c r="B12" s="9" t="n">
        <v>35.88</v>
      </c>
      <c r="C12" s="9" t="n">
        <v>44.23</v>
      </c>
      <c r="D12" s="9" t="n">
        <v>50.41</v>
      </c>
    </row>
    <row r="13">
      <c r="A13" s="4" t="inlineStr">
        <is>
          <t>Unvested, Weighted Average Grant-Date Fair Value, Ending balance</t>
        </is>
      </c>
      <c r="B13" s="8" t="n">
        <v>28.41</v>
      </c>
      <c r="C13" s="8" t="n">
        <v>34.14</v>
      </c>
      <c r="D13" s="8" t="n">
        <v>42.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Unit Activity (Detail) - Restricted Stock Unit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Unvested, Number of Shares/Units, Beginning balance</t>
        </is>
      </c>
      <c r="B4" s="5" t="n">
        <v>447357</v>
      </c>
      <c r="C4" s="5" t="n">
        <v>484111</v>
      </c>
      <c r="D4" s="5" t="n">
        <v>360909</v>
      </c>
    </row>
    <row r="5">
      <c r="A5" s="4" t="inlineStr">
        <is>
          <t>Granted, Number of Units</t>
        </is>
      </c>
      <c r="B5" s="5" t="n">
        <v>583680</v>
      </c>
      <c r="C5" s="5" t="n">
        <v>234408</v>
      </c>
      <c r="D5" s="5" t="n">
        <v>285358</v>
      </c>
    </row>
    <row r="6">
      <c r="A6" s="4" t="inlineStr">
        <is>
          <t>Performance adjustment, Number of Units</t>
        </is>
      </c>
      <c r="B6" s="5" t="n">
        <v>117772</v>
      </c>
    </row>
    <row r="7">
      <c r="A7" s="4" t="inlineStr">
        <is>
          <t>Cancelled, Number of Units</t>
        </is>
      </c>
      <c r="B7" s="5" t="n">
        <v>-63056</v>
      </c>
      <c r="C7" s="5" t="n">
        <v>-271162</v>
      </c>
      <c r="D7" s="5" t="n">
        <v>-89173</v>
      </c>
    </row>
    <row r="8">
      <c r="A8" s="4" t="inlineStr">
        <is>
          <t>Vested, Number of Units</t>
        </is>
      </c>
      <c r="B8" s="5" t="n">
        <v>-12691</v>
      </c>
      <c r="D8" s="5" t="n">
        <v>-72983</v>
      </c>
    </row>
    <row r="9">
      <c r="A9" s="4" t="inlineStr">
        <is>
          <t>Unvested, Number of Shares/Units, Ending balance</t>
        </is>
      </c>
      <c r="B9" s="5" t="n">
        <v>1073062</v>
      </c>
      <c r="C9" s="5" t="n">
        <v>447357</v>
      </c>
      <c r="D9" s="5" t="n">
        <v>484111</v>
      </c>
    </row>
    <row r="10">
      <c r="A10" s="4" t="inlineStr">
        <is>
          <t>Unvested, Weighted Average Grant-Date Fair Value, Beginning balance</t>
        </is>
      </c>
      <c r="B10" s="8" t="n">
        <v>38.89</v>
      </c>
      <c r="C10" s="8" t="n">
        <v>44.52</v>
      </c>
      <c r="D10" s="8" t="n">
        <v>50.04</v>
      </c>
    </row>
    <row r="11">
      <c r="A11" s="4" t="inlineStr">
        <is>
          <t>Granted, Weighted Average Grant-Date Fair Value</t>
        </is>
      </c>
      <c r="B11" s="9" t="n">
        <v>10.6</v>
      </c>
      <c r="C11" s="9" t="n">
        <v>34.54</v>
      </c>
      <c r="D11" s="9" t="n">
        <v>42.26</v>
      </c>
    </row>
    <row r="12">
      <c r="A12" s="4" t="inlineStr">
        <is>
          <t>Performance adjustment, Weighted Average Grant-Date Fair Value</t>
        </is>
      </c>
      <c r="B12" s="9" t="n">
        <v>13.5</v>
      </c>
    </row>
    <row r="13">
      <c r="A13" s="4" t="inlineStr">
        <is>
          <t>Cancelled, Weighted Average Grant-Date Fair Value</t>
        </is>
      </c>
      <c r="B13" s="9" t="n">
        <v>43.35</v>
      </c>
      <c r="C13" s="9" t="n">
        <v>45.17</v>
      </c>
      <c r="D13" s="9" t="n">
        <v>55.44</v>
      </c>
    </row>
    <row r="14">
      <c r="A14" s="4" t="inlineStr">
        <is>
          <t>Vested, Weighted Average Grant-Date Fair Value</t>
        </is>
      </c>
      <c r="B14" s="9" t="n">
        <v>42.09</v>
      </c>
      <c r="D14" s="9" t="n">
        <v>49.64</v>
      </c>
    </row>
    <row r="15">
      <c r="A15" s="4" t="inlineStr">
        <is>
          <t>Unvested, Weighted Average Grant-Date Fair Value, Ending balance</t>
        </is>
      </c>
      <c r="B15" s="8" t="n">
        <v>20.15</v>
      </c>
      <c r="C15" s="8" t="n">
        <v>38.89</v>
      </c>
      <c r="D15" s="8" t="n">
        <v>44.5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8215</v>
      </c>
      <c r="C4" s="7" t="n">
        <v>18954</v>
      </c>
      <c r="D4" s="7" t="n">
        <v>13962</v>
      </c>
    </row>
    <row r="5">
      <c r="A5" s="4" t="inlineStr">
        <is>
          <t>State</t>
        </is>
      </c>
      <c r="B5" s="5" t="n">
        <v>4981</v>
      </c>
      <c r="C5" s="5" t="n">
        <v>3440</v>
      </c>
      <c r="D5" s="5" t="n">
        <v>1113</v>
      </c>
    </row>
    <row r="6">
      <c r="A6" s="4" t="inlineStr">
        <is>
          <t>Foreign</t>
        </is>
      </c>
      <c r="B6" s="5" t="n">
        <v>732</v>
      </c>
      <c r="C6" s="5" t="n">
        <v>1602</v>
      </c>
      <c r="D6" s="5" t="n">
        <v>1569</v>
      </c>
    </row>
    <row r="7">
      <c r="A7" s="4" t="inlineStr">
        <is>
          <t>Total current</t>
        </is>
      </c>
      <c r="B7" s="5" t="n">
        <v>-12502</v>
      </c>
      <c r="C7" s="5" t="n">
        <v>23996</v>
      </c>
      <c r="D7" s="5" t="n">
        <v>16644</v>
      </c>
    </row>
    <row r="8">
      <c r="A8" s="3" t="inlineStr">
        <is>
          <t>Deferred:</t>
        </is>
      </c>
    </row>
    <row r="9">
      <c r="A9" s="4" t="inlineStr">
        <is>
          <t>Federal</t>
        </is>
      </c>
      <c r="B9" s="5" t="n">
        <v>46442</v>
      </c>
      <c r="C9" s="5" t="n">
        <v>-1572</v>
      </c>
      <c r="D9" s="5" t="n">
        <v>-7176</v>
      </c>
    </row>
    <row r="10">
      <c r="A10" s="4" t="inlineStr">
        <is>
          <t>State</t>
        </is>
      </c>
      <c r="B10" s="5" t="n">
        <v>564</v>
      </c>
      <c r="C10" s="5" t="n">
        <v>2509</v>
      </c>
      <c r="D10" s="5" t="n">
        <v>-10</v>
      </c>
    </row>
    <row r="11">
      <c r="A11" s="4" t="inlineStr">
        <is>
          <t>Foreign</t>
        </is>
      </c>
      <c r="B11" s="5" t="n">
        <v>6102</v>
      </c>
      <c r="C11" s="5" t="n">
        <v>152</v>
      </c>
      <c r="D11" s="5" t="n">
        <v>449</v>
      </c>
    </row>
    <row r="12">
      <c r="A12" s="4" t="inlineStr">
        <is>
          <t>Total deferred provision</t>
        </is>
      </c>
      <c r="B12" s="5" t="n">
        <v>53108</v>
      </c>
      <c r="C12" s="5" t="n">
        <v>1089</v>
      </c>
      <c r="D12" s="5" t="n">
        <v>-6737</v>
      </c>
    </row>
    <row r="13">
      <c r="A13" s="4" t="inlineStr">
        <is>
          <t>Provision for income taxes</t>
        </is>
      </c>
      <c r="B13" s="7" t="n">
        <v>40606</v>
      </c>
      <c r="C13" s="7" t="n">
        <v>25085</v>
      </c>
      <c r="D13" s="7" t="n">
        <v>990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Effective Income Tax Rate (Detail)</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U.S. federal statutory rate on income before income taxes</t>
        </is>
      </c>
      <c r="B4" s="4" t="inlineStr">
        <is>
          <t>21.00%</t>
        </is>
      </c>
      <c r="C4" s="4" t="inlineStr">
        <is>
          <t>21.00%</t>
        </is>
      </c>
      <c r="D4" s="4" t="inlineStr">
        <is>
          <t>21.00%</t>
        </is>
      </c>
      <c r="E4" s="4" t="inlineStr">
        <is>
          <t>35.00%</t>
        </is>
      </c>
    </row>
    <row r="5">
      <c r="A5" s="4" t="inlineStr">
        <is>
          <t>Impact of foreign operations</t>
        </is>
      </c>
      <c r="B5" s="4" t="inlineStr">
        <is>
          <t>(0.50%)</t>
        </is>
      </c>
      <c r="C5" s="4" t="inlineStr">
        <is>
          <t>1.10%</t>
        </is>
      </c>
      <c r="D5" s="4" t="inlineStr">
        <is>
          <t>0.60%</t>
        </is>
      </c>
    </row>
    <row r="6">
      <c r="A6" s="4" t="inlineStr">
        <is>
          <t>Effects of statutory rate change</t>
        </is>
      </c>
      <c r="B6" s="4" t="inlineStr">
        <is>
          <t>3.20%</t>
        </is>
      </c>
    </row>
    <row r="7">
      <c r="A7" s="4" t="inlineStr">
        <is>
          <t>Impacts of SAB 118</t>
        </is>
      </c>
      <c r="D7" s="10" t="n">
        <v>-16.4</v>
      </c>
    </row>
    <row r="8">
      <c r="A8" s="4" t="inlineStr">
        <is>
          <t>State income taxes, net of federal tax effect</t>
        </is>
      </c>
      <c r="B8" s="4" t="inlineStr">
        <is>
          <t>5.10%</t>
        </is>
      </c>
      <c r="C8" s="4" t="inlineStr">
        <is>
          <t>5.80%</t>
        </is>
      </c>
      <c r="D8" s="4" t="inlineStr">
        <is>
          <t>3.40%</t>
        </is>
      </c>
    </row>
    <row r="9">
      <c r="A9" s="4" t="inlineStr">
        <is>
          <t>Permanent differences</t>
        </is>
      </c>
      <c r="B9" s="4" t="inlineStr">
        <is>
          <t>1.50%</t>
        </is>
      </c>
      <c r="C9" s="4" t="inlineStr">
        <is>
          <t>3.30%</t>
        </is>
      </c>
      <c r="D9" s="4" t="inlineStr">
        <is>
          <t>9.20%</t>
        </is>
      </c>
    </row>
    <row r="10">
      <c r="A10" s="4" t="inlineStr">
        <is>
          <t>Change in valuation allowance</t>
        </is>
      </c>
      <c r="B10" s="4" t="inlineStr">
        <is>
          <t>127.40%</t>
        </is>
      </c>
      <c r="C10" s="4" t="inlineStr">
        <is>
          <t>0.60%</t>
        </is>
      </c>
      <c r="D10" s="4" t="inlineStr">
        <is>
          <t>(0.30%)</t>
        </is>
      </c>
    </row>
    <row r="11">
      <c r="A11" s="4" t="inlineStr">
        <is>
          <t>Unrecognized tax benefit release</t>
        </is>
      </c>
      <c r="B11" s="4" t="inlineStr">
        <is>
          <t>(0.40%)</t>
        </is>
      </c>
      <c r="C11" s="4" t="inlineStr">
        <is>
          <t>0.50%</t>
        </is>
      </c>
      <c r="D11" s="4" t="inlineStr">
        <is>
          <t>(0.90%)</t>
        </is>
      </c>
    </row>
    <row r="12">
      <c r="A12" s="4" t="inlineStr">
        <is>
          <t>Federal tax credits</t>
        </is>
      </c>
      <c r="B12" s="4" t="inlineStr">
        <is>
          <t>(1.00%)</t>
        </is>
      </c>
      <c r="C12" s="4" t="inlineStr">
        <is>
          <t>(2.20%)</t>
        </is>
      </c>
      <c r="D12" s="4" t="inlineStr">
        <is>
          <t>(2.30%)</t>
        </is>
      </c>
    </row>
    <row r="13">
      <c r="A13" s="4" t="inlineStr">
        <is>
          <t>Basis recognition related to foreign divestiture</t>
        </is>
      </c>
      <c r="B13" s="4" t="inlineStr">
        <is>
          <t>(129.90%)</t>
        </is>
      </c>
    </row>
    <row r="14">
      <c r="A14" s="4" t="inlineStr">
        <is>
          <t>CARES Act impacts to net operating losses</t>
        </is>
      </c>
      <c r="B14" s="4" t="inlineStr">
        <is>
          <t>(4.50%)</t>
        </is>
      </c>
    </row>
    <row r="15">
      <c r="A15" s="4" t="inlineStr">
        <is>
          <t>Other</t>
        </is>
      </c>
      <c r="B15" s="4" t="inlineStr">
        <is>
          <t>0.20%</t>
        </is>
      </c>
      <c r="C15" s="4" t="inlineStr">
        <is>
          <t>1.90%</t>
        </is>
      </c>
      <c r="D15" s="4" t="inlineStr">
        <is>
          <t>0.40%</t>
        </is>
      </c>
    </row>
    <row r="16">
      <c r="A16" s="4" t="inlineStr">
        <is>
          <t>Effective income tax rate</t>
        </is>
      </c>
      <c r="B16" s="4" t="inlineStr">
        <is>
          <t>22.10%</t>
        </is>
      </c>
      <c r="C16" s="4" t="inlineStr">
        <is>
          <t>32.00%</t>
        </is>
      </c>
      <c r="D16" s="4" t="inlineStr">
        <is>
          <t>14.70%</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33:18Z</dcterms:created>
  <dcterms:modified xmlns:dcterms="http://purl.org/dc/terms/" xmlns:xsi="http://www.w3.org/2001/XMLSchema-instance" xsi:type="dcterms:W3CDTF">2021-02-26T16:33:18Z</dcterms:modified>
</cp:coreProperties>
</file>